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Capital Structure" sheetId="9" state="visible" r:id="rId9"/>
    <sheet xmlns:r="http://schemas.openxmlformats.org/officeDocument/2006/relationships" name="Subsequent Events" sheetId="10" state="visible" r:id="rId10"/>
    <sheet xmlns:r="http://schemas.openxmlformats.org/officeDocument/2006/relationships" name="Organization and summary of sig" sheetId="11" state="visible" r:id="rId11"/>
    <sheet xmlns:r="http://schemas.openxmlformats.org/officeDocument/2006/relationships" name="Fair Value Of Financial Instrum" sheetId="12" state="visible" r:id="rId12"/>
    <sheet xmlns:r="http://schemas.openxmlformats.org/officeDocument/2006/relationships" name="Balance Sheet Components" sheetId="13" state="visible" r:id="rId13"/>
    <sheet xmlns:r="http://schemas.openxmlformats.org/officeDocument/2006/relationships" name="Term Loan"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itments &amp; Contingencies" sheetId="17" state="visible" r:id="rId17"/>
    <sheet xmlns:r="http://schemas.openxmlformats.org/officeDocument/2006/relationships" name="License Agreement" sheetId="18" state="visible" r:id="rId18"/>
    <sheet xmlns:r="http://schemas.openxmlformats.org/officeDocument/2006/relationships" name="Defined Contribution Plan" sheetId="19" state="visible" r:id="rId19"/>
    <sheet xmlns:r="http://schemas.openxmlformats.org/officeDocument/2006/relationships" name="Related-Party Transactions" sheetId="20" state="visible" r:id="rId20"/>
    <sheet xmlns:r="http://schemas.openxmlformats.org/officeDocument/2006/relationships" name="Net Loss Per Share Attributable"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Fair Value Of Financial Instr_2" sheetId="24" state="visible" r:id="rId24"/>
    <sheet xmlns:r="http://schemas.openxmlformats.org/officeDocument/2006/relationships" name="Balance Sheet Components (Table" sheetId="25" state="visible" r:id="rId25"/>
    <sheet xmlns:r="http://schemas.openxmlformats.org/officeDocument/2006/relationships" name="Term Loan (Tables)" sheetId="26" state="visible" r:id="rId26"/>
    <sheet xmlns:r="http://schemas.openxmlformats.org/officeDocument/2006/relationships" name="Capital Structure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Commitments &amp; Contingencies (Ta" sheetId="30" state="visible" r:id="rId30"/>
    <sheet xmlns:r="http://schemas.openxmlformats.org/officeDocument/2006/relationships" name="Net Loss Per Share Attributab_2" sheetId="31" state="visible" r:id="rId31"/>
    <sheet xmlns:r="http://schemas.openxmlformats.org/officeDocument/2006/relationships" name="Stockholders Equity - Additiona" sheetId="32" state="visible" r:id="rId32"/>
    <sheet xmlns:r="http://schemas.openxmlformats.org/officeDocument/2006/relationships" name="Subsequent Events - Additional " sheetId="33" state="visible" r:id="rId33"/>
    <sheet xmlns:r="http://schemas.openxmlformats.org/officeDocument/2006/relationships" name="Organization and Summary of S_4" sheetId="34" state="visible" r:id="rId34"/>
    <sheet xmlns:r="http://schemas.openxmlformats.org/officeDocument/2006/relationships" name="Disclosure - Organization and S"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Balance Sheet Components - Sche" sheetId="39" state="visible" r:id="rId39"/>
    <sheet xmlns:r="http://schemas.openxmlformats.org/officeDocument/2006/relationships" name="Balance Sheet Components - Addi" sheetId="40" state="visible" r:id="rId40"/>
    <sheet xmlns:r="http://schemas.openxmlformats.org/officeDocument/2006/relationships" name="Balance Sheet Components - Comp" sheetId="41" state="visible" r:id="rId41"/>
    <sheet xmlns:r="http://schemas.openxmlformats.org/officeDocument/2006/relationships" name="Term Loan - Additional Informat" sheetId="42" state="visible" r:id="rId42"/>
    <sheet xmlns:r="http://schemas.openxmlformats.org/officeDocument/2006/relationships" name="Term Loan - Schedule of Future " sheetId="43" state="visible" r:id="rId43"/>
    <sheet xmlns:r="http://schemas.openxmlformats.org/officeDocument/2006/relationships" name="Capital Structure - Additional " sheetId="44" state="visible" r:id="rId44"/>
    <sheet xmlns:r="http://schemas.openxmlformats.org/officeDocument/2006/relationships" name="Capital Structure - Common Stoc" sheetId="45" state="visible" r:id="rId45"/>
    <sheet xmlns:r="http://schemas.openxmlformats.org/officeDocument/2006/relationships" name="Capital Structure - Summary of " sheetId="46" state="visible" r:id="rId46"/>
    <sheet xmlns:r="http://schemas.openxmlformats.org/officeDocument/2006/relationships" name="Share- Based Compensation - Add" sheetId="47" state="visible" r:id="rId47"/>
    <sheet xmlns:r="http://schemas.openxmlformats.org/officeDocument/2006/relationships" name="Share- Based Compensation - sum" sheetId="48" state="visible" r:id="rId48"/>
    <sheet xmlns:r="http://schemas.openxmlformats.org/officeDocument/2006/relationships" name="Share- Based Compensation - Sha" sheetId="49" state="visible" r:id="rId49"/>
    <sheet xmlns:r="http://schemas.openxmlformats.org/officeDocument/2006/relationships" name="Share- Based Compensation - Fai" sheetId="50" state="visible" r:id="rId50"/>
    <sheet xmlns:r="http://schemas.openxmlformats.org/officeDocument/2006/relationships" name="Share- Based Compensation - S_2" sheetId="51" state="visible" r:id="rId51"/>
    <sheet xmlns:r="http://schemas.openxmlformats.org/officeDocument/2006/relationships" name="Income Taxes - Domestic (Irelan" sheetId="52" state="visible" r:id="rId52"/>
    <sheet xmlns:r="http://schemas.openxmlformats.org/officeDocument/2006/relationships" name="Income Taxes - Schedule of Prov" sheetId="53" state="visible" r:id="rId53"/>
    <sheet xmlns:r="http://schemas.openxmlformats.org/officeDocument/2006/relationships" name="Income Taxes - Additional infor" sheetId="54" state="visible" r:id="rId54"/>
    <sheet xmlns:r="http://schemas.openxmlformats.org/officeDocument/2006/relationships" name="Income Taxes - Schedule of Stat" sheetId="55" state="visible" r:id="rId55"/>
    <sheet xmlns:r="http://schemas.openxmlformats.org/officeDocument/2006/relationships" name="Income Taxes - Significant Comp" sheetId="56" state="visible" r:id="rId56"/>
    <sheet xmlns:r="http://schemas.openxmlformats.org/officeDocument/2006/relationships" name="Income Taxes - Schedule of Unre"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License Agreement - Additional " sheetId="61" state="visible" r:id="rId61"/>
    <sheet xmlns:r="http://schemas.openxmlformats.org/officeDocument/2006/relationships" name="Related-Party Transactions - Ad"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Net Loss Per Share Attributab_5" sheetId="65" state="visible" r:id="rId65"/>
    <sheet xmlns:r="http://schemas.openxmlformats.org/officeDocument/2006/relationships" name="Organization - Additional Infor" sheetId="66" state="visible" r:id="rId66"/>
    <sheet xmlns:r="http://schemas.openxmlformats.org/officeDocument/2006/relationships" name="Significant Accounting Polici_2"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00000_);(#,##0.000000000)"/>
    <numFmt numFmtId="168" formatCode="_(&quot;$ &quot;#,##0.0000_);_(&quot;$ &quot;(#,##0.0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6"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ALX ONCOLOGY HOLDINGS INC</t>
        </is>
      </c>
    </row>
    <row r="7">
      <c r="A7" s="4" t="inlineStr">
        <is>
          <t>Entity Central Index Key</t>
        </is>
      </c>
      <c r="B7" s="4" t="inlineStr">
        <is>
          <t>0001810182</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ubsequent Events</t>
        </is>
      </c>
      <c r="B1" s="2" t="inlineStr">
        <is>
          <t>Apr. 01, 2020</t>
        </is>
      </c>
      <c r="C1" s="2" t="inlineStr">
        <is>
          <t>Dec. 31, 2019</t>
        </is>
      </c>
    </row>
    <row r="2">
      <c r="A2" s="4" t="inlineStr">
        <is>
          <t>Subsequent Events</t>
        </is>
      </c>
      <c r="B2" s="4" t="inlineStr">
        <is>
          <t>4. Subsequent Events
Authorized Share Increase
On April 1, 2020 (subsequent to inception), the Company
increased its authorized shares from 151 to 1,519,618,271 shares of
common stock and 9,297,100 Series A convertible preferred stock,
1,108,675 of Series B convertible preferred stock and 11,055,981 of
Series C convertible preferred stock.
Equity Incentive Plan
On April 1, 2020 (subsequent to inception), the board of
directors approved a new equity incentive plan, or the 2020 Equity
Incentive Plan or the Plan, that replaced the 2015 Share Award
Scheme. The Plan is for employees, non-employee
Reorganization
On April 1, 2020 (subsequent to inception), the Company
consummated the internal reorganization whereby the Company issued
and sold to the existing shareholders of ALX Oncology Limited an
aggregate of 3,166,946 shares of our common stock at purchase
prices per share ranging from $0.007 to $1.91, an aggregate of
9,297,081 shares of our Series A convertible preferred stock at a
purchase price per share of $6.58, an aggregate of 1,016,727 shares
of our Series B convertible preferred stock at a purchase price per
share of $9.4972 and an aggregate of 11,055,966 shares of our
Series C convertible preferred stock at a purchase price per share
of $9.4972, in exchange for promissory notes with an aggregate
principal amount of $176.3 million. The Company also acquired
525,000,000 ordinary shares of ALX Oncology Limited in exchange for
the promissory notes that were acquired in connection with such
issuance and sale of the Company’s capital stock.
Reverse Stock Split
On July 8, 2020, the Company’s board of directors
approved an amendment to the Company’s certificate of
incorporation to effect a 1-for-6.5806</t>
        </is>
      </c>
    </row>
    <row r="3">
      <c r="A3" s="4" t="inlineStr">
        <is>
          <t>Predecessor Company</t>
        </is>
      </c>
    </row>
    <row r="4">
      <c r="A4" s="4" t="inlineStr">
        <is>
          <t>Subsequent Events</t>
        </is>
      </c>
      <c r="C4" s="4" t="inlineStr">
        <is>
          <t>(13)
SUBSEQUENT EVENTS
Series C Preferred Share Issuance
In February 2020, the Company entered into a Series C Preferred
Share Purchase Agreement, or the Series C Agreement, with certain
existing investors, employees and new investors, or collectively,
the Series C Investors. Under the terms of the Series C Agreement,
the Company authorized the sale and issuance of up to 11,055,981
Series C convertible preferred shares at a purchase price of
$9.4972 per share. To date, all authorized Series C convertible
preferred shares have been purchased with gross proceeds of
$105.0 million.
Reorganization
On April 1, 2020, the Company completed an internal
reorganization transaction pursuant to which ALX Oncology Limited
became a wholly-owned subsidiary ALX Oncology Holdings Inc., a
newly formed Delaware corporation. As part of the transaction, all
of the equity, option and warrant holders of ALX Oncology Limited
became equity, option and warrant holders of ALX Oncology Holdings
Inc., holding the same number of corresponding shares, options
and/or warrants in ALX Oncology Holdings Inc., as they did in the
Company immediately prior to the reorganization.
Reverse Stock Split
On July 8, 2020, the Company’s board of directors
approved an amendment to ALX Oncology Holdings Inc.’s
certificate of incorporation to effect a 1-for-6.580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19</t>
        </is>
      </c>
    </row>
    <row r="3">
      <c r="A3" s="4" t="inlineStr">
        <is>
          <t>Predecessor Company</t>
        </is>
      </c>
    </row>
    <row r="4">
      <c r="A4" s="4" t="inlineStr">
        <is>
          <t>Organization and summary of significant accounting policies</t>
        </is>
      </c>
      <c r="B4" s="4" t="inlineStr">
        <is>
          <t>(1)
ORGANIZATION AND SUMMARY OF SIGNIFICANT ACCOUNTING
POLICIES
Organization
Alexo Therapeutics Limited, or the Company, was initially
incorporated in Ireland on March 13, 2015 and changed its name
to ALX Oncology Limited on October 11, 2018. The Company is a
clinical-stage immuno-oncology company focused on helping patients
fight cancer by developing therapies that block the CD47 checkpoint
pathway and bridge the innate and adaptive immune system.
The Company owns a direct subsidiary, ALX Oncology Inc.,
incorporated in the United States, as well as a direct subsidiary
incorporated in Malta, Alexo International Holdings Ltd. The
Company also has two indirect subsidiaries, Alexo Therapeutics
International, incorporated in the Cayman Islands, which is a
wholly-owned subsidiary of Alexo International Holdings Ltd. and
Sirpant Therapeutics, incorporated in the Cayman Islands, which is
a wholly-owned subsidiary of Alexo Therapeutics International,
collectively, the Subsidiaries.
The Company completed an internal reorganization transaction in
April 2020, pursuant to which ALX Oncology Limited became a
wholly-owned subsidiary of ALX Oncology Holdings Inc., a newly
formed Delaware corporation. As part of the transaction, all of the
equity, option and warrant holders of ALX Oncology Limited became
equity, option and warrant holders of ALX Oncology Holdings Inc.,
holding the same number of corresponding shares, options and/or
warrants in ALX Oncology Holdings Inc., as they did in the Company
immediately prior to the reorganization (Note 13).
Basis of Preparation
These consolidated financial statements have been prepared in
accordance with accounting principles generally accepted in the
United States of America, or U.S. GAAP.
Principles of Consolidation
All intercompany balances and transactions have been eliminated in
consolidation.
Unaudited Pro Forma Information
Immediately prior to the completion of this offering, all
outstanding convertible preferred shares will automatically convert
into ordinary shares. Unaudited pro forma basic and diluted net
loss per share has been computed to give effect to the conversion
of all outstanding convertible preferred shares and cumulative
dividends on the convertible preferred shares into ordinary shares.
The unaudited pro forma net loss per share does not include the
shares expected to be sold and related proceeds to be received from
the initial public offering.
Need for Additional Capital
Since commencing operations, none of the Company’s product
candidates have received marketing approval from the U.S. Food and
Drug Administration, or FDA, or any other federal, state, local or
foreign governmental or regulatory authority and therefore the
Company has not generated any revenue from drug product sales. The
Company had an accumulated deficit of $72.8 million as of
December 31, 2019 and management does not expect to experience
positive cash flows in the foreseeable future. Based on
management’s current plans, management believes cash of
$9.0 million as of December 31, 2019, along with the
$105.0 million of gross proceeds from the issuance of Series C
convertible preferred shares in February 2020 (Note 13), are
sufficient to fund operations through at least one year from the
date of the issuance of these consolidated financial
statements.
Management expects to incur additional losses in the future to
conduct product candidate research and development and to conduct
pre-commercialization out-licens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On
an ongoing basis, management evaluates its estimates, including
those related to the estimated useful lives of long-lived assets,
clinical trial accruals, fair value of assets and liabilities,
Series B convertible preferred shares warrant liability, term loan
compound derivative liability, term loan, valuation of ordinary
shares, income taxes and share-based compensation. Management bases
its estimates on historical experience and on various other
market-specific and relevant assumptions that management believes
to be reasonable under the circumstances. Actual results could
differ from those estimates.
Cash
The Company holds its cash in checking and interest-bearing
accounts.
Concentration of Credit Risk and Other Risks and
Uncertainties
Financial instruments that potentially subject the Company to a
concentration of credit risk consist primarily of cash. The Company
maintains deposits in federally insured financial institutions in
excess of federally insured limits. The Company is exposed to
credit risk in the event of default by the financial institutions
holding its cash. The Company has not experienced any losses on its
deposits of cash.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Property and Equipment
Property and equipment are stated at cost less accumulated
depreciation. Depreciation of property and equipment is provided
using the straight-line method over the estimated useful lives of
the assets (Note 3). Upon sale or retirement of assets, the cost
and related accumulated depreciation or amortization are removed
from the consolidated balance sheet and the resulting gain or loss
is reflected in the consolidated statement of operations and
comprehensive loss. Maintenance and repairs are charged to the
consolidated statement of operations and comprehensive loss as
incurred.
The useful lives of the property and equipment are as follows:
Research and development equipment 5 years
Furniture and office equipment 5 years
Computer equipment 3 years
Software 3 years
Leasehold improvements Shorter of 7 years or remaining of lease
term
Impairment of Long-Lived Assets
The Company reviews property and equipment for impairment whenever
events or changes in circumstances indicate that the carrying
amount of an asset may not be recoverable. Recoverability is
measured by comparison of the carrying amount to the future
undiscounted net cash flows which the asset or asset group are
expected to generate. If such assets are considered to be impaired,
the impairment to be recognized is measured as the amount by which
the carrying amount of the assets exceeds its fair value. Fair
value is determined using various valuation techniques including
discounted cash flow models, quoted market values and third-party
independent appraisals, as considered necessary. There were no
impairment charges recognized in the years ended December 31,
2018 and December 31, 2019.
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s financial instruments consist of cash, accounts
receivable, accounts payable, the term loan compound derivative
liability and the Series B convertible preferred shares warrant
liability. The term loan compound derivative liability and the
Series B convertible preferred shares warrant liability are
re-measured
Term Loan
The Company accounts for the Loan and Security Agreement, dated as
of December 20, 2019, with Silicon Valley Bank, and WestRiver
Innovation Lending Fund VIII, LP, collectively as lenders, and
Silicon Valley Bank, as administrative agent and collateral agent,
as a liability measured at net proceeds less debt discount and is
accreted to the face value of the term loan over its expected term
using the effective interest method. The Company considers whether
there are any embedded features in its debt instruments that
require bifurcation and separate accounting as derivative financial
instruments pursuant to Accounting Standards Codification, or ASC,
Topic 815, Derivatives and Hedging
Convertible Preferred Shares
The Company records convertible preferred shares net of issuance
costs on the dates of issuance, which represents the carrying
value. In the event of a change of control of the Company, proceeds
will be distributed in accordance with the liquidation preferences
set forth in its Constitution unless the holders of convertible
preferred shares have converted their convertible preferred shares
into ordinary shares. Convertible preferred shares are classified
outside of shareholders’ deficit on the accompanying
consolidated balance sheets as events triggering the liquidation
preferences are not solely within the Company’s control. The
Company has elected not to adjust the carrying values of the
convertible preferred shares to the liquidation preferences of such
shares because of the uncertainty of whether or when such an event
would occur.
Series B Convertible Preferred Shares Warrant Liability
The Company has issued freestanding warrants to purchase its Series
B convertible preferred shares. Freestanding warrants for the
Company’s convertible preferred shares that are classified
outside of permanent equity are recorded at fair value, and are
subject to re-measurement paid-in
Revenue Recognition
To date, the Company has derived revenue from providing research
and development services on a time and materials basis to a
related-party. The Company recognizes such revenues over time as
services are delivered, and invoices the customer as the work is
incurred in arrears.
Effective January 1, 2018, the Company adopted ASC Topic 606,
Revenue from Contracts with Customer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s part of the Company’s consideration as to whether the
Company has entered into a contract with a customer, it considers
whether it is probable that it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based on their standalone
selling price to the respective performance obligation when (or as)
the performance obligation is satisfied.
Cost of Services for Related-Party Revenue
The Company incurs costs associated with related-party services
including direct labor and associated employee benefits, laboratory
supplies, and other expenses. These costs are recorded in cost of
services for related-party revenue as a component of total
operating expenses in the accompanying consolidated statements of
operations and comprehensive loss.
Research and Development Costs
Research and development costs are expensed as incurred and consist
primarily of salaries and benefits, share-based compensation
expense, lab supplies and facility costs, as well as fees paid to
nonemployees and entities that conduct certain research and
development activities on behalf of the Company and expenses
incurred in connection with license agreements (Note 9).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
Clinical and Manufacturing Accruals
The Company records accruals for estimated costs of research,
preclinical studies and clinical trials, and manufacturing
development, which are a significant component of research and
development expenses. A substantial portion of the Company’s
ongoing research and development activities are conducted by
third-party service providers, including contract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f the services and the agreed-upon fees to be
paid for such services.
The Company makes significant judgments and estimates in
determining the accrual balance at the end of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o
assist in its estimates the Company relies upon the receipt of
timely and accurate reporting from information provided as part of
its clinical and non-clinical
Share-Based Compensation Expense
The Company accounts for share-based compensation by measuring and
recognizing compensation expense for all share-based payments made
to employees, directors and non-employees
Segment Reporting
The Company manages its operations as a single operating segment
for the purposes of assessing performance and making operating
decisions. All of the Company’s assets are maintained in the
United States and Ireland.
Foreign Currency Transactions
The functional currency of the Company’s operation and each
of its subsidiaries is U.S. dollars. All assets and liabilities
denominated in a foreign currency are translated into U.S. dollars
at the exchange rate prevailing on the balance sheet date. Expenses
are translated at the average exchange rates prevailing during the
applicable period. Foreign currency transaction gains and losses
are included in the consolidated statement of operations and
comprehensive loss and recorded in other income (expense), net, and
was immaterial for the years ended December 31, 2018 and
December 31, 2019, respectively.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 carrying amounts and tax bases of assets and liabilities
using enacted tax rates in effect for the period in which the
temporary differences are expected to reverse. The effect of a
change in tax rates on deferred tax assets and liabilities is
recognized in the consolidated statements of operations and
comprehensive los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Net Loss Per Share Attributable to Ordinary Shareholders
Basic net loss per share is calculated by dividing the net loss
attributable to ordinary shareholders by the weighted-average
number of ordinary shares outstanding during the period, without
consideration for ordinary share equivalents. Net loss attributable
to ordinary shareholders is calculated by adjusting net loss of the
Company for cumulative preferred share dividends. Diluted net loss
per share is the same as basic net loss per share, since the
effects of potentially dilutive securities are antidilutive given
the net loss for each period presented.
The Company applies the two-class two-class two-class two-class
Unaudited Pro Forma Net Loss Per Share Attributable to Ordinary
Shareholders
In contemplation of an initial public offering, or IPO, the Company
has presented unaudited pro forma basic and diluted net loss per
share attributable to ordinary shareholders for the year ended
December 31, 2019. Unaudited pro forma basic net loss per
share attributable to ordinary shareholders as of December 31,
2019 is computed to give effect to adjustments to the denominator
in the pro forma basic and diluted net loss per share calculation
to reflect the conversion of all of the Company’s outstanding
convertible preferred shares and cumulative dividends into
11,253,839 ordinary shares, as if the conversion had occurred as of
the beginning of the period or the original date of issuance, if
later.
Unaudited pro forma diluted net loss attributable to ordinary
shareholders is the same as unaudited pro forma basic net loss per
share attributable to ordinary shareholders for the period as the
impact of any potentially dilutive securities was anti-dilutive,
which has been computed to give effect to the adjustment noted
above. The pro forma net loss per share attributable to ordinary
shareholders does not include proceeds to be received from nor does
it include shares expected to be sold in the assumed IPO.
Recent Accounting Pronouncement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February 2016, the FASB issued ASU No. 2016-02 Leases 2016-02). 2016-02 No. 2016-02 No. 2019-10, No. 2016-02 non-public
In June 2016, the FASB issued ASU No. 2016-13, Financial
Instruments-Credit Losses No. 2020-02
In December 2019, the FASB issued ASU No. 2019-12, Income Taxes 2019-12
New Accounting Pronouncements Recently Adopted
In November 2016, the FASB issued ASU No. 2016-18, Statement of Cash
Flows 2016-18
In July 2017, the FASB issued ASU No. 2017-11, Earnings Per
Share Distinguishing Liabilities from
Equity No. 2017-11 2017-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0</t>
        </is>
      </c>
      <c r="C2" s="2" t="inlineStr">
        <is>
          <t>Dec. 31, 2019</t>
        </is>
      </c>
    </row>
    <row r="3">
      <c r="A3" s="4" t="inlineStr">
        <is>
          <t>Fair Value of Financial Instruments</t>
        </is>
      </c>
      <c r="B3" s="4" t="inlineStr">
        <is>
          <t>(3) FAIR VALUE OF FINANCIAL INSTRUMENTS
The fair value of the Company’s financial assets and
liabilities are determined in accordance with the fair value
hierarchy established in ASC Topic 820, Fair Value Measurements and
Disclosure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Topic 820 requires an entity to maximize the use of observable
inputs when measuring fair value and classifies those inputs into
three levels:
Level 1—Observable inputs, such as quoted prices in active
markets
Level 2—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he Company’s financial instruments consist of cash and cash
equivalents, receivables due from related-party, accounts payable,
the term loan compound derivative liability and the Series B
convertible preferred stock warrant liability.
Cash and cash equivalents are reported at their respective fair
values on the Company’s condensed consolidated balance
sheets.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Company measures its Series B convertible preferred stock
warrant liability and term loan compound derivative liability at
fair value on a recurring basis and these are classified as
Level 3 liabilities. The fair value of the Series B
convertible preferred stock warrant liability was determined using
an option-pricing model. The Company revalued the Series B
convertible preferred stock warrants as of the completion of the
initial public offering and reclassified the outstanding preferred
stock warrant liability balance to additional paid-in re-measurement
The following table sets forth the Company’s financial
liabilities that are measured at fair value on a recurring basis by
level within the fair value hierarchy (in thousands):
AS OF DECEMBER 31,
2019
LEVEL 1 LEVEL 2 LEVEL 3 FAIR VALUE
Financial liabilities
Non-current
Compound derivative liability $ — — 51 $ 51
Warrant liability $ — — 361 $ 361
AS OF SEPTEMBER 30,
2020
LEVEL 1 LEVEL 2 LEVEL 3 FAIR VALUE
Financial assets
Cash equivalents
Money market funds $ 90,114 — — $ 90,114
Financial liabilities
Non-current
Compound derivative liability $ — — 43 $ 43
The following table is a reconciliation of all financial
liabilities measured at fair value using Level 3 unobservable
inputs (in thousands):
WARRANT COMPOUND
Fair value at December 31, 2019 $ 361 $ 51
Change in fair value 658 (8 )
Reclassification to equity (1,019 )
—
Fair value at September 30, 2020 $ — $ 43
The Company did not have any outstanding financial assets or
liabilities to be re-measured
There were no transfers of assets or liabilities between the fair
value measurement levels during the year ended December 31,
2019 and the nine months ended September 30, 2020.
The carrying values of the Company’s financial instruments,
such as accounts payable and accrued expenses and other current
liabilities, approximate fair value due to the short-term nature of
these items.
Term Loan
The estimated fair value of the Term Loan was $6.1 million as
of September 30, 2020, which approximates the carrying value
and is classified as Level 3. The Company utilized a market
yield analysis and income approach to estimate a value for the Term
Loan. The key valuation assumptions used consist of the discount
rate of 12.0% and the probability of the occurrence of a change in
control event of 20.0%.</t>
        </is>
      </c>
    </row>
    <row r="4">
      <c r="A4" s="4" t="inlineStr">
        <is>
          <t>Predecessor Company</t>
        </is>
      </c>
    </row>
    <row r="5">
      <c r="A5" s="4" t="inlineStr">
        <is>
          <t>Fair Value of Financial Instruments</t>
        </is>
      </c>
      <c r="C5" s="4" t="inlineStr">
        <is>
          <t>(2)
FAIR VALUE OF FINANCIAL INSTRUMENTS
The fair value of the Company’s financial assets and
liabilities are determined in accordance with the fair value
hierarchy established in ASC Topic 820, Fair Value Measurements
and Disclosures
Level 1
Level 2
Level 3
The Company measures its Series B convertible preferred shares
warrant liability and term loan compound derivative liability at
fair value on a recurring basis and these are classified as
Level 3 liabilities. The fair value of the Series B preferred
shares warrant liability was determined using an option-pricing
model. The Company calculated the fair value of the term loan
compound derivative liability by computing the difference between
the fair value of the term loan with the compound derivative using
the “with and without” method under the income
approach, and the fair value of the term loan without the compound
derivative. The valuation methodology and underlying assumptions
are discussed further in Note 4.
The following table sets forth the Company’s financial
liabilities that are measured at fair value on a recurring basis by
level within the fair value hierarchy (in thousands):
AS OF DECEMBER 31,
2019
LEVEL 1 LEVEL 2 LEVEL 3 FAIR VALUE
Financial liabilities
Long term liabilities
Compound derivative liability $
—
—
51 $ 51
Warrant liability $ — — 361 $
361
The following tables are a reconciliation of all financial
liabilities measured at fair value using Level 3 unobservable
inputs (in thousands):
WARRANT COMPOUND
Balance as of December 31, 2018 $ — $ —
Additions 361 51
Change in market value — —
Balance as of December 31, 2019 $ 361 $ 51
The Company did not have any outstanding financial liabilities to
be re-measured
Term Loan
The estimated fair value of the Term Loan was $5.7 million as
of December 31, 2019 which approximates the carrying value and
is classified as Level 3. The Company utilized a market yield
analysis and income approach to estimate a value for the Term Loan.
The key valuation assumptions used consist of the discount rate of
14.5% and the probability of the occurrence of a change in control
event of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0</t>
        </is>
      </c>
      <c r="C2" s="2" t="inlineStr">
        <is>
          <t>Dec. 31, 2019</t>
        </is>
      </c>
    </row>
    <row r="3">
      <c r="A3" s="4" t="inlineStr">
        <is>
          <t>Balance Sheet Components</t>
        </is>
      </c>
      <c r="B3" s="4" t="inlineStr">
        <is>
          <t>(4) BALANCE SHEET COMPONENTS
Property and Equipment, Net
The following table presents the components of property and
equipment, net as of December 31, 2019 and September 30, 2020
(in thousands):
DECEMBER 31, SEPTEMBER 30,
Computer hardware and software $ 146 $ 74
Machinery and equipment 1,698 40
Furniture and fixtures 36 9
Leasehold improvements 429 19
2,309
142
Less: accumulated depreciation and amortization (1,449 ) (97 )
Total property and equipment, net $ 860 $ 45
Depreciation and amortization expense was $0.1 million for the
three months ended September 30, 2019, and $0.3 million
and $0.2 million for the nine months ended September 30,
2019 and 2020, respectively. Depreciation and amortization expense
for the three months ended September 30, 2020 was nominal.
At June 30, 2020, certain lab equipment and other assets for
an aggregated net book value of $0.6 million relating to the
asset transfer with Tallac Therapeutics, Inc. (formerly known as
Tollnine, Inc., or Tollnine), or Tallac Therapeutics, a related
party (Note 9), met the criteria as assets held for sale. Those
assets were reported at the lower of carrying value or fair value
less costs to sell. In July 2020, the Company received
$0.6 million cash in exchange for the transfer of such
assets.
Accrued Expenses and Other Current Liabilities
The following table presents the components of accrued expenses and
other current liabilities as of December 31, 2019 and
September 30, 2020 (in thousands):
DECEMBER 31, SEPTEMBER 30,
Accrued professional fees $ 122 $ 345
Accrued compensation 924 1,124
Accrued clinical and nonclinical study costs — 629
Accrued contract manufacturing 53 867
Other 137 240
Total accrued expenses and other current liabilities $ 1,236 $ 3,205</t>
        </is>
      </c>
    </row>
    <row r="4">
      <c r="A4" s="4" t="inlineStr">
        <is>
          <t>Predecessor Company</t>
        </is>
      </c>
    </row>
    <row r="5">
      <c r="A5" s="4" t="inlineStr">
        <is>
          <t>Balance Sheet Components</t>
        </is>
      </c>
      <c r="C5" s="4" t="inlineStr">
        <is>
          <t>(3)
BALANCE SHEET COMPONENTS
Property and Equipment, Net
The following table presents the components of property and
equipment, net as of December 31, 2018 and December 31,
2019 (in thousands):
DECEMBER 31,
2018 2019
Computer hardware and software $ 117 $ 146
Machinery and equipment 1,374 1,698
Furniture and fixtures 36 36
Leasehold improvements 429 429
Construction in progress 20 —
1,976 2,309
Less: accumulated depreciation and amortization (1,020 ) (1,449 )
Total property and equipment, net $ 956 $ 860
Depreciation and amortization expense was approximately
$0.4 million for both years ended December 31, 2018 and
December 31, 2019.
Accrued Expenses and Other Current Liabilities
The following table presents the components of accrued expenses and
other current liabilities as of December 31, 2018 and
December 31, 2019 (in thousands):
DECEMBER 31,
2018 2019
Payroll and related liabilities $ 62 $ 60
Accrued bonus 745 864
Accrued legal costs 98 122
Early exercise liability 105 27
Other 166 163
Total accrued expenses and other current liabilities $ 1,176 $ 1,2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Term Loan</t>
        </is>
      </c>
      <c r="B1" s="2" t="inlineStr">
        <is>
          <t>9 Months Ended</t>
        </is>
      </c>
      <c r="C1" s="2" t="inlineStr">
        <is>
          <t>12 Months Ended</t>
        </is>
      </c>
    </row>
    <row r="2">
      <c r="B2" s="2" t="inlineStr">
        <is>
          <t>Sep. 30, 2020</t>
        </is>
      </c>
      <c r="C2" s="2" t="inlineStr">
        <is>
          <t>Dec. 31, 2019</t>
        </is>
      </c>
    </row>
    <row r="3">
      <c r="A3" s="4" t="inlineStr">
        <is>
          <t>Term Loan</t>
        </is>
      </c>
      <c r="B3" s="4" t="inlineStr">
        <is>
          <t>(5) TERM LOAN
The Company’s wholly-owned subsidiaries Alexo Therapeutics
International and Sirpant Therapeutics, as borrowers, entered into
a Loan and Security Agreement, or the Loan Agreement, dated as of
December 20, 2019, with SVB and WestRiver, collectively as
lenders, and SVB, as administrative agent and collateral agent.
As a result of the internal reorganization, in May 2020 the Company
entered into a Joinder and First Amendment to the Loan and Security
Agreement, or the Joinder Amendment, and Amended and Restated
Warrants to Purchase Stock, or the Amended Warrants. The purpose
for entering into the Joinder Amendment was to add the newly
established ALX Oncology Holdings Inc. as additional borrower to
the Term Loan. Concurrently, the Company modified the Amended
Warrants to change the issuer from ALX Oncology Limited to ALX
Oncology Holdings Inc. The Company accounted for the First
Amendment to the Loan and Security Agreement as a modification.
The Loan Agreement provides for term loans in an aggregate
principal amount of up to $10.0 million funded in two
tranches, subject to the satisfaction of a certain milestone. The
first tranche, in the amount of $6.0 million, was funded on
the closing date of the Loan Agreement in December 2019. A second
tranche of $4.0 million was available on or before
March 31, 2020, upon the Company’s achievement of an
equity financing resulting in net cash proceeds in an amount of at
least $30.0 million to the Company. The Company elected not to
draw down on the second tranche, which is no longer available.
The loans under the Loan Agreement bear interest at a floating per
annum interest rate equal to the greater of 7.0% or 2.0% plus the
prime rate as reported in The Wall Street Journal. The Wall Street
Journal prime rate was 3.25% as of September 30, 2020.
Therefore, the rate applicable to the Company as of
September 30, 2020 was 7.0%.
The Company is required to make interest-only payments for the
first 12 months after the closing of the Loan Agreement, followed
by consecutive equal monthly payments of principal and interest
commencing on January 1, 2021 and continuing through the
maturity date of September 1, 2022. The Loan Agreement also
provides for a final payment equal to 6.0% multiplied by the
aggregate principal amount of the term loans funded, which is due
on the maturity date, upon the acceleration of the term loans, or
upon prepayment of the term loans. If the Company elects to prepay
the term loans, there is also a prepayment fee of between 1.0% and
3.0% of the principal amount being prepaid depending on the timing
and circumstances of prepayment.
In conjunction with the Loan Agreement, the Company has issued
warrants to purchase 61,292 Series B convertible preferred stock to
SVB and WestRiver with an exercise price of $9.4972 per share.
Following the Company’s initial public offering, these
warrants were automatically converted to warrants to purchase
61,292 shares of common stock at an exercise price of $9.4972 per
share. The estimated fair value of the warrants at the date of
issuance was approximately $0.4 million. The Company revalued
the Series B convertible preferred stock warrants as of the
completion of the initial public offering and reclassified the
outstanding preferred stock warrant liability balance of
$1.0 million to additional paid-in re-measurement
The loans under the Loan Agreement are secured by substantially all
of the Company’s assets, except the Company’s
intellectual property, which is the subject of a negative
pledge.
The Company determined that certain loan features were embedded
derivatives requiring bifurcation and separate accounting. Those
embedded derivatives were bundled together as a single, compound
embedded derivative and then bifurcated and accounted for
separately from the host contract. The Company recorded a term loan
compound derivative liability of approximately $51,000 which will
be marked-to-market re-measured non-current
The fair value of Series B convertible preferred stock warrant
liability at issuance, fair value of embedded derivatives which
were bifurcated and other debt issuance costs have been treated as
debt discounts on the Company’s condensed consolidated
balance sheet and together with the final payment are being
amortized to interest expense throughout the life of the term loan
using the effective interest rate method.
As of September 30, 2020, there were unamortized issuance
costs and debt discounts of $0.2 million, which were recorded
as a direct deduction from the term loan on the condensed
consolidated balance sheet. Interest expense for the term loan was
$0.3 million and $0.7 million for the three and nine
months ended September 30, 2020, respectively.
The following table presents future payments of principal and
interest as of September 30, 2020 (in thousands):
SEPTEMBER 30,
2020 (remaining three months) $ 106
2021 3,743
2022 3,007
6,856
Less: amount representing interest $ (496 )
Less: amount representing final payment (360 )
Term loan, principal amount 6,000
Less: unamortized issuance costs and debt discounts (240 )
Less: current portion (2,571 )
Non-current $ 3,189</t>
        </is>
      </c>
    </row>
    <row r="4">
      <c r="A4" s="4" t="inlineStr">
        <is>
          <t>Predecessor Company</t>
        </is>
      </c>
    </row>
    <row r="5">
      <c r="A5" s="4" t="inlineStr">
        <is>
          <t>Term Loan</t>
        </is>
      </c>
      <c r="C5" s="4" t="inlineStr">
        <is>
          <t>(4)
TERM LOAN
The Company and its wholly-owned subsidiaries Alexo Therapeutics
International and Sirpant Therapeutics, as borrowers, entered into
a Loan and Security Agreement, or the Loan Agreement, dated as of
December 20, 2019, with Silicon Valley Bank, or SVB, and
WestRiver Innovation Lending Fund VIII, LP, or WestRiver,
collectively as lenders, and SVB, as administrative agent and
collateral agent. The Loan Agreement provides for term loans in an
aggregate principal amount of up to $10.0 million funded in
two tranches, subject to the satisfaction of a certain milestone.
The first tranche, in the amount of $6.0 million, was funded
on the closing date of the Loan Agreement in December 2019. A
second tranche of $4.0 million was available on or before
March 31, 2020, upon the Company’s achievement of an
equity financing resulting in net cash proceeds in an amount of at
least $30.0 million to the Company. The Company elected not to
draw down on the second tranche, which is no longer available.
The loans under the Loan Agreement bear interest at a floating per
annum interest rate equal to the greater of 7.0% or 2.0% plus the
prime rate as reported in The Wall Street Journal. The Wall Street
Journal prime rate was 4.75% as of December 31, 2019.
Therefore, the rate applicable to the Company as of
December 31, 2019 was 7.0%.
The Company is required to make interest-only payments for the
first 12 months after the closing of the Loan Agreement, followed
by consecutive equal monthly payments of principal and interest
commencing on January 1, 2021 and continuing through the
maturity date of September 1, 2022. The Loan Agreement also
provides for a final payment equal to 6.0% multiplied by the
aggregate principal amount of the term loans funded, which is due
on the maturity date, upon the acceleration of the term loans, or
upon prepayment of the term loans. If the Company elects to prepay
the term loans, there is also a prepayment fee of between 1.0% and
3.0% of the principal amount being prepaid depending on the timing
and circumstances of prepayment.
In conjunction with the Loan Agreement, the Company has issued
warrants to purchase 61,292 Series B convertible preferred shares
to SVB and WestRiver with an exercise price of $9.4972 per share.
The estimated fair value of the warrants at the date of issuance
was approximately $0.4 million. The fair value of the Series B
convertible preferred shares warrant liability was determined using
the Black-Scholes option-pricing model. As of December 20,
2019, the various assumptions used in the option-pricing model were
time to liquidity of 2.0 to 10.0 years, volatility of 85.5%,
risk-free rate of 1.7% and equity value of $345.0 million. It
was recorded at its fair value at inception and is being
re-measured
The loans under the Loan Agreement are secured by substantially all
of the Company’s assets, except the Company’s
intellectual property, which is the subject of a negative
pledge.
The Company determined that certain loan features were embedded
derivatives requiring bifurcation and separate accounting. Those
embedded derivatives were bundled together as a single, compound
embedded derivative and then bifurcated and accounted for
separately from the host contract. The Company recorded a term loan
compound derivative liability of approximately $51,000 which will
be marked-to-market re-measured
The fair value of Series B convertible preferred shares warrant
liability at issuance, fair value of embedded derivatives which
were bifurcated and other debt issuance costs have been treated as
debt discounts on the Company’s consolidated balance sheet
and together with the final payment are being amortized to interest
expense throughout the life of the term loan using the effective
interest rate method.
As of December 31, 2019, there were unamortized issuance costs
and debt discounts of $0.6 million which were recorded as a
direct deduction from the term loan on the consolidated balance
sheet. Interest expense for the term loan was immaterial for the
year ended December 31, 2019. For future payments of principal
and interest as of December 31, 2019 is as follows.
YEAR ENDING DECEMBER 31:
2020 $ 401
2021 3,743
2022 3,007
7,151
Less: amount representing interest $ (791 )
Less: amount representing final payment (360 )
Long-term debt, gross 6,000
Less: unamortized issuance costs and debt discounts (579 )
Less: current portion —
Long-term portion of term loan $ 5,4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0</t>
        </is>
      </c>
      <c r="C2" s="2" t="inlineStr">
        <is>
          <t>Dec. 31, 2019</t>
        </is>
      </c>
    </row>
    <row r="3">
      <c r="A3" s="4" t="inlineStr">
        <is>
          <t>Share-Based Compensation</t>
        </is>
      </c>
      <c r="B3" s="4" t="inlineStr">
        <is>
          <t>(7) STOCK-BASED COMPENSATION
2020 Amended and Restated Equity Incentive Plan
On April 1, 2020, the board of directors approved a new equity
incentive plan, or the 2020 Equity Incentive Plan, that replaced
the 2015 Share Award Scheme.
In July 2020, the Company adopted the Amended and Restated 2020
Equity Incentive Plan, or the 2020 Plan. The 2020 Plan replaced the
Company’s 2020 Equity Incentive Plan and a total of 7,874,862
shares were reserved under the 2020 Plan.
Stock Option Modification
In connection with the transfer of employees to Tallac
Therapeutics, Dr. Hong Wan, the Company’s former Chief
Scientific Officer, and eight of the Company’s employees, or
Transferred Employees, terminated their employment with the Company
effective as of June 30, 2020 and became employees of Tallac
Therapeutics effective as of July 1, 2020. The options to
purchase shares of the Company’s common stock that were
previously granted to the Transferred Employees will continue to
vest and be exercisable subject to the Transferred Employees
remaining service providers under the original terms of the award.
The Company evaluated the change in status from an employee to a
consultant in accordance with ASC 718. While the Company concluded
that the change in status did not affect the vesting condition or
the classification of the initial awards, the significant reduction
in the level of services that the grantees were expected to provide
under the original awards as compared to the level of services
expected under the Tallac Services Agreement will no longer meet
the substantive service condition requirements and therefore the
compensation cost for the unvested awards was recognized
immediately with no future service requirement. The Company
recorded $2.3 million in stock-based compensation expenses
related to the modification for the three months ended
June 30, 2020.
In September 2020, in connection with the resignation of the
Company’s former Chief Business Officer and the entry into a
consulting agreement with him, the Company evaluated the change in
status from an employee to a consultant in accordance with ASC 718.
While the Company concluded that the change in status did not
affect the vesting condition or the classification of the initial
awards, the significant reduction in the level of services that the
grantee was expected to provide under the original awards as
compared to the level of services expected under the consulting
agreement will no longer meet the substantive service condition
requirements and therefore the compensation expense for the
unvested awards expected to vest during the consultancy was
recognized immediately with no future service requirement. The
Company recorded $0.2 million in stock-based compensation
expenses related to the modification for the three months ended
September 30, 2020.
Stock-based Compensation Expense
Total stock-based compensation expense recognized in the condensed
consolidated statements of operations and comprehensive loss was as
follows (in thousands):
THREE MONTHS ENDED NINE MONTHS ENDED
2019
2020
2019
2020
Research and development $ 25 $ (359 ) $ 79 $ 2,008
General and administrative 10 1,048 24 1,685
Cost of services for related-party revenue
51 — 119 —
$ 86 $ 689 $ 222 $ 3,693</t>
        </is>
      </c>
    </row>
    <row r="4">
      <c r="A4" s="4" t="inlineStr">
        <is>
          <t>Predecessor Company</t>
        </is>
      </c>
    </row>
    <row r="5">
      <c r="A5" s="4" t="inlineStr">
        <is>
          <t>Share-Based Compensation</t>
        </is>
      </c>
      <c r="C5" s="4" t="inlineStr">
        <is>
          <t>(6)
SHARE-BASED COMPENSATION
During 2015, the Company adopted an equity compensation plan, the
2015 Share Award Scheme, or the Plan, for eligible employees,
officers, directors, advisors, and consultants. The Plan provides
for the grant of incentive and non-statutory non-statutory
The terms of the share option agreements, including vesting
requirements, are determined by the Board of Directors, subject to
the provisions of the Plan. The term of the options generally
expire, upon the earliest of (i) termination of continuous
service for cause (ii) three months after the termination of
continuous service for reasons other than cause, death or
disability (iii) twelve months after the termination of
continuous service due to disability (iv) eighteen months
after the employee’s death if the employee died during the
period of continuous service (v) expiration date in the grant
notice or (vi) the day before the tenth anniversary of the
date of grant. The exercise price of the incentive share options
must equal at least the fair market value of the share on the date
of grant.
All awards that are canceled, forfeited or expired are returned to
the Plan and are available for grant in conjunction with the
issuance of new awards. Share options granted are exercisable over
a maximum term of 10 years from the date of grant and generally
vest over an agreed service period, usually four years.
Certain share options granted under the Plan provide option holders
the right to elect to exercise unvested options in exchange for
ordinary shares. Such unvested ordinary shares are subject to a
repurchase right held by the Company at the original issuance price
in the event the optionee’s service to the Company is
terminated either voluntarily or involuntarily. The right lapses as
the underlying repurchase right expires. These repurchase terms are
considered to be a forfeiture provision. The cash received from
employees for exercise of unvested options is treated as a
refundable deposit and is classified as a liability on the
consolidated balance sheets. At December 31, 2018 and
December 31, 2019, there were 116,048 and 34,024 unvested
early exercised options and the liability related to these unvested
options was $0.1 million and approximately $27,000,
respectively.
(a) Option Activity
The following table provides a summary of share option activity
under the Plan and related information:
OUTSTANDING OPTIONS
SHARES NUMBER WEIGHTED WEIGHTED AGGREGATE
(in thousands)
Balance outstanding at December 31, 2017 218,322 719,527 $ 0.99 9.18 $ —
Granted (187,186 ) 187,186 $ 1.85
Exercised — (6,914 ) $ 0.99
Canceled/forfeited 34,980 (34,980 ) $ 0.99
Shares repurchased 6,899 — —
Balance outstanding at December 31, 2018 73,015 864,819 $ 1.17 8.54 $ 582
Authorized 818,010
Granted (341,871 ) 341,871 $ 1.91
Exercised — (5,199 ) $ 1.86
Canceled/forfeited 17,746 (17,746 ) $ 1.88
Balance outstanding at December 31, 2019 566,900 1,183,745 $ 1.37 8.06 $ 638
Exercisable at December 31, 2019 565,975 $ 1.16 7.56 $ 424
As of December 31, 2019, there was unrecognized share-based
compensation expense of $0.6 million, related to unvested
share options which the Company expects to recognize over a
weighted-average period of 2.7 years.
The aggregate intrinsic values of options outstanding and
exercisable were calculated as the difference between the exercise
price of the options and the estimated fair value of the
Company’s ordinary shares as determined by the Board of
Directors as of December 31, 2018 and December 31, 2019.
The total intrinsic value of options exercised during the years
ended December 31, 2018 and 2019 were immaterial.
Compensation cost for share options granted is based on the
grant-date fair value estimated and is recognized over the vesting
period of the applicable option on a straight-line basis. The
weighted-average grant-date fair value per share for share options
granted during the years ended December 31, 2018 and
December 31, 2019 was $1.14 and $1.27, respectively. The total
fair value of options that vested during the years ended
December 31, 2018 and December 31, 2019 was approximately
$0.1 million and $0.3 million, respectively.
Share-based compensation expense includes share options granted to
employees and nonemployees and has been reported in the
Company’s consolidated statements of operations and
comprehensive loss as follows (in thousands):
YEAR ENDED DECEMBER 31,
2018
2019
Research and development $ 195 $ 105
General and administrative 16 33
Cost of services for related-party revenue 58 159
Total $ 269 $ 297
The Company’s computation of share-based compensation expense
for the years ended December 31, 2018 and December 31,
2019 is based on the fair value of ordinary shares of $1.85 and
$1.91, respectively, and is adjusted for actual forfeitures as they
occur. The fair value of each option grant during the years ended
December 31, 2018 and December 31, 2019 was estimated on
the date of grant using the Black-Scholes option-pricing model with
the following:
YEAR ENDED DECEMBER 31,
2018 2019
Expected term (in years)
5.2 – 6.0
4.4 – 6.0
Risk-free interest rate
2.6% – 3.0%
1.7% – 2.1%
Expected dividend rate – –
Expected share price volatility
66.5% – 68.7%
75.2% – 80.5%
Expected Term.
Risk-Free Interest Rate.
Dividend Yield.
Volatility.
Estimated Fair Value
(b) Founder Stock Activity
The following table provides a summary of Founder Stock
activity:
NUMBER OF WEIGHTED-AVERAGE
Unvested at December 31, 2017 455,477 $0.35
Vested (341,613 ) 0.35
Unvested at December 31, 2018 113,864 0.35
Vested (113,864 ) 0.35
Unvested at December 31, 2019 —
$ —
There were no Founder Stock granted during the years ended
December 31, 2018 and December 31, 2019. The total fair
value of Founder Stock that vested during the years ended
December 31, 2018 and December 31, 2019 were
$0.1 million and $40,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es</t>
        </is>
      </c>
      <c r="B1" s="2" t="inlineStr">
        <is>
          <t>12 Months Ended</t>
        </is>
      </c>
    </row>
    <row r="2">
      <c r="B2" s="2" t="inlineStr">
        <is>
          <t>Dec. 31, 2019</t>
        </is>
      </c>
    </row>
    <row r="3">
      <c r="A3" s="4" t="inlineStr">
        <is>
          <t>Predecessor Company</t>
        </is>
      </c>
    </row>
    <row r="4">
      <c r="A4" s="4" t="inlineStr">
        <is>
          <t>Income Taxes</t>
        </is>
      </c>
      <c r="B4" s="4" t="inlineStr">
        <is>
          <t>(7)
INCOME TAXES
The domestic (Ireland) and foreign components of pre-tax
DECEMBER 31,
2018 2019
Foreign $ (12,576 ) $ (16,803 )
Domestic (Ireland) (1,110 ) (2,406 )
Loss before income taxes $ (13,686 ) $ (19,209 )
The provision for income taxes consist of the following (in
thousands):
YEAR ENDED
2018
2019
Current
Domestic (Ireland) $ — $ —
State (U.S.) 1 1
Foreign/federal 44 33
Total current 45 34
Deferred
Domestic (Ireland) $ — $ —
State (U.S.) — —
Foreign/federal — —
Total deferred — —
Provision for income taxes $
45 $
34
A reconciliation of the Irish statutory income tax rate of 12.5% to
the actual tax rate for the years ended December 31, 2018 and
December 31, 2019 are as follows (in thousands):
YEAR ENDED
2018
2019
At statutory rate $ (1,711 ) $ (2,401 )
Foreign income tax at different rates 1,404 378
U.S. R&amp;D credits (499 ) (861 )
Change in valuation allowance 732 3,733
Share-based compensation 57 60
Prior period true ups (38 ) (950 )
Other 100 75
Provision for income taxes $ 45 $ 34
Significant components of the Company’s deferred tax assets
as of December 31, 2018 and December 31, 2019 are as
follows (in thousands):
DECEMBER 31,
2018
2019
Deferred tax assets:
Net operating loss carryforwards $ 363 $ 3,259
Research &amp; other credits 1,701 3,260
Other 208 333
Total gross DTA $ 2,272 $ 6,852
Less: Val. Allowance (2,181 ) (6,686 )
Total deferred tax assets $ 91 $ 166
Deferred tax liabilities:
Fixed assets $ (91 ) $ 166
Total gross DTL $ (91 ) $ 166
Net deferred tax assets $ — $ —
Realization of deferred tax assets is dependent upon the Company
generating future taxable income, the timing and amount of which
are uncertain. Accordingly, the deferred tax assets have been
largely offset by a valuation allowance. The valuation allowance
increased by approximately $0.8 million and $4.5 million
for the years ended December 31, 2018 and December 31,
2019, respectively.
As of December 31, 2019, the Company had a net operating loss
carryforwards for U.S. state income tax purposes of approximately
$30.9 million, that expire in the year 2038, and for Ireland
income tax purposes of approximately $4.0 million that never
expire. As of December 31, 2019, the Company had U.S. federal
research and development credit carryforwards of approximately
$1.5 million, that expire in the year 2038, and U.S. state
research and development credit carryforwards of approximately
$2.4 million, that do not expire.
Utilization of the Company’s U.S. net operating loss and
credit carryforwards may be subject to substantial annual
limitation due to the ownership change limitations provided by the
Internal Revenue Code and similar state provisions. Such annual
limitation could result in the expiration of the U.S. net operating
loss and credit carryforwards before utilization. To date, the
Company has not performed an analysis to determine whether there
would be a substantial annual limitation due to a change in
ownership.
Unrecognized Tax Benefits
The Company’s policy is to include interest and penalties
related to unrecognized tax benefits, if any, within the provision
for taxes in the consolidated statements of operations and
comprehensive loss. If the Company is eventually able to recognize
its uncertain tax positions, the Company’s effective tax rate
would be reduced. The Company currently has a full valuation
allowance against its net deferred tax asset which would impact the
timing of the effective tax rate benefit should any of these
uncertain tax positions be favorably settled in the future.
The Company files income tax returns in Ireland, the U.S., and
Malta. All of the Company’s tax years since 2015 remain open
to examination.
The Company has the following activity relating to unrecognized tax
benefits (in thousands):
DECEMBER 31,
2018
2019
Beginning balance $ 247 $ 418
Gross increase—tax positions in prior periods 11 9
Gross decreases—tax positions in prior periods — (7 )
Gross increases—tax positions in prior periods 160 272
Ending balance $ 418 $ 692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s ended December 31, 2018 and
December 31, 2019, no interest or penalties were required to
be recognized relating to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mmitments &amp; Contingencies</t>
        </is>
      </c>
      <c r="B1" s="2" t="inlineStr">
        <is>
          <t>9 Months Ended</t>
        </is>
      </c>
      <c r="C1" s="2" t="inlineStr">
        <is>
          <t>12 Months Ended</t>
        </is>
      </c>
    </row>
    <row r="2">
      <c r="B2" s="2" t="inlineStr">
        <is>
          <t>Sep. 30, 2020</t>
        </is>
      </c>
      <c r="C2" s="2" t="inlineStr">
        <is>
          <t>Dec. 31, 2019</t>
        </is>
      </c>
    </row>
    <row r="3">
      <c r="A3" s="4" t="inlineStr">
        <is>
          <t>Commitments &amp; Contingencies</t>
        </is>
      </c>
      <c r="B3" s="4" t="inlineStr">
        <is>
          <t>(11) COMMITMENTS AND CONTINGENCI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September 30, 2020.
Contingencies
From time to time, the Company may be a party to various claims in
the normal course of business. Legal fees and other costs
associated with such actions will be expensed as incurred. The
Company will assess, in conjunction with its legal counsel, the
need to record a liability for litigation and contingencies.
Reserve estimates will be recorded when and if it is determined
that a loss related matter is both probable and reasonably
estimable. For the nine months ended September 30, 2020 the
Company had no pending or threatened litigation.
Contractual Obligations and Other Commitments
The Company has contractual obligations from its operating lease,
manufacturing and service contracts, Term Loan, and other research
and development activities. The following table aggregates the
Company’s material expected contractual obligations and
commitments as of September 30, 2020 (in thousands):
SEPTEMBER 30, 2020
TOTAL 2020 (4) 2021 - 2022 2023 - 2024 THEREAFTER
Operating lease obligations (1) $ 380 $ 34 $ 284 $ 62 $ —
Manufacturing and service contracts (2) 7,622 6,238 1,384 — —
Term loan (3) 6,856 106 6,750 — —
Total $ 14,858 $ 6,378 $ 8,418 $ 62 $ —
(1)
Payments due for the office space in Burlingame,
California under a single operating sub-lease
(2)
In November 2015, the Company entered into a Master
Service Agreement, or the MSA, with KBI Biopharma, Inc. relating to
formulation development, process development and cGMP manufacturing
of ALX148 for use in clinical trials on a project basis. The MSA
had an initial term of three years with successive one-year non-exclusive. non-cancellable
(3)
On December 20, 2019, the Company borrowed a
loan pursuant to the Loan Agreement. See Note 5 to these condensed
consolidated financial statements for additional details.
(4)
Remaining three months.
The Company enters into contracts in the normal course of business
with various third parties for clinical trials, preclinical
research studies and testing, manufacturing and other services and
products for operating purposes. These contracts generally provide
for termination upon notice. Payments due upon cancellation consist
only of payments for services provided or expenses incurred,
including non-cancellable
Facilities
In 2017, the Company entered into a lease agreement for office
space for a period of five years and four months, commencing
February 1, 2018 and ending May 31, 2023.
In July 2020, the Company (i) assigned to Tallac Therapeutics
(Note 9) the Company’s lease with respect to the premises
located at 866 Malcolm Road, Burlingame, California, and
(ii) received a sub-lease
Minimum rent payments under operating leases are recognized on a
straight-line basis over the term of the lease including any
periods of free rent. Rent expense was $0.2 million and
$0.1 million for the three months ended September 30,
2019 and 2020, respectively, and $0.6 million and
$0.5 million for the nine months ended September 30, 2019
and 2020, respectively. Sub-lease</t>
        </is>
      </c>
    </row>
    <row r="4">
      <c r="A4" s="4" t="inlineStr">
        <is>
          <t>Predecessor Company</t>
        </is>
      </c>
    </row>
    <row r="5">
      <c r="A5" s="4" t="inlineStr">
        <is>
          <t>Commitments &amp; Contingencies</t>
        </is>
      </c>
      <c r="C5" s="4" t="inlineStr">
        <is>
          <t>(8)
COMMITMENTS &amp;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December 31, 2018 and December 31, 2019.
Legal Proceedings
From time to time, the Company may be a party to various claims in
the normal course of business. Legal fees and other costs
associated with such actions will be expensed as incurred. The
Company will assess, in conjunction with its legal counsel, the
need to record a liability for litigation and contingencies.
Reserve estimates will be recorded when and if it is determined
that a loss related matter is both probable and reasonably
estimable. For the years ended December 31, 2018 and
December 31, 2019, the Company had no pending or threatened
litigation.
Contractual Obligations and Other Commitments
The following table summarizes the Company’s commitments and
contractual obligations as of December 31, 2019 (in
thousands):
YEAR ENDED DECEMBER 31: OPERATING MANUFACTURING (2) TERM LOAN
2020 $ 544 $ 926 $ 401
2021 560 5,805 3,743
2022 577 — 3,007
2023 247 — —
Total $ 1,928 $ 6,731 $ 7,151
(1) Payments due for the office and
laboratory space in Burlingame, California under a single operating
lease agreement that expires in 2023.
(2) These amounts are based on
non-cancellable
(3) In December 2019, the Company
entered into a term loan pursuant to the Loan Agreement as
described above in Note 4.
Facilities
In 2015, the Company entered into a noncancelable lease for office
space for a period of three years and two months, commencing March
2015 and ending May 31, 2018.
In 2016, the Company entered into a sublease agreement for office
space for a period of four years, commencing June 2016 and ending
May 31, 2020. This sublease was terminated early in May 2018
without any fees and penalties.
In 2017, the Company entered into a lease agreement for office
space for a period of five years and four months, commencing
February 1, 2018 and ending May 31, 2023.
Minimum rent payments under operating leases are recognized on a
straight-line basis over the term of the lease including any
periods of free rent. Rent expense for years ended
December 31, 2018 and December 31, 2019 were
$1.0 million and $0.8 million, respectively.
Manufacturing and Service Contracts
In November 2015, the Company entered into a Master Service
Agreement, or MSA, with KBI Biopharma, Inc, or KBI, relating to
formulation development, process development and cGMP manufacturing
of ALX148 for use in clinical trials on a project basis. The MSA
had an initial term of three years which the Company subsequently
extended. See table above for future committed purchases with
KBI.
The Company also enters into other contracts in the normal course
of business with CROs, contract development and manufacturing
organizations and other service providers and vendors. These
contracts generally provide for termination on short notice and are
cancelable contracts and, accordingly, are not included in the
contractual obligations and disclosures summariz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License Agreement</t>
        </is>
      </c>
      <c r="B1" s="2" t="inlineStr">
        <is>
          <t>9 Months Ended</t>
        </is>
      </c>
      <c r="C1" s="2" t="inlineStr">
        <is>
          <t>12 Months Ended</t>
        </is>
      </c>
    </row>
    <row r="2">
      <c r="B2" s="2" t="inlineStr">
        <is>
          <t>Sep. 30, 2020</t>
        </is>
      </c>
      <c r="C2" s="2" t="inlineStr">
        <is>
          <t>Dec. 31, 2019</t>
        </is>
      </c>
    </row>
    <row r="3">
      <c r="A3" s="4" t="inlineStr">
        <is>
          <t>License Agreement</t>
        </is>
      </c>
      <c r="B3" s="4" t="inlineStr">
        <is>
          <t>(8) LICENSE AGREEMENT
Exclusive (Equity) Agreement with The Board of Trustees of the
Leland Stanford Junior University
In March 2015, the Company entered into a license agreement, or the
Stanford Agreement, with the Board of Trustees of the Leland
Stanford Junior University, or Stanford, under which the Company
obtained a worldwide, royalty-bearing, sublicensable license under
certain patents relating to the Company’s current product
candidates, to develop, manufacture and commercialize products for
use in certain licensed fields, the scope of which would include
the application of the licensed intellectual property in oncology.
The license granted to the Company in the Stanford Agreement
includes an exclusive grant, subject to certain pre-existing non-exclusive non-exclusive
In consideration for the rights granted to the Company under the
Stanford Agreement, the Company paid Stanford a nonrefundable
license royalty and reimbursed Stanford for past patent expenses,
together totaling less than $0.1 million, and granted Stanford
a specified number of shares of common stock of the Company. In
addition, the Company is obligated to pay Stanford ongoing patent
expenses and an annual license maintenance fee, which are nominal
and will be creditable against any royalties payable to Stanford in
the applicable year. The Company is required to make milestone
payments up to an aggregate of $5.0 million in respect of a
specified number of licensed products that successfully satisfy
certain clinical and regulatory milestones. No milestone payments
have been made through September 30, 2020. The Company also
agreed to pay Stanford tiered royalties on a specified percentage
of net sales made by the Company, its affiliates and its
sublicensees of licensed products at rates ranging within low
single-digit percentages, subject to certain reductions and
offsets. The license, on a licensed product-by-licensed country-by-country paid-up non-exclusively
The Company may terminate the Stanford Agreement, on a licensed
product-by-licensed product-by-licensed
Commercial License Agreement with Selexis SA
In June 2016, the Company entered into a license agreement with
Selexis SA, or Selexis, under which the Company obtained a
worldwide, royalty-bearing, sublicensable license under certain
patents, know-how
In consideration for the rights granted to the Company under the
agreement, the Company paid Selexis a nominal one-time product-by-product country-by-country paid-up
The Company may terminate the license agreement at any time for any
reason with at least 60 days’ written notice to Selexis.
Either party may terminate the license agreement if the other party
enters into a bankruptcy event or in the event of a material breach
of the agreement (that cannot be cured or remains uncured for 60
days after the date that the defaulting party is provided with
written notice of such breach). The Company’s obligations to
pay royalties that are accrued or accruable will survive any
termination of the agreement, and in certain circumstances the
licenses granted under the agreement will terminate unless they
have become fully paid up as described in the previous
paragraph.
Commercial Antibody Agreement with Crystal Bioscience Inc. (Now
a Subsidiary of Ligand Pharmaceuticals Incorporated)
In March 2017, the Company entered into an agreement with Crystal
Bioscience Inc. (now a subsidiary of Ligand Pharmaceuticals
Incorporated), or Crystal, under which the Company obtained an
assignment of certain patents, covering certain SIRP a non-exclusive know-how
In consideration for the rights granted to the Company under the
agreement, it agreed to pay Crystal milestone payments up to
$11.1 million in respect of all licensed products developed
under the assigned patents, that successfully satisfy certain
clinical and regulatory milestones, each milestone being paid only
once for all products. The Company also agreed to pay Crystal
tiered royalties on net sales made by the Company, its affiliates
and sublicensees of products at rates ranging within low
single-digit percentages, subject to certain potential reductions.
This royalty obligation, on a product-by-product country-by-country paid-up
The Company agreed to use commercially reasonable efforts to
develop and commercialize licensed products, including meeting
defined development milestones by certain specified dates.
The Company may terminate the agreement at any time for any reason
with at least 60 days’ written notice to Crystal. Either
party may terminate the agreement if the other party enters into a
bankruptcy event or in the event of material breach of the
agreement (that remains uncured for 60 days after the date that it
is provided with written notice of such breach). The
Company’s obligations to pay royalties and milestone payments
which accrued pre-termination</t>
        </is>
      </c>
    </row>
    <row r="4">
      <c r="A4" s="4" t="inlineStr">
        <is>
          <t>Predecessor Company</t>
        </is>
      </c>
    </row>
    <row r="5">
      <c r="A5" s="4" t="inlineStr">
        <is>
          <t>License Agreement</t>
        </is>
      </c>
      <c r="C5" s="4" t="inlineStr">
        <is>
          <t>(9)
LICENSE AGREEMENT
Exclusive (Equity) Agreement with The Board of Trustees of the
Leland Stanford Junior University
In March 2015, the Company entered into a license agreement, or the
Stanford Agreement, with the Board of Trustees of the Leland
Stanford Junior University, or Stanford, under which the Company
obtained a worldwide, royalty-bearing, sublicensable license under
certain patents relating to the Company’s current product
candidates, to develop, manufacture and commercialize products for
use in certain licensed fields, the scope of which would include
the application of the licensed intellectual property in oncology.
The license granted to the Company in the Stanford Agreement
includes an exclusive grant, subject to certain pre-existing non-exclusive non-exclusive
In consideration for the rights granted to the Company under the
Stanford Agreement, the Company paid Stanford a nonrefundable
license royalty and reimbursed Stanford for past patent expenses,
together totaling less than $0.1 million, and granted Stanford
a specified number of ordinary shares of the Company. In addition,
the Company is obligated to pay Stanford ongoing patent expenses
and an annual license maintenance fee, which are nominal and will
be creditable against any royalties payable to Stanford in the
applicable year. The Company is required to make milestone payments
up to an aggregate of $5.0 million in respect of a specified
number of licensed products that successfully satisfy certain
clinical and regulatory milestones. No milestone payments have been
made through December 31, 2019. The Company also agreed to pay
Stanford tiered royalties on a specified percentage of net sales
made by the Company, its affiliates and its sublicensees of
licensed products at rates ranging within low single-digit
percentages, subject to certain reductions and offsets. The
license, on a licensed product-by-licensed country-by-country paid-up non-exclusively
The Company may terminate the Stanford Agreement, on a licensed
product-by-licensed product-by-licensed
Commercial License Agreement with Selexis SA
In June 2016, the Company entered into a license agreement with
Selexis SA, or Selexis, under which the Company obtained a
worldwide, royalty-bearing, sublicensable license under certain
patents, know-how
In consideration for the rights granted to the Company under the
agreement, the Company paid Selexis a nominal one-time product-by-product country-by-country paid-up
The Company may terminate the license agreement at any time for any
reason with at least 60 days’ written notice to Selexis.
Either party may terminate the license agreement if the other party
enters into a bankruptcy event or in the event of a material breach
of the agreement (that cannot be cured or remains uncured for 60
days after the date that the defaulting party is provided with
written notice of such breach). The Company’s obligations to
pay royalties that are accrued or accruable will survive any
termination of the agreement, and in certain circumstances the
licenses granted under the agreement will terminate unless they
have become fully paid up as described in the previous
paragraph.
Commercial Antibody Agreement with Crystal Bioscience, Inc. (Now
a Subsidiary of Ligand Pharmaceuticals Incorporated)
In March 2017, the Company entered into an agreement with Crystal
Bioscience, Inc. (now a subsidiary of Ligand Pharmaceuticals
Incorporated), or Crystal, under which the Company obtained an
assignment of certain patents, covering certain SIRP a non-exclusive know-how
In consideration for the rights granted to the Company under the
agreement, it agreed to pay Crystal milestone payments up to
$11.1 million in respect of all licensed products developed
under the assigned patents, that successfully satisfy certain
clinical and regulatory milestones, each milestone being paid only
once for all products. The Company also agreed to pay Crystal
tiered royalties on net sales made by the Company, its affiliates
and sublicensees of products at rates ranging within low
single-digit percentages, subject to certain potential reductions.
This royalty obligation, on a product-by-product country-by-country paid-up
The Company agreed to use commercially reasonable efforts to
develop and commercialize licensed products, including meeting
defined development milestones by certain specified dates.
The Company may terminate the agreement at any time for any reason
with at least 60 days’ written notice to Crystal. Either
party may terminate the agreement if the other party enters into a
bankruptcy event or in the event of material breach of the
agreement (that remains uncured for 60 days after the date that it
is provided with written notice of such breach). The
Company’s obligations to pay royalties and milestone payments
which accrued pre-ter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19</t>
        </is>
      </c>
    </row>
    <row r="3">
      <c r="A3" s="4" t="inlineStr">
        <is>
          <t>Predecessor Company</t>
        </is>
      </c>
    </row>
    <row r="4">
      <c r="A4" s="4" t="inlineStr">
        <is>
          <t>Defined Contribution Plan</t>
        </is>
      </c>
      <c r="B4" s="4" t="inlineStr">
        <is>
          <t>(10)
DEFINED CONTRIBUTION PLAN
The Company has a qualified 401(k) Savings and Investment Plan, or
the Plan, whereby employees may contribute up to the Federal annual
limits. The Company does not match employee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Sep. 30, 2020</t>
        </is>
      </c>
      <c r="C1" s="2" t="inlineStr">
        <is>
          <t>Apr. 01, 2020</t>
        </is>
      </c>
      <c r="D1" s="2" t="inlineStr">
        <is>
          <t>Dec. 31, 2019</t>
        </is>
      </c>
      <c r="E1" s="2" t="inlineStr">
        <is>
          <t>Dec. 31, 2018</t>
        </is>
      </c>
    </row>
    <row r="2">
      <c r="A2" s="3" t="inlineStr">
        <is>
          <t>Current assets:</t>
        </is>
      </c>
    </row>
    <row r="3">
      <c r="A3" s="4" t="inlineStr">
        <is>
          <t>Cash</t>
        </is>
      </c>
      <c r="B3" s="5" t="n">
        <v>259484</v>
      </c>
      <c r="C3" s="4" t="inlineStr">
        <is>
          <t xml:space="preserve"> </t>
        </is>
      </c>
      <c r="D3" s="5" t="n">
        <v>9017</v>
      </c>
    </row>
    <row r="4">
      <c r="A4" s="4" t="inlineStr">
        <is>
          <t>Receivables due from related-party</t>
        </is>
      </c>
      <c r="B4" s="6" t="n">
        <v>527</v>
      </c>
      <c r="C4" s="4" t="inlineStr">
        <is>
          <t xml:space="preserve"> </t>
        </is>
      </c>
      <c r="D4" s="6" t="n">
        <v>536</v>
      </c>
    </row>
    <row r="5">
      <c r="A5" s="4" t="inlineStr">
        <is>
          <t>Prepaid expenses and other current assets</t>
        </is>
      </c>
      <c r="B5" s="6" t="n">
        <v>2393</v>
      </c>
      <c r="C5" s="4" t="inlineStr">
        <is>
          <t xml:space="preserve"> </t>
        </is>
      </c>
      <c r="D5" s="6" t="n">
        <v>256</v>
      </c>
    </row>
    <row r="6">
      <c r="A6" s="4" t="inlineStr">
        <is>
          <t>Total current assets</t>
        </is>
      </c>
      <c r="B6" s="6" t="n">
        <v>262404</v>
      </c>
      <c r="D6" s="6" t="n">
        <v>9809</v>
      </c>
    </row>
    <row r="7">
      <c r="A7" s="4" t="inlineStr">
        <is>
          <t>Property and equipment, net</t>
        </is>
      </c>
      <c r="B7" s="6" t="n">
        <v>45</v>
      </c>
      <c r="C7" s="4" t="inlineStr">
        <is>
          <t xml:space="preserve"> </t>
        </is>
      </c>
      <c r="D7" s="6" t="n">
        <v>860</v>
      </c>
    </row>
    <row r="8">
      <c r="A8" s="4" t="inlineStr">
        <is>
          <t>Other assets</t>
        </is>
      </c>
      <c r="C8" s="4" t="inlineStr">
        <is>
          <t xml:space="preserve"> </t>
        </is>
      </c>
      <c r="D8" s="6" t="n">
        <v>7</v>
      </c>
    </row>
    <row r="9">
      <c r="A9" s="4" t="inlineStr">
        <is>
          <t>Total assets</t>
        </is>
      </c>
      <c r="B9" s="6" t="n">
        <v>262449</v>
      </c>
      <c r="C9" s="4" t="inlineStr">
        <is>
          <t xml:space="preserve"> </t>
        </is>
      </c>
      <c r="D9" s="6" t="n">
        <v>10676</v>
      </c>
    </row>
    <row r="10">
      <c r="A10" s="3" t="inlineStr">
        <is>
          <t>Current liabilities:</t>
        </is>
      </c>
    </row>
    <row r="11">
      <c r="A11" s="4" t="inlineStr">
        <is>
          <t>Accounts payable</t>
        </is>
      </c>
      <c r="B11" s="6" t="n">
        <v>1421</v>
      </c>
      <c r="C11" s="4" t="inlineStr">
        <is>
          <t xml:space="preserve"> </t>
        </is>
      </c>
      <c r="D11" s="6" t="n">
        <v>3748</v>
      </c>
    </row>
    <row r="12">
      <c r="A12" s="4" t="inlineStr">
        <is>
          <t>Accrued expenses and other current liabilities</t>
        </is>
      </c>
      <c r="B12" s="6" t="n">
        <v>3205</v>
      </c>
      <c r="C12" s="4" t="inlineStr">
        <is>
          <t xml:space="preserve"> </t>
        </is>
      </c>
      <c r="D12" s="6" t="n">
        <v>1236</v>
      </c>
    </row>
    <row r="13">
      <c r="A13" s="4" t="inlineStr">
        <is>
          <t>Term loan-current</t>
        </is>
      </c>
      <c r="B13" s="6" t="n">
        <v>2571</v>
      </c>
    </row>
    <row r="14">
      <c r="A14" s="4" t="inlineStr">
        <is>
          <t>Total current liabilities</t>
        </is>
      </c>
      <c r="B14" s="6" t="n">
        <v>7197</v>
      </c>
      <c r="C14" s="4" t="inlineStr">
        <is>
          <t xml:space="preserve"> </t>
        </is>
      </c>
      <c r="D14" s="6" t="n">
        <v>4984</v>
      </c>
    </row>
    <row r="15">
      <c r="A15" s="4" t="inlineStr">
        <is>
          <t>Term loan</t>
        </is>
      </c>
      <c r="B15" s="6" t="n">
        <v>3189</v>
      </c>
      <c r="C15" s="4" t="inlineStr">
        <is>
          <t xml:space="preserve"> </t>
        </is>
      </c>
      <c r="D15" s="6" t="n">
        <v>5421</v>
      </c>
    </row>
    <row r="16">
      <c r="A16" s="4" t="inlineStr">
        <is>
          <t>Other long-term liabilities</t>
        </is>
      </c>
      <c r="B16" s="6" t="n">
        <v>47</v>
      </c>
      <c r="C16" s="4" t="inlineStr">
        <is>
          <t xml:space="preserve"> </t>
        </is>
      </c>
      <c r="D16" s="6" t="n">
        <v>547</v>
      </c>
    </row>
    <row r="17">
      <c r="A17" s="4" t="inlineStr">
        <is>
          <t>Deferred rent</t>
        </is>
      </c>
      <c r="C17" s="4" t="inlineStr">
        <is>
          <t xml:space="preserve"> </t>
        </is>
      </c>
    </row>
    <row r="18">
      <c r="A18" s="4" t="inlineStr">
        <is>
          <t>Total liabilities</t>
        </is>
      </c>
      <c r="B18" s="6" t="n">
        <v>10433</v>
      </c>
      <c r="C18" s="4" t="inlineStr">
        <is>
          <t xml:space="preserve"> </t>
        </is>
      </c>
      <c r="D18" s="6" t="n">
        <v>10952</v>
      </c>
    </row>
    <row r="19">
      <c r="A19" s="4" t="inlineStr">
        <is>
          <t>Commitments and contingencies</t>
        </is>
      </c>
      <c r="B19" s="4" t="inlineStr">
        <is>
          <t xml:space="preserve"> </t>
        </is>
      </c>
      <c r="C19" s="4" t="inlineStr">
        <is>
          <t xml:space="preserve"> </t>
        </is>
      </c>
      <c r="D19" s="4" t="inlineStr">
        <is>
          <t xml:space="preserve"> </t>
        </is>
      </c>
    </row>
    <row r="20">
      <c r="A20" s="4" t="inlineStr">
        <is>
          <t>Convertible preferred stock</t>
        </is>
      </c>
      <c r="D20" s="6" t="n">
        <v>70363</v>
      </c>
    </row>
    <row r="21">
      <c r="A21" s="3" t="inlineStr">
        <is>
          <t>Shareholders' equity (deficit):</t>
        </is>
      </c>
    </row>
    <row r="22">
      <c r="A22" s="4" t="inlineStr">
        <is>
          <t>Preferred stock, value</t>
        </is>
      </c>
      <c r="B22" s="4" t="inlineStr">
        <is>
          <t xml:space="preserve"> </t>
        </is>
      </c>
      <c r="D22" s="4" t="inlineStr">
        <is>
          <t xml:space="preserve"> </t>
        </is>
      </c>
    </row>
    <row r="23">
      <c r="A23" s="4" t="inlineStr">
        <is>
          <t>Common stock, value</t>
        </is>
      </c>
      <c r="B23" s="6" t="n">
        <v>37</v>
      </c>
      <c r="C23" s="4" t="inlineStr">
        <is>
          <t xml:space="preserve"> </t>
        </is>
      </c>
      <c r="D23" s="6" t="n">
        <v>3</v>
      </c>
    </row>
    <row r="24">
      <c r="A24" s="4" t="inlineStr">
        <is>
          <t>Additional paid-incapital</t>
        </is>
      </c>
      <c r="B24" s="6" t="n">
        <v>351727</v>
      </c>
      <c r="C24" s="4" t="inlineStr">
        <is>
          <t xml:space="preserve"> </t>
        </is>
      </c>
      <c r="D24" s="6" t="n">
        <v>2140</v>
      </c>
    </row>
    <row r="25">
      <c r="A25" s="4" t="inlineStr">
        <is>
          <t>Accumulated deficit</t>
        </is>
      </c>
      <c r="B25" s="6" t="n">
        <v>-99748</v>
      </c>
      <c r="C25" s="4" t="inlineStr">
        <is>
          <t xml:space="preserve"> </t>
        </is>
      </c>
      <c r="D25" s="6" t="n">
        <v>-72782</v>
      </c>
    </row>
    <row r="26">
      <c r="A26" s="4" t="inlineStr">
        <is>
          <t>Total shareholders' equity (deficit)</t>
        </is>
      </c>
      <c r="B26" s="6" t="n">
        <v>252016</v>
      </c>
      <c r="C26" s="4" t="inlineStr">
        <is>
          <t xml:space="preserve"> </t>
        </is>
      </c>
      <c r="D26" s="6" t="n">
        <v>-70639</v>
      </c>
      <c r="E26" s="5" t="n">
        <v>-51778</v>
      </c>
    </row>
    <row r="27">
      <c r="A27" s="4" t="inlineStr">
        <is>
          <t>Total liabilities and stockholders' equity</t>
        </is>
      </c>
      <c r="B27" s="5" t="n">
        <v>262449</v>
      </c>
      <c r="C27" s="4" t="inlineStr">
        <is>
          <t xml:space="preserve"> </t>
        </is>
      </c>
      <c r="D27" s="6" t="n">
        <v>10676</v>
      </c>
    </row>
    <row r="28">
      <c r="A28" s="4" t="inlineStr">
        <is>
          <t>Series A Convertible Preferred Stock</t>
        </is>
      </c>
    </row>
    <row r="29">
      <c r="A29" s="3" t="inlineStr">
        <is>
          <t>Current liabilities:</t>
        </is>
      </c>
    </row>
    <row r="30">
      <c r="A30" s="4" t="inlineStr">
        <is>
          <t>Convertible preferred stock</t>
        </is>
      </c>
      <c r="D30" s="6" t="n">
        <v>60933</v>
      </c>
    </row>
    <row r="31">
      <c r="A31" s="4" t="inlineStr">
        <is>
          <t>Series B Convertible Preferred Stock</t>
        </is>
      </c>
    </row>
    <row r="32">
      <c r="A32" s="3" t="inlineStr">
        <is>
          <t>Current liabilities:</t>
        </is>
      </c>
    </row>
    <row r="33">
      <c r="A33" s="4" t="inlineStr">
        <is>
          <t>Convertible preferred stock</t>
        </is>
      </c>
      <c r="D33" s="6" t="n">
        <v>9430</v>
      </c>
    </row>
    <row r="34">
      <c r="A34" s="4" t="inlineStr">
        <is>
          <t>Predecessor Company</t>
        </is>
      </c>
    </row>
    <row r="35">
      <c r="A35" s="3" t="inlineStr">
        <is>
          <t>Current assets:</t>
        </is>
      </c>
    </row>
    <row r="36">
      <c r="A36" s="4" t="inlineStr">
        <is>
          <t>Cash</t>
        </is>
      </c>
      <c r="D36" s="6" t="n">
        <v>9017</v>
      </c>
      <c r="E36" s="6" t="n">
        <v>8262</v>
      </c>
    </row>
    <row r="37">
      <c r="A37" s="4" t="inlineStr">
        <is>
          <t>Receivables due from related-party</t>
        </is>
      </c>
      <c r="D37" s="6" t="n">
        <v>536</v>
      </c>
      <c r="E37" s="6" t="n">
        <v>932</v>
      </c>
    </row>
    <row r="38">
      <c r="A38" s="4" t="inlineStr">
        <is>
          <t>Prepaid expenses and other current assets</t>
        </is>
      </c>
      <c r="D38" s="6" t="n">
        <v>256</v>
      </c>
      <c r="E38" s="6" t="n">
        <v>1014</v>
      </c>
    </row>
    <row r="39">
      <c r="A39" s="4" t="inlineStr">
        <is>
          <t>Total current assets</t>
        </is>
      </c>
      <c r="D39" s="6" t="n">
        <v>9809</v>
      </c>
      <c r="E39" s="6" t="n">
        <v>10208</v>
      </c>
    </row>
    <row r="40">
      <c r="A40" s="4" t="inlineStr">
        <is>
          <t>Property and equipment, net</t>
        </is>
      </c>
      <c r="D40" s="6" t="n">
        <v>860</v>
      </c>
      <c r="E40" s="6" t="n">
        <v>956</v>
      </c>
    </row>
    <row r="41">
      <c r="A41" s="4" t="inlineStr">
        <is>
          <t>Other assets</t>
        </is>
      </c>
      <c r="D41" s="6" t="n">
        <v>7</v>
      </c>
    </row>
    <row r="42">
      <c r="A42" s="4" t="inlineStr">
        <is>
          <t>Total assets</t>
        </is>
      </c>
      <c r="D42" s="6" t="n">
        <v>10676</v>
      </c>
      <c r="E42" s="6" t="n">
        <v>11164</v>
      </c>
    </row>
    <row r="43">
      <c r="A43" s="3" t="inlineStr">
        <is>
          <t>Current liabilities:</t>
        </is>
      </c>
    </row>
    <row r="44">
      <c r="A44" s="4" t="inlineStr">
        <is>
          <t>Accounts payable</t>
        </is>
      </c>
      <c r="D44" s="6" t="n">
        <v>3748</v>
      </c>
      <c r="E44" s="6" t="n">
        <v>697</v>
      </c>
    </row>
    <row r="45">
      <c r="A45" s="4" t="inlineStr">
        <is>
          <t>Accrued expenses and other current liabilities</t>
        </is>
      </c>
      <c r="D45" s="6" t="n">
        <v>1236</v>
      </c>
      <c r="E45" s="6" t="n">
        <v>1176</v>
      </c>
    </row>
    <row r="46">
      <c r="A46" s="4" t="inlineStr">
        <is>
          <t>Total current liabilities</t>
        </is>
      </c>
      <c r="D46" s="6" t="n">
        <v>4984</v>
      </c>
      <c r="E46" s="6" t="n">
        <v>1873</v>
      </c>
    </row>
    <row r="47">
      <c r="A47" s="4" t="inlineStr">
        <is>
          <t>Term loan</t>
        </is>
      </c>
      <c r="D47" s="6" t="n">
        <v>5421</v>
      </c>
    </row>
    <row r="48">
      <c r="A48" s="4" t="inlineStr">
        <is>
          <t>Other long-term liabilities</t>
        </is>
      </c>
      <c r="D48" s="6" t="n">
        <v>412</v>
      </c>
    </row>
    <row r="49">
      <c r="A49" s="4" t="inlineStr">
        <is>
          <t>Deferred rent</t>
        </is>
      </c>
      <c r="D49" s="6" t="n">
        <v>135</v>
      </c>
      <c r="E49" s="6" t="n">
        <v>136</v>
      </c>
    </row>
    <row r="50">
      <c r="A50" s="4" t="inlineStr">
        <is>
          <t>Total liabilities</t>
        </is>
      </c>
      <c r="D50" s="6" t="n">
        <v>10952</v>
      </c>
      <c r="E50" s="6" t="n">
        <v>2009</v>
      </c>
    </row>
    <row r="51">
      <c r="A51" s="4" t="inlineStr">
        <is>
          <t>Commitments and contingencies</t>
        </is>
      </c>
      <c r="D51" s="4" t="inlineStr">
        <is>
          <t xml:space="preserve"> </t>
        </is>
      </c>
      <c r="E51" s="4" t="inlineStr">
        <is>
          <t xml:space="preserve"> </t>
        </is>
      </c>
    </row>
    <row r="52">
      <c r="A52" s="4" t="inlineStr">
        <is>
          <t>Convertible preferred stock</t>
        </is>
      </c>
      <c r="D52" s="6" t="n">
        <v>70363</v>
      </c>
      <c r="E52" s="6" t="n">
        <v>60933</v>
      </c>
    </row>
    <row r="53">
      <c r="A53" s="3" t="inlineStr">
        <is>
          <t>Shareholders' equity (deficit):</t>
        </is>
      </c>
    </row>
    <row r="54">
      <c r="A54" s="4" t="inlineStr">
        <is>
          <t>Common stock, value</t>
        </is>
      </c>
      <c r="D54" s="6" t="n">
        <v>3</v>
      </c>
      <c r="E54" s="6" t="n">
        <v>3</v>
      </c>
    </row>
    <row r="55">
      <c r="A55" s="4" t="inlineStr">
        <is>
          <t>Additional paid-incapital</t>
        </is>
      </c>
      <c r="D55" s="6" t="n">
        <v>2140</v>
      </c>
      <c r="E55" s="6" t="n">
        <v>1758</v>
      </c>
    </row>
    <row r="56">
      <c r="A56" s="4" t="inlineStr">
        <is>
          <t>Accumulated deficit</t>
        </is>
      </c>
      <c r="D56" s="6" t="n">
        <v>-72782</v>
      </c>
      <c r="E56" s="6" t="n">
        <v>-53539</v>
      </c>
    </row>
    <row r="57">
      <c r="A57" s="4" t="inlineStr">
        <is>
          <t>Total shareholders' equity (deficit)</t>
        </is>
      </c>
      <c r="D57" s="6" t="n">
        <v>-70639</v>
      </c>
      <c r="E57" s="6" t="n">
        <v>-51778</v>
      </c>
    </row>
    <row r="58">
      <c r="A58" s="4" t="inlineStr">
        <is>
          <t>Total liabilities and stockholders' equity</t>
        </is>
      </c>
      <c r="D58" s="6" t="n">
        <v>10676</v>
      </c>
      <c r="E58" s="6" t="n">
        <v>11164</v>
      </c>
    </row>
    <row r="59">
      <c r="A59" s="4" t="inlineStr">
        <is>
          <t>Predecessor Company | Series A Convertible Preferred Stock</t>
        </is>
      </c>
    </row>
    <row r="60">
      <c r="A60" s="3" t="inlineStr">
        <is>
          <t>Current liabilities:</t>
        </is>
      </c>
    </row>
    <row r="61">
      <c r="A61" s="4" t="inlineStr">
        <is>
          <t>Convertible preferred stock</t>
        </is>
      </c>
      <c r="D61" s="6" t="n">
        <v>60933</v>
      </c>
      <c r="E61" s="5" t="n">
        <v>60933</v>
      </c>
    </row>
    <row r="62">
      <c r="A62" s="4" t="inlineStr">
        <is>
          <t>Predecessor Company | Series B Convertible Preferred Stock</t>
        </is>
      </c>
    </row>
    <row r="63">
      <c r="A63" s="3" t="inlineStr">
        <is>
          <t>Current liabilities:</t>
        </is>
      </c>
    </row>
    <row r="64">
      <c r="A64" s="4" t="inlineStr">
        <is>
          <t>Convertible preferred stock</t>
        </is>
      </c>
      <c r="D64" s="5" t="n">
        <v>9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0</t>
        </is>
      </c>
      <c r="C2" s="2" t="inlineStr">
        <is>
          <t>Dec. 31, 2019</t>
        </is>
      </c>
    </row>
    <row r="3">
      <c r="A3" s="4" t="inlineStr">
        <is>
          <t>Related-Party Transactions</t>
        </is>
      </c>
      <c r="B3" s="4" t="inlineStr">
        <is>
          <t>(9) RELATED-PARTY TRANSACTIONS
Related-party revenue
In June 2018, the Company entered into a Research and Development
Services Agreement, or Tollnine Agreement, with Tollnine, a
related-party of the Company, to provide research and development
services to Tollnine. The Company’s Chief Executive Officer
was also the Chief Executive Officer of Tollnine until April 2020
and two of the Company’s investors are also investors in
Tollnine. As such, Tollnine was deemed to be a related-party. The
Tollnine Agreement has an initial term of 3 years, to be
automatically renewed for additional one-year mark-up
Receivables due from related-party
As of December 31, 2019 and September 30, 2020, the
Company had outstanding related-party receivables from Tollnine of
$0.5 million.
Tallac Service Agreement
The Company entered into a research and development services
agreement, or the Tallac Services Agreement, with Tallac
Therapeutics effective as of July 1, 2020. The Tallac Services
Agreement provides that Tallac Therapeutics will provide certain
preclinical research services to the Company for a service fee
based on the costs incurred by Tallac Therapeutics plus a
mark-up</t>
        </is>
      </c>
    </row>
    <row r="4">
      <c r="A4" s="4" t="inlineStr">
        <is>
          <t>Predecessor Company</t>
        </is>
      </c>
    </row>
    <row r="5">
      <c r="A5" s="4" t="inlineStr">
        <is>
          <t>Related-Party Transactions</t>
        </is>
      </c>
      <c r="C5" s="4" t="inlineStr">
        <is>
          <t>(11)
RELATED-PARTY TRANSACTIONS
Related-Party Revenue
In June 2018, the Company entered into a Research and Development
Services Agreement, or Tollnine Agreement, with Tollnine, Inc., or
Tollnine, a related-party of the Company, to provide research and
development services to Tollnine. The Company’s Chief
Executive Officer is also the Chief Executive Officer of Tollnine
and two of the Company’s investors are also investors in
Tollnine. As such, Tollnine was deemed to be a related-party. The
Tollnine Agreement has an initial term of 3 years, to be
automatically renewed for additional one-year mark-up
Receivables due from Related-Party
As of December 31, 2018, and 2019, the Company had outstanding
related-party receivables from Tollnine of $0.9 million and
$0.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9 Months Ended</t>
        </is>
      </c>
      <c r="C1" s="2" t="inlineStr">
        <is>
          <t>12 Months Ended</t>
        </is>
      </c>
    </row>
    <row r="2">
      <c r="B2" s="2" t="inlineStr">
        <is>
          <t>Sep. 30, 2020</t>
        </is>
      </c>
      <c r="C2" s="2" t="inlineStr">
        <is>
          <t>Dec. 31, 2019</t>
        </is>
      </c>
    </row>
    <row r="3">
      <c r="A3" s="4" t="inlineStr">
        <is>
          <t>Net Loss Per Share Attributable To Common Stockholders</t>
        </is>
      </c>
      <c r="B3" s="4" t="inlineStr">
        <is>
          <t>(10) NET LOSS PER SHARE ATTRIBUTABLE TO COMMON
STOCKHOLDERS
The following table sets forth the computation of the basic and
diluted net loss per share attributable to common stockholders (in
thousands, except share and per share data):
THREE MONTHS ENDED NINE MONTHS ENDED
2019 2020 2019 2020
Numerator:
Net loss $ (3,044 ) $ (10,181 ) $ (11,479 ) $ (26,966 )
Less: cumulative preferred dividends allocated to preferred
stockholders (1,071 ) (578 ) (2,957 ) (5,202 )
Net loss attributable to common stockholders $ (4,115 ) $ (10,759 ) $ (14,436 ) $ (32,168 )
Denominator:
Weighted-average shares of common stock outstanding 3,100,544 29,664,122 3,061,082 12,052,876
Net loss per share attributable to common stockholders, basic and
diluted $ (1.33 ) $ (0.36 ) $ (4.72 ) $ (2.67 )
Since the Company was in a loss position for all periods presented,
basic net loss per share is the same as diluted net loss per share
for all periods presented as the inclusion of all potential common
stock outstanding would have been anti-dilutive.
The following outstanding potentially dilutive securities were
excluded from the computation of diluted net loss per share for the
three and nine months ended September 30, 2019 and 2020,
because including them would have been anti-dilutive:
SEPTEMBER 30,
2019 2020
Convertible preferred stock 10,313,808 —
Common stock subject to repurchase 53,070 253
Options issued and outstanding 1,206,690 4,751,589
Total 11,573,568 4,751,842</t>
        </is>
      </c>
    </row>
    <row r="4">
      <c r="A4" s="4" t="inlineStr">
        <is>
          <t>Predecessor Company</t>
        </is>
      </c>
    </row>
    <row r="5">
      <c r="A5" s="4" t="inlineStr">
        <is>
          <t>Net Loss Per Share Attributable To Common Stockholders</t>
        </is>
      </c>
      <c r="C5" s="4" t="inlineStr">
        <is>
          <t>(12)
NET LOSS PER SHARE ATTRIBUTABLE TO ORDINARY
SHAREHOLDERS AND UNAUDITED PRO FORMA NET LOSS PER SHARE
The following table sets forth the computation of the basic and
diluted net loss per share attributable to ordinary shareholders
(in thousands, except share and per share data):
YEAR ENDED
DECEMBER 31,
2018 2019
Numerator:
Net loss $ (13,731 ) $ (19,243 )
Less: cumulative dividends allocated to preferred shareholders (3,671 ) (4,028 )
Net loss attributable to ordinary shareholders $ (17,402 ) $ (23,271 )
Denominator:
Weighted-average ordinary shares outstanding 2,750,838 3,076,461
Net loss per share attributable to ordinary shareholders, basic and
diluted $ (6.33 ) $ (7.56 )
Since the Company was in a loss position for all periods presented,
basic net loss per share is the same as diluted net loss per share
for all periods as the inclusion of all potential ordinary shares
outstanding would have been anti-dilutive. Potentially dilutive
securities that were not included in the diluted per share
calculations as of December 31, 2018 and December 31,
2019 because they would be anti-dilutive were as follows:
DECEMBER 31,
2018 2019
Series A convertible preferred shares 9,297,081 9,297,081
Series B convertible preferred shares — 1,016,727
Warrants to purchase convertible preferred shares — 61,292
Ordinary shares subject to repurchase 229,912 34,024
Options issued and outstanding 864,819 1,183,745
Total 10,391,812 11,592,869
The following table sets forth the computation of the
Company’s unaudited pro forma basic and diluted net loss per
share (in thousands, except share and per share amounts):
YEAR ENDED
Net loss $ (19,243 )
Weighted-average ordinary shares used in computing net loss per
share attributable to ordinary shareholders, basic and diluted 3,076,461
Pro forma adjustment to reflect assumed conversion of preferred
shares and accrued dividends allocable to ordinary shareholders 11,253,839
Weighted-average ordinary shares used to compute pro forma net loss
per share, basic and diluted 14,330,300
Pro forma net loss per share, basic and diluted $ (1.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Organization and summary of significant accounting policies (Policies)</t>
        </is>
      </c>
      <c r="B1" s="2" t="inlineStr">
        <is>
          <t>Apr. 01, 2020</t>
        </is>
      </c>
      <c r="C1" s="2" t="inlineStr">
        <is>
          <t>Sep. 30, 2020</t>
        </is>
      </c>
      <c r="D1" s="2" t="inlineStr">
        <is>
          <t>Dec. 31, 2019</t>
        </is>
      </c>
    </row>
    <row r="2">
      <c r="A2" s="4" t="inlineStr">
        <is>
          <t>Basis of Presentation</t>
        </is>
      </c>
      <c r="B2" s="4" t="inlineStr">
        <is>
          <t>Basis of Preparation
The balance sheet is presented in accordance with accounting
principles generally accepted in the United States of America, or
U.S. GAAP. The statements of operations and comprehensive loss,
stockholders’ equity, and cash flows have not been presented
because there have been no activities at inception of this
entity.</t>
        </is>
      </c>
      <c r="C2" s="4" t="inlineStr">
        <is>
          <t>Basis of Preparation
These condensed consolidated financial statements have been
prepared in accordance with accounting principles generally
accepted in the United States of America, or U.S. GAAP, and the
applicable rules and regulations of the U.S. Securities and
Exchange Commission, or SEC, for interim reporting.</t>
        </is>
      </c>
    </row>
    <row r="3">
      <c r="A3" s="4" t="inlineStr">
        <is>
          <t>Underwriting Commissions and Offering Costs</t>
        </is>
      </c>
      <c r="B3" s="4" t="inlineStr">
        <is>
          <t>Underwriting Commissions and Offering Costs
Underwriting commissions and offering costs to be incurred in
connection with the Company’s common stock offerings will be
reflected as a reduction in additional paid-in</t>
        </is>
      </c>
    </row>
    <row r="4">
      <c r="A4" s="4" t="inlineStr">
        <is>
          <t>Organizational Costs</t>
        </is>
      </c>
      <c r="B4" s="4" t="inlineStr">
        <is>
          <t>Organizational Costs
Organizational costs for costs incurred to organize the Company
will be expensed as incurred.</t>
        </is>
      </c>
    </row>
    <row r="5">
      <c r="A5" s="4" t="inlineStr">
        <is>
          <t>Principles of Consolidation</t>
        </is>
      </c>
      <c r="C5" s="4" t="inlineStr">
        <is>
          <t>Principles of Consolidation
All intercompany balances and transactions have been eliminated in
consolidation.</t>
        </is>
      </c>
    </row>
    <row r="6">
      <c r="A6" s="4" t="inlineStr">
        <is>
          <t>Unaudited Condensed Consolidated Financial Statements</t>
        </is>
      </c>
      <c r="C6" s="4" t="inlineStr">
        <is>
          <t>Unaudited Condensed Consolidated Financial
Statements
The condensed consolidated balance sheet as of September 30,
2020, the condensed consolidated statements of operations and
comprehensive loss for the three and nine months ended
September 30, 2019 and 2020, the condensed consolidated
statements of convertible preferred stock and stockholders’
equity (deficit) for the three and nine months ended
September 30, 2019 and 2020, and the condensed consolidated
statements of cash flows for the nine months ended
September 30, 2019 and 2020,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September 30, 2020, and its results of operations for the
periods presented. The results of operations for the three and nine
months ended September 30, 2020, are not necessarily
indicative of the results to be expected for any subsequent
periods, including the year ended December 31, 2020, and
therefore should not be relied upon as an indicator of future
results. The condensed consolidated balance sheet as of
December 31, 2019 included herein was derived from the audited
consolidated financial statements as of that date. The accompanying
condensed consolidated financial statements and related notes
should be read in conjunction with the audited consolidated
financial statements for the year ended December 31, 2019 and
the notes thereto, which are included in the Company’s final
prospectus for the Company’s initial public offering filed
pursuant to Rule 424(b)(4) under the Securities Act of 1933, as
amended, with the SEC on July 17, 2020.</t>
        </is>
      </c>
    </row>
    <row r="7">
      <c r="A7" s="4" t="inlineStr">
        <is>
          <t>Use of Estimates</t>
        </is>
      </c>
      <c r="C7"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On an ongoing basis, management evaluates its estimates,
including those related to the estimated useful lives of long-lived
assets, clinical trial accruals, fair value of assets and
liabilities, Series B convertible preferred stock warrant
liability, term loan compound derivative liability, term loan,
valuation of the Company’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t>
        </is>
      </c>
    </row>
    <row r="8">
      <c r="A8" s="4" t="inlineStr">
        <is>
          <t>Cash and Cash Equivalents</t>
        </is>
      </c>
      <c r="C8" s="4" t="inlineStr">
        <is>
          <t>Cash and Cash Equivalents
The Company holds its cash and cash equivalents in checking and
money market accounts. The Company considers all highly liquid
investments with original maturities of three months or less from
the date of purchase to be cash equivalents. Cash equivalents
consist primarily of amounts invested in money market accounts and
are stated at fair value.</t>
        </is>
      </c>
    </row>
    <row r="9">
      <c r="A9" s="4" t="inlineStr">
        <is>
          <t>Concentration of Credit Risk and Other Risks and Uncertainties</t>
        </is>
      </c>
      <c r="C9" s="4" t="inlineStr">
        <is>
          <t>Concentration of Credit Risk and Other Risks and
Uncertainties
Financial instruments that potentially subject the Company to a
concentration of credit risk consist primarily of cash and cash
equivalents. The Company maintains deposits in federally insured
financial institutions in excess of federally insured limits, and
invests in money market funds. The Company is exposed to credit
risk in the event of default by the financial institutions holding
its cash and cash equivalents. The Company has not experienced any
losses on its deposits of cash and cash equivalen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or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10">
      <c r="A10" s="4" t="inlineStr">
        <is>
          <t>Property and Equipment</t>
        </is>
      </c>
      <c r="C10" s="4" t="inlineStr">
        <is>
          <t>Property and Equipment
Property and equipment are stated at cost less accumulated
depreciation. Depreciation of property and equipment is provided
using the straight-line method over the estimated useful lives of
the assets. Upon sale or retirement of assets, the cost and related
accumulated depreciation or amortization are removed from the
condensed consolidated balance sheet and the resulting gain or loss
is reflected in the condensed consolidated statement of operations
and comprehensive loss. Maintenance and repairs are charged to the
condensed consolidated statement of operations and comprehensive
loss as incurred.</t>
        </is>
      </c>
    </row>
    <row r="11">
      <c r="A11" s="4" t="inlineStr">
        <is>
          <t>Impairment of Long-Lived Assets</t>
        </is>
      </c>
      <c r="C11" s="4" t="inlineStr">
        <is>
          <t>Impairment of Long-Lived Assets
The Company reviews property and equipment for impairment whenever
events or changes in circumstances indicate that the carrying
amount of an asset may not be recoverable. Recoverability is
measured by comparison of the carrying amount to the future
undiscounted net cash flows which the asset or asset group are
expected to generate. If such assets are considered to be impaired,
the impairment to be recognized is measured as the amount by which
the carrying amount of the assets exceeds its fair value. Fair
value is determined using various valuation techniques including
discounted cash flow models, quoted market values and third-party
independent appraisals, as considered necessary. There were no
impairment charges recognized in the three and nine months ended
September 30, 2019 and 2020.</t>
        </is>
      </c>
    </row>
    <row r="12">
      <c r="A12" s="4" t="inlineStr">
        <is>
          <t>Fair Value of Financial Instruments</t>
        </is>
      </c>
      <c r="C12" s="4" t="inlineStr">
        <is>
          <t>Fair Value of Financial Instruments
The Company applies fair value accounting for all financial assets
and liabilities and nonfinancial assets and liabilities that are
required to be recognized or disclosed at fair value in the
condensed consolidated financial statements. The Company defines
fair value as the price that would be received from selling an
asset or paid to transfer a liability in an orderly transaction
between market participants at the measurement date.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s financial instruments consist of cash and cash
equivalents, receivables due from related-party, accounts payable,
the term loan compound derivative liability and the Series B
convertible preferred stock warrant liability. The term loan
compound derivative liability and the Series B convertible
preferred stock warrant liability are re-measured</t>
        </is>
      </c>
    </row>
    <row r="13">
      <c r="A13" s="4" t="inlineStr">
        <is>
          <t>Term Loan</t>
        </is>
      </c>
      <c r="C13" s="4" t="inlineStr">
        <is>
          <t>Term Loan
The Company accounts for the Loan and Security Agreement, dated as
of December 20, 2019, as amended, with Silicon Valley Bank, or
SVB, and WestRiver Innovation Lending Fund VIII, LP, or WestRiver,
collectively as lenders, and SVB, as administrative agent and
collateral agent, as a liability measured at net proceeds less debt
discount and is accreted to the face value of the term loan over
its expected term using the effective interest method. The Company
considers whether there are any embedded features in its debt
instruments that require bifurcation and separate accounting as
derivative financial instruments pursuant to Accounting Standards
Codification, or ASC, Topic 815, Derivatives and
Hedging</t>
        </is>
      </c>
    </row>
    <row r="14">
      <c r="A14" s="4" t="inlineStr">
        <is>
          <t>Convertible Preferred Stock</t>
        </is>
      </c>
      <c r="C14" s="4" t="inlineStr">
        <is>
          <t>Convertible Preferred Stock
The Company records convertible preferred stock net of issuance
costs on the dates of issuance, which represents the carrying
value. In the event of a change of control of the Company, proceeds
will be distributed in accordance with the liquidation preferences
set forth in its organization documents unless the holders of
convertible preferred stock have converted their convertible
preferred stock into common stock. Convertible preferred stock are
classified outside of stockholders’ equity (deficit) on the
accompanying condensed consolidated balance sheets as events
triggering the liquidation preferences are not solely within the
Company’s control. The Company has elected not to adjust the
carrying values of the convertible preferred stock to the
liquidation preferences of such shares because of the uncertainty
of whether or when such an event would occur. Upon the consummation
of the Company’s initial public offering in July 2020, all
shares of convertible preferred stock outstanding and accrued
cumulative dividends automatically converted into 23,934,533 shares
of common stock.</t>
        </is>
      </c>
    </row>
    <row r="15">
      <c r="A15" s="4" t="inlineStr">
        <is>
          <t>Revenue Recognition</t>
        </is>
      </c>
      <c r="C15" s="4" t="inlineStr">
        <is>
          <t>Revenue Recognition
To date, the Company has derived revenue from providing research
and development services on a time and materials basis to a
related-party.
The Company recognizes such revenues over time as services are
delivered, and invoices the customer as the work is incurred in
arrear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s part of the Company’s consideration as to whether the
Company has entered into a contract with a customer, it considers
whether it is probable that it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is>
      </c>
    </row>
    <row r="16">
      <c r="A16" s="4" t="inlineStr">
        <is>
          <t>Cost of Services for Related-Party Revenue</t>
        </is>
      </c>
      <c r="C16" s="4" t="inlineStr">
        <is>
          <t>Cost of Services for Related-Party Revenue
The Company incurs costs associated with related-party services
including direct labor and associated employee benefits, laboratory
supplies, and other expenses. These costs are recorded in cost of
services for related-party revenue as a component of total
operating expenses in the accompanying condensed consolidated
statements of operations and comprehensive loss.</t>
        </is>
      </c>
    </row>
    <row r="17">
      <c r="A17" s="4" t="inlineStr">
        <is>
          <t>Research and Development Costs</t>
        </is>
      </c>
      <c r="C17" s="4" t="inlineStr">
        <is>
          <t>Research and Development Costs
Research and development costs are expensed as incurred and consist
primarily of salaries and benefits, stock-based compensation
expense, lab supplies and facility costs, as well as fees paid to
nonemployees and entities that conduct certain research and
development activities on behalf of the Company and expenses
incurred in connection with license agreements (Note 8).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t>
        </is>
      </c>
    </row>
    <row r="18">
      <c r="A18" s="4" t="inlineStr">
        <is>
          <t>Clinical and Manufacturing Accruals</t>
        </is>
      </c>
      <c r="C18" s="4" t="inlineStr">
        <is>
          <t>Clinical and Manufacturing Accruals
The Company records accruals for estimated costs of research,
preclinical studies and clinical trials, and manufacturing
development, which are a significant component of research and
development expenses. A substantial portion of the Company’s
ongoing research and development activities are conducted by
third-party service providers, including contract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f the services and the agreed-upon fees to be
paid for such services.
The Company makes significant judgments and estimates in
determining the accrual balance at the end of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o
assist in its estimates the Company relies upon the receipt of
timely and accurate reporting from its clinical and non-clinical</t>
        </is>
      </c>
    </row>
    <row r="19">
      <c r="A19" s="4" t="inlineStr">
        <is>
          <t>Share-Based Compensation Expense</t>
        </is>
      </c>
      <c r="C19" s="4" t="inlineStr">
        <is>
          <t>Stock-based Compensation Expense
The Company accounts for stock-based compensation by measuring and
recognizing compensation expense for all stock-based payments made
to employees, directors and non-employees</t>
        </is>
      </c>
    </row>
    <row r="20">
      <c r="A20" s="4" t="inlineStr">
        <is>
          <t>Segment Reporting</t>
        </is>
      </c>
      <c r="C20" s="4" t="inlineStr">
        <is>
          <t>Segment Reporting
The Company manages its operations as a single operating segment
for the purposes of assessing performance and making operating
decisions.</t>
        </is>
      </c>
    </row>
    <row r="21">
      <c r="A21" s="4" t="inlineStr">
        <is>
          <t>Foreign Currency Transactions</t>
        </is>
      </c>
      <c r="C21" s="4" t="inlineStr">
        <is>
          <t>Foreign Currency Transactions
The functional currency of the Company’s operation and each
of its subsidiaries is U.S. dollars. All assets and liabilities
denominated in a foreign currency are translated into U.S. dollars
at the exchange rate prevailing on the balance sheet date. Expenses
are translated at the average exchange rates prevailing during the
applicable period. Foreign currency transaction gains and losses
are included in the consolidated statement of operations and
comprehensive loss and recorded in other expense, net, and were
immaterial for the three and nine months ended September 30,
2019 and 2020, respectively.</t>
        </is>
      </c>
    </row>
    <row r="22">
      <c r="A22" s="4" t="inlineStr">
        <is>
          <t>Income Taxes</t>
        </is>
      </c>
      <c r="C22" s="4" t="inlineStr">
        <is>
          <t>Income Taxes
The Company accounts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condensed consolidated financial statement carrying amounts and tax
bases of assets and liabilities using enacted tax rates in effect
for the period in which the temporary differences are expected to
reverse. The effect of a change in tax rates on deferred tax assets
and liabilities is recognized in the condensed consolidated
statements of operations and comprehensive los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t>
        </is>
      </c>
    </row>
    <row r="23">
      <c r="A23" s="4" t="inlineStr">
        <is>
          <t>Net Loss Per Share Attributable to Common Stockholders</t>
        </is>
      </c>
      <c r="C23" s="4" t="inlineStr">
        <is>
          <t>Net Loss Per Share Attributable to Common
Stockholders
Basic net loss per share is calculated by dividing the net loss
attributable to common stockholder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Company applies the two-class two-class two-class two-class</t>
        </is>
      </c>
    </row>
    <row r="24">
      <c r="A24" s="4" t="inlineStr">
        <is>
          <t>Recent Accounting Pronouncements</t>
        </is>
      </c>
      <c r="C24" s="4" t="inlineStr">
        <is>
          <t>Recent Accounting Pronouncements
In February 2016, the FASB issued ASU No. 2016-02 Leases 2016-02). 2016-02 No. 2016-02 No. 2020-05, No. 2016-02 non-public
In December 2019, the FASB issued ASU No. 2019-12, 2019-12</t>
        </is>
      </c>
    </row>
    <row r="25">
      <c r="A25" s="4" t="inlineStr">
        <is>
          <t>New Accounting Pronouncements Recently Adopted</t>
        </is>
      </c>
      <c r="C25" s="4" t="inlineStr">
        <is>
          <t>New Accounting Pronouncements Recently Adopted
In June 2016, the FASB issued ASU No. 2016-13,
In September 2018, the FASB issued ASU No. 2018-13, 2018-13 2018-13</t>
        </is>
      </c>
    </row>
    <row r="26">
      <c r="A26" s="4" t="inlineStr">
        <is>
          <t>Reverse Stock Split</t>
        </is>
      </c>
      <c r="C26" s="4" t="inlineStr">
        <is>
          <t>Reverse Stock Split
On July 8, 2020, the Company’s board of directors
approved an amendment to the Company’s certificate of
incorporation to effect a 1-for-6.5806</t>
        </is>
      </c>
    </row>
    <row r="27">
      <c r="A27" s="4" t="inlineStr">
        <is>
          <t>Deferred Offering Costs</t>
        </is>
      </c>
      <c r="C27" s="4" t="inlineStr">
        <is>
          <t>Deferred Offering Costs
The Company capitalizes certain legal, professional accounting and
other third-party fees that are directly associated with
in-process paid-in</t>
        </is>
      </c>
    </row>
    <row r="28">
      <c r="A28" s="4" t="inlineStr">
        <is>
          <t>Comprehensive Loss</t>
        </is>
      </c>
      <c r="C28" s="4" t="inlineStr">
        <is>
          <t>Comprehensive Loss
Comprehensive loss is equal to net loss for all periods
presented.</t>
        </is>
      </c>
    </row>
    <row r="29">
      <c r="A29" s="4" t="inlineStr">
        <is>
          <t>Predecessor Company</t>
        </is>
      </c>
    </row>
    <row r="30">
      <c r="A30" s="4" t="inlineStr">
        <is>
          <t>Basis of Presentation</t>
        </is>
      </c>
      <c r="D30" s="4" t="inlineStr">
        <is>
          <t>Basis of Preparation
These consolidated financial statements have been prepared in
accordance with accounting principles generally accepted in the
United States of America, or U.S. GAAP.</t>
        </is>
      </c>
    </row>
    <row r="31">
      <c r="A31" s="4" t="inlineStr">
        <is>
          <t>Principles of Consolidation</t>
        </is>
      </c>
      <c r="D31" s="4" t="inlineStr">
        <is>
          <t>Principles of Consolidation
All intercompany balances and transactions have been eliminated in
consolidation.</t>
        </is>
      </c>
    </row>
    <row r="32">
      <c r="A32" s="4" t="inlineStr">
        <is>
          <t>Unaudited Condensed Consolidated Financial Statements</t>
        </is>
      </c>
      <c r="D32" s="4" t="inlineStr">
        <is>
          <t>Unaudited Pro Forma Information
Immediately prior to the completion of this offering, all
outstanding convertible preferred shares will automatically convert
into ordinary shares. Unaudited pro forma basic and diluted net
loss per share has been computed to give effect to the conversion
of all outstanding convertible preferred shares and cumulative
dividends on the convertible preferred shares into ordinary shares.
The unaudited pro forma net loss per share does not include the
shares expected to be sold and related proceeds to be received from
the initial public offering.</t>
        </is>
      </c>
    </row>
    <row r="33">
      <c r="A33" s="4" t="inlineStr">
        <is>
          <t>Need for Additional Capital</t>
        </is>
      </c>
      <c r="D33" s="4" t="inlineStr">
        <is>
          <t>Need for Additional Capital
Since commencing operations, none of the Company’s product
candidates have received marketing approval from the U.S. Food and
Drug Administration, or FDA, or any other federal, state, local or
foreign governmental or regulatory authority and therefore the
Company has not generated any revenue from drug product sales. The
Company had an accumulated deficit of $72.8 million as of
December 31, 2019 and management does not expect to experience
positive cash flows in the foreseeable future. Based on
management’s current plans, management believes cash of
$9.0 million as of December 31, 2019, along with the
$105.0 million of gross proceeds from the issuance of Series C
convertible preferred shares in February 2020 (Note 13), are
sufficient to fund operations through at least one year from the
date of the issuance of these consolidated financial
statements.
Management expects to incur additional losses in the future to
conduct product candidate research and development and to conduct
pre-commercialization out-license</t>
        </is>
      </c>
    </row>
    <row r="34">
      <c r="A34" s="4" t="inlineStr">
        <is>
          <t>Use of Estimates</t>
        </is>
      </c>
      <c r="D3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On
an ongoing basis, management evaluates its estimates, including
those related to the estimated useful lives of long-lived assets,
clinical trial accruals, fair value of assets and liabilities,
Series B convertible preferred shares warrant liability, term loan
compound derivative liability, term loan, valuation of ordinary
shares, income taxes and share-based compensation. Management bases
its estimates on historical experience and on various other
market-specific and relevant assumptions that management believes
to be reasonable under the circumstances. Actual results could
differ from those estimates.</t>
        </is>
      </c>
    </row>
    <row r="35">
      <c r="A35" s="4" t="inlineStr">
        <is>
          <t>Cash and Cash Equivalents</t>
        </is>
      </c>
      <c r="D35" s="4" t="inlineStr">
        <is>
          <t>Cash
The Company holds its cash in checking and interest-bearing
accounts.</t>
        </is>
      </c>
    </row>
    <row r="36">
      <c r="A36" s="4" t="inlineStr">
        <is>
          <t>Concentration of Credit Risk and Other Risks and Uncertainties</t>
        </is>
      </c>
      <c r="D36" s="4" t="inlineStr">
        <is>
          <t>Concentration of Credit Risk and Other Risks and
Uncertainties
Financial instruments that potentially subject the Company to a
concentration of credit risk consist primarily of cash. The Company
maintains deposits in federally insured financial institutions in
excess of federally insured limits. The Company is exposed to
credit risk in the event of default by the financial institutions
holding its cash. The Company has not experienced any losses on its
deposits of cash.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37">
      <c r="A37" s="4" t="inlineStr">
        <is>
          <t>Property and Equipment</t>
        </is>
      </c>
      <c r="D37" s="4" t="inlineStr">
        <is>
          <t>Property and Equipment
Property and equipment are stated at cost less accumulated
depreciation. Depreciation of property and equipment is provided
using the straight-line method over the estimated useful lives of
the assets (Note 3). Upon sale or retirement of assets, the cost
and related accumulated depreciation or amortization are removed
from the consolidated balance sheet and the resulting gain or loss
is reflected in the consolidated statement of operations and
comprehensive loss. Maintenance and repairs are charged to the
consolidated statement of operations and comprehensive loss as
incurred.
The useful lives of the property and equipment are as follows:
Research and development equipment 5 years
Furniture and office equipment 5 years
Computer equipment 3 years
Software 3 years
Leasehold improvements Shorter of 7 years or remaining of lease
term</t>
        </is>
      </c>
    </row>
    <row r="38">
      <c r="A38" s="4" t="inlineStr">
        <is>
          <t>Impairment of Long-Lived Assets</t>
        </is>
      </c>
      <c r="D38" s="4" t="inlineStr">
        <is>
          <t>Impairment of Long-Lived Assets
The Company reviews property and equipment for impairment whenever
events or changes in circumstances indicate that the carrying
amount of an asset may not be recoverable. Recoverability is
measured by comparison of the carrying amount to the future
undiscounted net cash flows which the asset or asset group are
expected to generate. If such assets are considered to be impaired,
the impairment to be recognized is measured as the amount by which
the carrying amount of the assets exceeds its fair value. Fair
value is determined using various valuation techniques including
discounted cash flow models, quoted market values and third-party
independent appraisals, as considered necessary. There were no
impairment charges recognized in the years ended December 31,
2018 and December 31, 2019.</t>
        </is>
      </c>
    </row>
    <row r="39">
      <c r="A39" s="4" t="inlineStr">
        <is>
          <t>Fair Value of Financial Instruments</t>
        </is>
      </c>
      <c r="D39" s="4" t="inlineStr">
        <is>
          <t>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s financial instruments consist of cash, accounts
receivable, accounts payable, the term loan compound derivative
liability and the Series B convertible preferred shares warrant
liability. The term loan compound derivative liability and the
Series B convertible preferred shares warrant liability are
re-measured</t>
        </is>
      </c>
    </row>
    <row r="40">
      <c r="A40" s="4" t="inlineStr">
        <is>
          <t>Term Loan</t>
        </is>
      </c>
      <c r="D40" s="4" t="inlineStr">
        <is>
          <t>Term Loan
The Company accounts for the Loan and Security Agreement, dated as
of December 20, 2019, with Silicon Valley Bank, and WestRiver
Innovation Lending Fund VIII, LP, collectively as lenders, and
Silicon Valley Bank, as administrative agent and collateral agent,
as a liability measured at net proceeds less debt discount and is
accreted to the face value of the term loan over its expected term
using the effective interest method. The Company considers whether
there are any embedded features in its debt instruments that
require bifurcation and separate accounting as derivative financial
instruments pursuant to Accounting Standards Codification, or ASC,
Topic 815, Derivatives and Hedging</t>
        </is>
      </c>
    </row>
    <row r="41">
      <c r="A41" s="4" t="inlineStr">
        <is>
          <t>Convertible Preferred Stock</t>
        </is>
      </c>
      <c r="D41" s="4" t="inlineStr">
        <is>
          <t>Convertible Preferred Shares
The Company records convertible preferred shares net of issuance
costs on the dates of issuance, which represents the carrying
value. In the event of a change of control of the Company, proceeds
will be distributed in accordance with the liquidation preferences
set forth in its Constitution unless the holders of convertible
preferred shares have converted their convertible preferred shares
into ordinary shares. Convertible preferred shares are classified
outside of shareholders’ deficit on the accompanying
consolidated balance sheets as events triggering the liquidation
preferences are not solely within the Company’s control. The
Company has elected not to adjust the carrying values of the
convertible preferred shares to the liquidation preferences of such
shares because of the uncertainty of whether or when such an event
would occur.</t>
        </is>
      </c>
    </row>
    <row r="42">
      <c r="A42" s="4" t="inlineStr">
        <is>
          <t>Revenue Recognition</t>
        </is>
      </c>
      <c r="D42" s="4" t="inlineStr">
        <is>
          <t>Revenue Recognition
To date, the Company has derived revenue from providing research
and development services on a time and materials basis to a
related-party. The Company recognizes such revenues over time as
services are delivered, and invoices the customer as the work is
incurred in arrears.
Effective January 1, 2018, the Company adopted ASC Topic 606,
Revenue from Contracts with Customer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s part of the Company’s consideration as to whether the
Company has entered into a contract with a customer, it considers
whether it is probable that it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based on their standalone
selling price to the respective performance obligation when (or as)
the performance obligation is satisfied.</t>
        </is>
      </c>
    </row>
    <row r="43">
      <c r="A43" s="4" t="inlineStr">
        <is>
          <t>Cost of Services for Related-Party Revenue</t>
        </is>
      </c>
      <c r="D43" s="4" t="inlineStr">
        <is>
          <t>Cost of Services for Related-Party Revenue
The Company incurs costs associated with related-party services
including direct labor and associated employee benefits, laboratory
supplies, and other expenses. These costs are recorded in cost of
services for related-party revenue as a component of total
operating expenses in the accompanying consolidated statements of
operations and comprehensive loss.</t>
        </is>
      </c>
    </row>
    <row r="44">
      <c r="A44" s="4" t="inlineStr">
        <is>
          <t>Research and Development Costs</t>
        </is>
      </c>
      <c r="D44" s="4" t="inlineStr">
        <is>
          <t>Research and Development Costs
Research and development costs are expensed as incurred and consist
primarily of salaries and benefits, share-based compensation
expense, lab supplies and facility costs, as well as fees paid to
nonemployees and entities that conduct certain research and
development activities on behalf of the Company and expenses
incurred in connection with license agreements (Note 9).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t>
        </is>
      </c>
    </row>
    <row r="45">
      <c r="A45" s="4" t="inlineStr">
        <is>
          <t>Clinical and Manufacturing Accruals</t>
        </is>
      </c>
      <c r="D45" s="4" t="inlineStr">
        <is>
          <t>Clinical and Manufacturing Accruals
The Company records accruals for estimated costs of research,
preclinical studies and clinical trials, and manufacturing
development, which are a significant component of research and
development expenses. A substantial portion of the Company’s
ongoing research and development activities are conducted by
third-party service providers, including contract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f the services and the agreed-upon fees to be
paid for such services.
The Company makes significant judgments and estimates in
determining the accrual balance at the end of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o
assist in its estimates the Company relies upon the receipt of
timely and accurate reporting from information provided as part of
its clinical and non-clinical</t>
        </is>
      </c>
    </row>
    <row r="46">
      <c r="A46" s="4" t="inlineStr">
        <is>
          <t>Share-Based Compensation Expense</t>
        </is>
      </c>
      <c r="D46" s="4" t="inlineStr">
        <is>
          <t>Share-Based Compensation Expense
The Company accounts for share-based compensation by measuring and
recognizing compensation expense for all share-based payments made
to employees, directors and non-employees</t>
        </is>
      </c>
    </row>
    <row r="47">
      <c r="A47" s="4" t="inlineStr">
        <is>
          <t>Segment Reporting</t>
        </is>
      </c>
      <c r="D47" s="4" t="inlineStr">
        <is>
          <t>Segment Reporting
The Company manages its operations as a single operating segment
for the purposes of assessing performance and making operating
decisions. All of the Company’s assets are maintained in the
United States and Ireland.</t>
        </is>
      </c>
    </row>
    <row r="48">
      <c r="A48" s="4" t="inlineStr">
        <is>
          <t>Foreign Currency Transactions</t>
        </is>
      </c>
      <c r="D48" s="4" t="inlineStr">
        <is>
          <t>Foreign Currency Transactions
The functional currency of the Company’s operation and each
of its subsidiaries is U.S. dollars. All assets and liabilities
denominated in a foreign currency are translated into U.S. dollars
at the exchange rate prevailing on the balance sheet date. Expenses
are translated at the average exchange rates prevailing during the
applicable period. Foreign currency transaction gains and losses
are included in the consolidated statement of operations and
comprehensive loss and recorded in other income (expense), net, and
was immaterial for the years ended December 31, 2018 and
December 31, 2019, respectively.</t>
        </is>
      </c>
    </row>
    <row r="49">
      <c r="A49" s="4" t="inlineStr">
        <is>
          <t>Income Taxes</t>
        </is>
      </c>
      <c r="D49"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 carrying amounts and tax bases of assets and liabilities
using enacted tax rates in effect for the period in which the
temporary differences are expected to reverse. The effect of a
change in tax rates on deferred tax assets and liabilities is
recognized in the consolidated statements of operations and
comprehensive los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t>
        </is>
      </c>
    </row>
    <row r="50">
      <c r="A50" s="4" t="inlineStr">
        <is>
          <t>Net Loss Per Share Attributable to Common Stockholders</t>
        </is>
      </c>
      <c r="D50" s="4" t="inlineStr">
        <is>
          <t>Net Loss Per Share Attributable to Ordinary Shareholders
Basic net loss per share is calculated by dividing the net loss
attributable to ordinary shareholders by the weighted-average
number of ordinary shares outstanding during the period, without
consideration for ordinary share equivalents. Net loss attributable
to ordinary shareholders is calculated by adjusting net loss of the
Company for cumulative preferred share dividends. Diluted net loss
per share is the same as basic net loss per share, since the
effects of potentially dilutive securities are antidilutive given
the net loss for each period presented.
The Company applies the two-class two-class two-class two-class
Unaudited Pro Forma Net Loss Per Share Attributable to Ordinary
Shareholders
In contemplation of an initial public offering, or IPO, the Company
has presented unaudited pro forma basic and diluted net loss per
share attributable to ordinary shareholders for the year ended
December 31, 2019. Unaudited pro forma basic net loss per
share attributable to ordinary shareholders as of December 31,
2019 is computed to give effect to adjustments to the denominator
in the pro forma basic and diluted net loss per share calculation
to reflect the conversion of all of the Company’s outstanding
convertible preferred shares and cumulative dividends into
11,253,839 ordinary shares, as if the conversion had occurred as of
the beginning of the period or the original date of issuance, if
later.
Unaudited pro forma diluted net loss attributable to ordinary
shareholders is the same as unaudited pro forma basic net loss per
share attributable to ordinary shareholders for the period as the
impact of any potentially dilutive securities was anti-dilutive,
which has been computed to give effect to the adjustment noted
above. The pro forma net loss per share attributable to ordinary
shareholders does not include proceeds to be received from nor does
it include shares expected to be sold in the assumed IPO.</t>
        </is>
      </c>
    </row>
    <row r="51">
      <c r="A51" s="4" t="inlineStr">
        <is>
          <t>Recent Accounting Pronouncements</t>
        </is>
      </c>
      <c r="D51" s="4" t="inlineStr">
        <is>
          <t>Recent Accounting Pronouncement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February 2016, the FASB issued ASU No. 2016-02 Leases 2016-02). 2016-02 No. 2016-02 No. 2019-10, No. 2016-02 non-public
In June 2016, the FASB issued ASU No. 2016-13, Financial
Instruments-Credit Losses No. 2020-02
In December 2019, the FASB issued ASU No. 2019-12, Income Taxes 2019-12</t>
        </is>
      </c>
    </row>
    <row r="52">
      <c r="A52" s="4" t="inlineStr">
        <is>
          <t>New Accounting Pronouncements Recently Adopted</t>
        </is>
      </c>
      <c r="D52" s="4" t="inlineStr">
        <is>
          <t>New Accounting Pronouncements Recently Adopted
In November 2016, the FASB issued ASU No. 2016-18, Statement of Cash
Flows 2016-18
In July 2017, the FASB issued ASU No. 2017-11, Earnings Per
Share Distinguishing Liabilities from
Equity No. 2017-11 2017-11</t>
        </is>
      </c>
    </row>
    <row r="53">
      <c r="A53" s="4" t="inlineStr">
        <is>
          <t>Series B Preferred Stock</t>
        </is>
      </c>
    </row>
    <row r="54">
      <c r="A54" s="4" t="inlineStr">
        <is>
          <t>Convertible Preferred Stock Warrant Liability</t>
        </is>
      </c>
      <c r="C54" s="4" t="inlineStr">
        <is>
          <t>Series B Convertible Preferred Stock Warrant
Liability
The Company has issued freestanding warrants to purchase its Series
B convertible preferred stock. Freestanding warrants for the
Company’s convertible preferred stock that are classified
outside of permanent equity are recorded at fair value, and are
subject to re-measurement paid-in paid-in re-measurement</t>
        </is>
      </c>
    </row>
    <row r="55">
      <c r="A55" s="4" t="inlineStr">
        <is>
          <t>Series B Preferred Stock | Predecessor Company</t>
        </is>
      </c>
    </row>
    <row r="56">
      <c r="A56" s="4" t="inlineStr">
        <is>
          <t>Convertible Preferred Stock Warrant Liability</t>
        </is>
      </c>
      <c r="D56" s="4" t="inlineStr">
        <is>
          <t>Series B Convertible Preferred Shares Warrant Liability
The Company has issued freestanding warrants to purchase its Series
B convertible preferred shares. Freestanding warrants for the
Company’s convertible preferred shares that are classified
outside of permanent equity are recorded at fair value, and are
subject to re-measurement paid-in</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19</t>
        </is>
      </c>
    </row>
    <row r="3">
      <c r="A3" s="4" t="inlineStr">
        <is>
          <t>Predecessor Company</t>
        </is>
      </c>
    </row>
    <row r="4">
      <c r="A4" s="4" t="inlineStr">
        <is>
          <t>Schedule of Useful Lives of the Property and Equipment</t>
        </is>
      </c>
      <c r="B4" s="4" t="inlineStr">
        <is>
          <t>The useful lives of the property and equipment are as follows:
Research and development equipment 5 years
Furniture and office equipment 5 years
Computer equipment 3 years
Software 3 years
Leasehold improvements Shorter of 7 years or remaining of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0</t>
        </is>
      </c>
      <c r="C2" s="2" t="inlineStr">
        <is>
          <t>Dec. 31, 2019</t>
        </is>
      </c>
    </row>
    <row r="3">
      <c r="A3" s="4" t="inlineStr">
        <is>
          <t>Financial Liabilities Measured at Fair Value on Recurring Basis</t>
        </is>
      </c>
      <c r="B3" s="4" t="inlineStr">
        <is>
          <t xml:space="preserve">The following table sets forth the Company’s financial
liabilities that are measured at fair value on a recurring basis by
level within the fair value hierarchy (in thousands):
AS OF DECEMBER 31,
2019
LEVEL 1 LEVEL 2 LEVEL 3 FAIR VALUE
Financial liabilities
Non-current
Compound derivative liability $ — — 51 $ 51
Warrant liability $ — — 361 $ 361
AS OF SEPTEMBER 30,
2020
LEVEL 1 LEVEL 2 LEVEL 3 FAIR VALUE
Financial assets
Cash equivalents
Money market funds $ 90,114 — — $ 90,114
Financial liabilities
Non-current
Compound derivative liability $ — — 43 $ 43 </t>
        </is>
      </c>
    </row>
    <row r="4">
      <c r="A4" s="4" t="inlineStr">
        <is>
          <t>Reconciliation of Financial Liabilities Measured at Fair Value Using Level 3 Unobservable Inputs</t>
        </is>
      </c>
      <c r="B4" s="4" t="inlineStr">
        <is>
          <t>The following table is a reconciliation of all financial
liabilities measured at fair value using Level 3 unobservable
inputs (in thousands):
WARRANT COMPOUND
Fair value at December 31, 2019 $ 361 $ 51
Change in fair value 658 (8 )
Reclassification to equity (1,019 )
—
Fair value at September 30, 2020 $ — $ 43</t>
        </is>
      </c>
    </row>
    <row r="5">
      <c r="A5" s="4" t="inlineStr">
        <is>
          <t>Predecessor Company</t>
        </is>
      </c>
    </row>
    <row r="6">
      <c r="A6" s="4" t="inlineStr">
        <is>
          <t>Financial Liabilities Measured at Fair Value on Recurring Basis</t>
        </is>
      </c>
      <c r="C6" s="4" t="inlineStr">
        <is>
          <t xml:space="preserve">The following table sets forth the Company’s financial
liabilities that are measured at fair value on a recurring basis by
level within the fair value hierarchy (in thousands):
AS OF DECEMBER 31,
2019
LEVEL 1 LEVEL 2 LEVEL 3 FAIR VALUE
Financial liabilities
Long term liabilities
Compound derivative liability $
—
—
51 $ 51
Warrant liability $ — — 361 $
361 </t>
        </is>
      </c>
    </row>
    <row r="7">
      <c r="A7" s="4" t="inlineStr">
        <is>
          <t>Reconciliation of Financial Liabilities Measured at Fair Value Using Level 3 Unobservable Inputs</t>
        </is>
      </c>
      <c r="C7" s="4" t="inlineStr">
        <is>
          <t>The following tables are a reconciliation of all financial
liabilities measured at fair value using Level 3 unobservable
inputs (in thousands):
WARRANT COMPOUND
Balance as of December 31, 2018 $ — $ —
Additions 361 51
Change in market value — —
Balance as of December 31, 2019 $ 361 $ 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Balance Sheet Components (Tables)</t>
        </is>
      </c>
      <c r="B1" s="2" t="inlineStr">
        <is>
          <t>9 Months Ended</t>
        </is>
      </c>
      <c r="C1" s="2" t="inlineStr">
        <is>
          <t>12 Months Ended</t>
        </is>
      </c>
    </row>
    <row r="2">
      <c r="B2" s="2" t="inlineStr">
        <is>
          <t>Sep. 30, 2020</t>
        </is>
      </c>
      <c r="C2" s="2" t="inlineStr">
        <is>
          <t>Dec. 31, 2019</t>
        </is>
      </c>
    </row>
    <row r="3">
      <c r="A3" s="4" t="inlineStr">
        <is>
          <t>Schedule of Components of Property and Equipment</t>
        </is>
      </c>
      <c r="B3" s="4" t="inlineStr">
        <is>
          <t>The following table presents the components of property and
equipment, net as of December 31, 2019 and September 30, 2020
(in thousands):
DECEMBER 31, SEPTEMBER 30,
Computer hardware and software $ 146 $ 74
Machinery and equipment 1,698 40
Furniture and fixtures 36 9
Leasehold improvements 429 19
2,309
142
Less: accumulated depreciation and amortization (1,449 ) (97 )
Total property and equipment, net $ 860 $ 45</t>
        </is>
      </c>
    </row>
    <row r="4">
      <c r="A4" s="4" t="inlineStr">
        <is>
          <t>Components of Accrued Expenses and Other Current Liabilities</t>
        </is>
      </c>
      <c r="B4" s="4" t="inlineStr">
        <is>
          <t>The following table presents the components of accrued expenses and
other current liabilities as of December 31, 2019 and
September 30, 2020 (in thousands):
DECEMBER 31, SEPTEMBER 30,
Accrued professional fees $ 122 $ 345
Accrued compensation 924 1,124
Accrued clinical and nonclinical study costs — 629
Accrued contract manufacturing 53 867
Other 137 240
Total accrued expenses and other current liabilities $ 1,236 $ 3,205</t>
        </is>
      </c>
    </row>
    <row r="5">
      <c r="A5" s="4" t="inlineStr">
        <is>
          <t>Predecessor Company</t>
        </is>
      </c>
    </row>
    <row r="6">
      <c r="A6" s="4" t="inlineStr">
        <is>
          <t>Schedule of Components of Property and Equipment</t>
        </is>
      </c>
      <c r="C6" s="4" t="inlineStr">
        <is>
          <t>The following table presents the components of property and
equipment, net as of December 31, 2018 and December 31,
2019 (in thousands):
DECEMBER 31,
2018 2019
Computer hardware and software $ 117 $ 146
Machinery and equipment 1,374 1,698
Furniture and fixtures 36 36
Leasehold improvements 429 429
Construction in progress 20 —
1,976 2,309
Less: accumulated depreciation and amortization (1,020 ) (1,449 )
Total property and equipment, net $ 956 $ 860</t>
        </is>
      </c>
    </row>
    <row r="7">
      <c r="A7" s="4" t="inlineStr">
        <is>
          <t>Components of Accrued Expenses and Other Current Liabilities</t>
        </is>
      </c>
      <c r="C7" s="4" t="inlineStr">
        <is>
          <t>The following table presents the components of accrued expenses and
other current liabilities as of December 31, 2018 and
December 31, 2019 (in thousands):
DECEMBER 31,
2018 2019
Payroll and related liabilities $ 62 $ 60
Accrued bonus 745 864
Accrued legal costs 98 122
Early exercise liability 105 27
Other 166 163
Total accrued expenses and other current liabilities $ 1,176 $ 1,2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Term Loan (Tables)</t>
        </is>
      </c>
      <c r="B1" s="2" t="inlineStr">
        <is>
          <t>9 Months Ended</t>
        </is>
      </c>
      <c r="C1" s="2" t="inlineStr">
        <is>
          <t>12 Months Ended</t>
        </is>
      </c>
    </row>
    <row r="2">
      <c r="B2" s="2" t="inlineStr">
        <is>
          <t>Sep. 30, 2020</t>
        </is>
      </c>
      <c r="C2" s="2" t="inlineStr">
        <is>
          <t>Dec. 31, 2019</t>
        </is>
      </c>
    </row>
    <row r="3">
      <c r="A3" s="4" t="inlineStr">
        <is>
          <t>Schedule of Future Payments of Principal and Interest</t>
        </is>
      </c>
      <c r="B3" s="4" t="inlineStr">
        <is>
          <t>The following table presents future payments of principal and
interest as of September 30, 2020 (in thousands):
SEPTEMBER 30,
2020 (remaining three months) $ 106
2021 3,743
2022 3,007
6,856
Less: amount representing interest $ (496 )
Less: amount representing final payment (360 )
Term loan, principal amount 6,000
Less: unamortized issuance costs and debt discounts (240 )
Less: current portion (2,571 )
Non-current $ 3,189</t>
        </is>
      </c>
    </row>
    <row r="4">
      <c r="A4" s="4" t="inlineStr">
        <is>
          <t>Predecessor Company</t>
        </is>
      </c>
    </row>
    <row r="5">
      <c r="A5" s="4" t="inlineStr">
        <is>
          <t>Schedule of Future Payments of Principal and Interest</t>
        </is>
      </c>
      <c r="C5" s="4" t="inlineStr">
        <is>
          <t>For future payments of principal and interest as of
December 31, 2019 is as follows.
YEAR ENDING DECEMBER 31:
2020 $ 401
2021 3,743
2022 3,007
7,151
Less: amount representing interest $ (791 )
Less: amount representing final payment (360 )
Long-term debt, gross 6,000
Less: unamortized issuance costs and debt discounts (579 )
Less: current portion —
Long-term portion of term loan $ 5,4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apital Structure (Tables)</t>
        </is>
      </c>
      <c r="B1" s="2" t="inlineStr">
        <is>
          <t>9 Months Ended</t>
        </is>
      </c>
      <c r="C1" s="2" t="inlineStr">
        <is>
          <t>12 Months Ended</t>
        </is>
      </c>
    </row>
    <row r="2">
      <c r="B2" s="2" t="inlineStr">
        <is>
          <t>Sep. 30, 2020</t>
        </is>
      </c>
      <c r="C2" s="2" t="inlineStr">
        <is>
          <t>Dec. 31, 2019</t>
        </is>
      </c>
    </row>
    <row r="3">
      <c r="A3" s="4" t="inlineStr">
        <is>
          <t>Common Stock Reserved for Future Issuance on Converted Basis</t>
        </is>
      </c>
      <c r="B3" s="4" t="inlineStr">
        <is>
          <t>Common stock reserved for future issuance, on an as if converted
basis, as of December 31, 2019 and September 30, 2020,
consists of the following:
DECEMBER 31, SEPTEMBER 30,
Convertible preferred stock issued and outstanding 10,313,808 —
Stock options issued and outstanding 1,183,745 4,751,589
Stock options authorized for future issuance 566,900 2,941,162
Warrants issued and outstanding 61,292 —
Warrants authorized for future issuance 30,646 —
Total 12,156,391 7,692,751</t>
        </is>
      </c>
    </row>
    <row r="4">
      <c r="A4" s="4" t="inlineStr">
        <is>
          <t>Summary of Convertible Preferred Stock</t>
        </is>
      </c>
      <c r="B4" s="4" t="inlineStr">
        <is>
          <t>As of December 31, 2019, the Company’s convertible
preferred stock consisted of the following (in thousands, except
share amounts):
DECEMBER 31, 2019
AUTHORIZED SHARES NET (1) AGGREGATE
Shares designated as:
Series A convertible preferred stock 9,421,633 9,297,081 $ 60,933 $ 73,571
Series B convertible preferred stock 2,145,370 1,016,727 9,430 10,014
Total 11,567,003 10,313,808 $ 70,363 $ 83,585
(1)
Net proceeds are gross proceeds from the offerings net
of issuance costs</t>
        </is>
      </c>
    </row>
    <row r="5">
      <c r="A5" s="4" t="inlineStr">
        <is>
          <t>Predecessor Company</t>
        </is>
      </c>
    </row>
    <row r="6">
      <c r="A6" s="4" t="inlineStr">
        <is>
          <t>Common Stock Reserved for Future Issuance on Converted Basis</t>
        </is>
      </c>
      <c r="C6" s="4" t="inlineStr">
        <is>
          <t>Ordinary shares reserved for future issuance, on an as if converted
basis, as of December 31, 2018 and December 31, 2019,
consists of the following:
DECEMBER 31,
2018 2019
Convertible preferred shares, issued and outstanding 9,297,081 10,313,808
Share options, issued and outstanding 864,819 1,183,745
Share options, authorized for future issuance 73,015 566,900
Warrants, issued and outstanding — 61,292
Warrants, authorized for future issuance — 30,646
Total 10,234,915 12,156,391</t>
        </is>
      </c>
    </row>
    <row r="7">
      <c r="A7" s="4" t="inlineStr">
        <is>
          <t>Summary of Convertible Preferred Stock</t>
        </is>
      </c>
      <c r="C7" s="4" t="inlineStr">
        <is>
          <t>As of December 31, 2018 and December 31, 2019, the
Company’s convertible preferred shares consisted of the
following (in thousands, except share amounts):
DECEMBER 31, 2018
AUTHORIZED SHARES NET (1) AGGREGATE
Shares designated as:
Series A convertible preferred shares 9,421,633 9,297,081 $ 60,933 $ 69,863
Total 9,421,633 9,297,081 $ 60,933 $ 69,863
DECEMBER 31, 2019
AUTHORIZED SHARES NET (1) AGGREGATE
Shares designated as:
Series A convertible preferred shares 9,421,633 9,297,081 $ 60,933 $ 73,571
Series B convertible preferred shares 2,145,370 1,016,727 9,430 10,014
Total 11,567,003 10,313,808 $ 70,363 $ 83,585
(1)
Net proceeds are gross proceeds from the offerings net
of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0</t>
        </is>
      </c>
      <c r="C2" s="2" t="inlineStr">
        <is>
          <t>Dec. 31, 2019</t>
        </is>
      </c>
    </row>
    <row r="3">
      <c r="A3" s="4" t="inlineStr">
        <is>
          <t>Summary of Total Stock Based Compensation Expense</t>
        </is>
      </c>
      <c r="B3" s="4" t="inlineStr">
        <is>
          <t>Total stock-based compensation expense recognized in the condensed
consolidated statements of operations and comprehensive loss was as
follows (in thousands):
THREE MONTHS ENDED NINE MONTHS ENDED
2019
2020
2019
2020
Research and development $ 25 $ (359 ) $ 79 $ 2,008
General and administrative 10 1,048 24 1,685
Cost of services for related-party revenue
51 — 119 —
$ 86 $ 689 $ 222 $ 3,693</t>
        </is>
      </c>
    </row>
    <row r="4">
      <c r="A4" s="4" t="inlineStr">
        <is>
          <t>Predecessor Company</t>
        </is>
      </c>
    </row>
    <row r="5">
      <c r="A5" s="4" t="inlineStr">
        <is>
          <t>Summary of Share Option Activity</t>
        </is>
      </c>
      <c r="C5" s="4" t="inlineStr">
        <is>
          <t>The following table provides a summary of share option activity
under the Plan and related information:
OUTSTANDING OPTIONS
SHARES NUMBER WEIGHTED WEIGHTED AGGREGATE
(in thousands)
Balance outstanding at December 31, 2017 218,322 719,527 $ 0.99 9.18 $ —
Granted (187,186 ) 187,186 $ 1.85
Exercised — (6,914 ) $ 0.99
Canceled/forfeited 34,980 (34,980 ) $ 0.99
Shares repurchased 6,899 — —
Balance outstanding at December 31, 2018 73,015 864,819 $ 1.17 8.54 $ 582
Authorized 818,010
Granted (341,871 ) 341,871 $ 1.91
Exercised — (5,199 ) $ 1.86
Canceled/forfeited 17,746 (17,746 ) $ 1.88
Balance outstanding at December 31, 2019 566,900 1,183,745 $ 1.37 8.06 $ 638
Exercisable at December 31, 2019 565,975 $ 1.16 7.56 $ 424</t>
        </is>
      </c>
    </row>
    <row r="6">
      <c r="A6" s="4" t="inlineStr">
        <is>
          <t>Summary of Total Stock Based Compensation Expense</t>
        </is>
      </c>
      <c r="C6" s="4" t="inlineStr">
        <is>
          <t>Share-based compensation expense includes share options granted to
employees and nonemployees and has been reported in the
Company’s consolidated statements of operations and
comprehensive loss as follows (in thousands):
YEAR ENDED DECEMBER 31,
2018
2019
Research and development $ 195 $ 105
General and administrative 16 33
Cost of services for related-party revenue 58 159
Total $ 269 $ 297</t>
        </is>
      </c>
    </row>
    <row r="7">
      <c r="A7" s="4" t="inlineStr">
        <is>
          <t>Schedule of Fair Value of Each Option Grant Using Black-Scholes Option-Pricing Model</t>
        </is>
      </c>
      <c r="C7" s="4" t="inlineStr">
        <is>
          <t>The fair value of each option grant during the years ended
December 31, 2018 and December 31, 2019 was estimated on
the date of grant using the Black-Scholes option-pricing model with
the following:
YEAR ENDED DECEMBER 31,
2018 2019
Expected term (in years)
5.2 – 6.0
4.4 – 6.0
Risk-free interest rate
2.6% – 3.0%
1.7% – 2.1%
Expected dividend rate – –
Expected share price volatility
66.5% – 68.7%
75.2% – 80.5%</t>
        </is>
      </c>
    </row>
    <row r="8">
      <c r="A8" s="4" t="inlineStr">
        <is>
          <t>Founder Stock | Predecessor Company</t>
        </is>
      </c>
    </row>
    <row r="9">
      <c r="A9" s="4" t="inlineStr">
        <is>
          <t>Summary of Share Option Activity</t>
        </is>
      </c>
      <c r="C9" s="4" t="inlineStr">
        <is>
          <t>The following table provides a summary of Founder Stock
activity:
NUMBER OF WEIGHTED-AVERAGE
Unvested at December 31, 2017 455,477 $0.35
Vested (341,613 ) 0.35
Unvested at December 31, 2018 113,864 0.35
Vested (113,864 ) 0.35
Unvested at December 31, 201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 - Predecessor Company</t>
        </is>
      </c>
      <c r="B1" s="2" t="inlineStr">
        <is>
          <t>12 Months Ended</t>
        </is>
      </c>
    </row>
    <row r="2">
      <c r="B2" s="2" t="inlineStr">
        <is>
          <t>Dec. 31, 2019</t>
        </is>
      </c>
    </row>
    <row r="3">
      <c r="A3" s="4" t="inlineStr">
        <is>
          <t>Schedule Components of Loss Before Income Taxes</t>
        </is>
      </c>
      <c r="B3" s="4" t="inlineStr">
        <is>
          <t>The domestic (Ireland) and foreign components of pre-tax
DECEMBER 31,
2018 2019
Foreign $ (12,576 ) $ (16,803 )
Domestic (Ireland) (1,110 ) (2,406 )
Loss before income taxes $ (13,686 ) $ (19,209 )</t>
        </is>
      </c>
    </row>
    <row r="4">
      <c r="A4" s="4" t="inlineStr">
        <is>
          <t>Schedule Of Income Tax Provision (Benefit)</t>
        </is>
      </c>
      <c r="B4" s="4" t="inlineStr">
        <is>
          <t>The provision for income taxes consist of the following (in
thousands):
YEAR ENDED
2018
2019
Current
Domestic (Ireland) $ — $ —
State (U.S.) 1 1
Foreign/federal 44 33
Total current 45 34
Deferred
Domestic (Ireland) $ — $ —
State (U.S.) — —
Foreign/federal — —
Total deferred — —
Provision for income taxes $
45 $
34</t>
        </is>
      </c>
    </row>
    <row r="5">
      <c r="A5" s="4" t="inlineStr">
        <is>
          <t>Schedule of Statutory and Effective Income Tax Rate Reconciliation</t>
        </is>
      </c>
      <c r="B5" s="4" t="inlineStr">
        <is>
          <t>A reconciliation of the Irish statutory income tax rate of 12.5% to
the actual tax rate for the years ended December 31, 2018 and
December 31, 2019 are as follows (in thousands):
YEAR ENDED
2018
2019
At statutory rate $ (1,711 ) $ (2,401 )
Foreign income tax at different rates 1,404 378
U.S. R&amp;D credits (499 ) (861 )
Change in valuation allowance 732 3,733
Share-based compensation 57 60
Prior period true ups (38 ) (950 )
Other 100 75
Provision for income taxes $ 45 $ 34</t>
        </is>
      </c>
    </row>
    <row r="6">
      <c r="A6" s="4" t="inlineStr">
        <is>
          <t>Schedule of Components of Deferred Tax Assets</t>
        </is>
      </c>
      <c r="B6" s="4" t="inlineStr">
        <is>
          <t>Significant components of the Company’s deferred tax assets
as of December 31, 2018 and December 31, 2019 are as
follows (in thousands):
DECEMBER 31,
2018
2019
Deferred tax assets:
Net operating loss carryforwards $ 363 $ 3,259
Research &amp; other credits 1,701 3,260
Other 208 333
Total gross DTA $ 2,272 $ 6,852
Less: Val. Allowance (2,181 ) (6,686 )
Total deferred tax assets $ 91 $ 166
Deferred tax liabilities:
Fixed assets $ (91 ) $ 166
Total gross DTL $ (91 ) $ 166
Net deferred tax assets $ — $ —</t>
        </is>
      </c>
    </row>
    <row r="7">
      <c r="A7" s="4" t="inlineStr">
        <is>
          <t>Schedule of Unrecognized Tax Benefits</t>
        </is>
      </c>
      <c r="B7" s="4" t="inlineStr">
        <is>
          <t>The Company has the following activity relating to unrecognized tax
benefits (in thousands):
DECEMBER 31,
2018
2019
Beginning balance $ 247 $ 418
Gross increase—tax positions in prior periods 11 9
Gross decreases—tax positions in prior periods — (7 )
Gross increases—tax positions in prior periods 160 272
Ending balance $ 418 $ 6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0</t>
        </is>
      </c>
      <c r="C1" s="2" t="inlineStr">
        <is>
          <t>Dec. 31, 2019</t>
        </is>
      </c>
      <c r="D1" s="2" t="inlineStr">
        <is>
          <t>Dec. 31, 2018</t>
        </is>
      </c>
    </row>
    <row r="2">
      <c r="A2" s="4" t="inlineStr">
        <is>
          <t>Convertible preferred stock, shares authorized</t>
        </is>
      </c>
      <c r="C2" s="6" t="n">
        <v>11567003</v>
      </c>
    </row>
    <row r="3">
      <c r="A3" s="4" t="inlineStr">
        <is>
          <t>Convertible preferred stock, liquidation preference</t>
        </is>
      </c>
      <c r="C3" s="5" t="n">
        <v>83585</v>
      </c>
    </row>
    <row r="4">
      <c r="A4" s="4" t="inlineStr">
        <is>
          <t>Preferred stock, par value</t>
        </is>
      </c>
      <c r="B4" s="7" t="n">
        <v>0.001</v>
      </c>
      <c r="C4" s="7" t="n">
        <v>0.001</v>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1000000000</v>
      </c>
      <c r="C9" s="6" t="n">
        <v>1519618271</v>
      </c>
    </row>
    <row r="10">
      <c r="A10" s="4" t="inlineStr">
        <is>
          <t>Common stock, shares issued</t>
        </is>
      </c>
      <c r="B10" s="6" t="n">
        <v>37107522</v>
      </c>
      <c r="C10" s="6" t="n">
        <v>3166946</v>
      </c>
    </row>
    <row r="11">
      <c r="A11" s="4" t="inlineStr">
        <is>
          <t>Common stock, shares outstanding</t>
        </is>
      </c>
      <c r="B11" s="6" t="n">
        <v>37107522</v>
      </c>
      <c r="C11" s="6" t="n">
        <v>3166946</v>
      </c>
    </row>
    <row r="12">
      <c r="A12" s="4" t="inlineStr">
        <is>
          <t>Predecessor Company</t>
        </is>
      </c>
    </row>
    <row r="13">
      <c r="A13" s="4" t="inlineStr">
        <is>
          <t>Convertible preferred stock, shares authorized</t>
        </is>
      </c>
      <c r="C13" s="6" t="n">
        <v>11567003</v>
      </c>
      <c r="D13" s="6" t="n">
        <v>9421633</v>
      </c>
    </row>
    <row r="14">
      <c r="A14" s="4" t="inlineStr">
        <is>
          <t>Convertible preferred stock, liquidation preference</t>
        </is>
      </c>
      <c r="C14" s="5" t="n">
        <v>83585</v>
      </c>
      <c r="D14" s="5" t="n">
        <v>69863</v>
      </c>
    </row>
    <row r="15">
      <c r="A15" s="4" t="inlineStr">
        <is>
          <t>Common stock, par value</t>
        </is>
      </c>
      <c r="C15" s="7" t="n">
        <v>0.001</v>
      </c>
      <c r="D15" s="7" t="n">
        <v>0.001</v>
      </c>
    </row>
    <row r="16">
      <c r="A16" s="4" t="inlineStr">
        <is>
          <t>Common stock, shares authorized</t>
        </is>
      </c>
      <c r="C16" s="6" t="n">
        <v>1519618271</v>
      </c>
      <c r="D16" s="6" t="n">
        <v>1519618271</v>
      </c>
    </row>
    <row r="17">
      <c r="A17" s="4" t="inlineStr">
        <is>
          <t>Common stock, shares issued</t>
        </is>
      </c>
      <c r="C17" s="6" t="n">
        <v>3166946</v>
      </c>
      <c r="D17" s="6" t="n">
        <v>3161747</v>
      </c>
    </row>
    <row r="18">
      <c r="A18" s="4" t="inlineStr">
        <is>
          <t>Common stock, shares outstanding</t>
        </is>
      </c>
      <c r="C18" s="6" t="n">
        <v>3166946</v>
      </c>
      <c r="D18" s="6" t="n">
        <v>3161747</v>
      </c>
    </row>
    <row r="19">
      <c r="A19" s="4" t="inlineStr">
        <is>
          <t>Series A Convertible Preferred Stock</t>
        </is>
      </c>
    </row>
    <row r="20">
      <c r="A20" s="4" t="inlineStr">
        <is>
          <t>Convertible preferred stock, par value</t>
        </is>
      </c>
      <c r="B20" s="7" t="n">
        <v>0.001</v>
      </c>
      <c r="C20" s="7" t="n">
        <v>0.001</v>
      </c>
    </row>
    <row r="21">
      <c r="A21" s="4" t="inlineStr">
        <is>
          <t>Convertible preferred stock, shares authorized</t>
        </is>
      </c>
      <c r="B21" s="6" t="n">
        <v>0</v>
      </c>
      <c r="C21" s="6" t="n">
        <v>9421633</v>
      </c>
    </row>
    <row r="22">
      <c r="A22" s="4" t="inlineStr">
        <is>
          <t>Convertible preferred stock, shares issued</t>
        </is>
      </c>
      <c r="B22" s="6" t="n">
        <v>0</v>
      </c>
      <c r="C22" s="6" t="n">
        <v>9297081</v>
      </c>
    </row>
    <row r="23">
      <c r="A23" s="4" t="inlineStr">
        <is>
          <t>Convertible preferred stock, shares outstanding</t>
        </is>
      </c>
      <c r="B23" s="6" t="n">
        <v>0</v>
      </c>
      <c r="C23" s="6" t="n">
        <v>9297081</v>
      </c>
    </row>
    <row r="24">
      <c r="A24" s="4" t="inlineStr">
        <is>
          <t>Convertible preferred stock, liquidation preference</t>
        </is>
      </c>
      <c r="C24" s="5" t="n">
        <v>73571</v>
      </c>
    </row>
    <row r="25">
      <c r="A25" s="4" t="inlineStr">
        <is>
          <t>Series A Convertible Preferred Stock | Predecessor Company</t>
        </is>
      </c>
    </row>
    <row r="26">
      <c r="A26" s="4" t="inlineStr">
        <is>
          <t>Convertible preferred stock, par value</t>
        </is>
      </c>
      <c r="C26" s="7" t="n">
        <v>0.001</v>
      </c>
      <c r="D26" s="7" t="n">
        <v>0.001</v>
      </c>
    </row>
    <row r="27">
      <c r="A27" s="4" t="inlineStr">
        <is>
          <t>Convertible preferred stock, shares authorized</t>
        </is>
      </c>
      <c r="C27" s="6" t="n">
        <v>9421633</v>
      </c>
      <c r="D27" s="6" t="n">
        <v>9421633</v>
      </c>
    </row>
    <row r="28">
      <c r="A28" s="4" t="inlineStr">
        <is>
          <t>Convertible preferred stock, shares issued</t>
        </is>
      </c>
      <c r="C28" s="6" t="n">
        <v>9297081</v>
      </c>
      <c r="D28" s="6" t="n">
        <v>9297081</v>
      </c>
    </row>
    <row r="29">
      <c r="A29" s="4" t="inlineStr">
        <is>
          <t>Convertible preferred stock, shares outstanding</t>
        </is>
      </c>
      <c r="C29" s="6" t="n">
        <v>9297081</v>
      </c>
      <c r="D29" s="6" t="n">
        <v>9297081</v>
      </c>
    </row>
    <row r="30">
      <c r="A30" s="4" t="inlineStr">
        <is>
          <t>Convertible preferred stock, liquidation preference</t>
        </is>
      </c>
      <c r="C30" s="5" t="n">
        <v>73571</v>
      </c>
      <c r="D30" s="5" t="n">
        <v>69863</v>
      </c>
    </row>
    <row r="31">
      <c r="A31" s="4" t="inlineStr">
        <is>
          <t>Series B Convertible Preferred Stock</t>
        </is>
      </c>
    </row>
    <row r="32">
      <c r="A32" s="4" t="inlineStr">
        <is>
          <t>Convertible preferred stock, par value</t>
        </is>
      </c>
      <c r="B32" s="7" t="n">
        <v>0.001</v>
      </c>
      <c r="C32" s="7" t="n">
        <v>0.001</v>
      </c>
    </row>
    <row r="33">
      <c r="A33" s="4" t="inlineStr">
        <is>
          <t>Convertible preferred stock, shares authorized</t>
        </is>
      </c>
      <c r="B33" s="6" t="n">
        <v>0</v>
      </c>
      <c r="C33" s="6" t="n">
        <v>2145370</v>
      </c>
    </row>
    <row r="34">
      <c r="A34" s="4" t="inlineStr">
        <is>
          <t>Convertible preferred stock, shares issued</t>
        </is>
      </c>
      <c r="B34" s="6" t="n">
        <v>0</v>
      </c>
      <c r="C34" s="6" t="n">
        <v>1016727</v>
      </c>
    </row>
    <row r="35">
      <c r="A35" s="4" t="inlineStr">
        <is>
          <t>Convertible preferred stock, shares outstanding</t>
        </is>
      </c>
      <c r="B35" s="6" t="n">
        <v>0</v>
      </c>
      <c r="C35" s="6" t="n">
        <v>1016727</v>
      </c>
    </row>
    <row r="36">
      <c r="A36" s="4" t="inlineStr">
        <is>
          <t>Convertible preferred stock, liquidation preference</t>
        </is>
      </c>
      <c r="C36" s="5" t="n">
        <v>10014</v>
      </c>
    </row>
    <row r="37">
      <c r="A37" s="4" t="inlineStr">
        <is>
          <t>Series B Convertible Preferred Stock | Predecessor Company</t>
        </is>
      </c>
    </row>
    <row r="38">
      <c r="A38" s="4" t="inlineStr">
        <is>
          <t>Convertible preferred stock, par value</t>
        </is>
      </c>
      <c r="C38" s="7" t="n">
        <v>0.001</v>
      </c>
      <c r="D38" s="7" t="n">
        <v>0.001</v>
      </c>
    </row>
    <row r="39">
      <c r="A39" s="4" t="inlineStr">
        <is>
          <t>Convertible preferred stock, shares authorized</t>
        </is>
      </c>
      <c r="C39" s="6" t="n">
        <v>2145370</v>
      </c>
      <c r="D39" s="6" t="n">
        <v>2145370</v>
      </c>
    </row>
    <row r="40">
      <c r="A40" s="4" t="inlineStr">
        <is>
          <t>Convertible preferred stock, shares issued</t>
        </is>
      </c>
      <c r="C40" s="6" t="n">
        <v>1016727</v>
      </c>
      <c r="D40" s="6" t="n">
        <v>0</v>
      </c>
    </row>
    <row r="41">
      <c r="A41" s="4" t="inlineStr">
        <is>
          <t>Convertible preferred stock, shares outstanding</t>
        </is>
      </c>
      <c r="C41" s="6" t="n">
        <v>1016727</v>
      </c>
      <c r="D41" s="6" t="n">
        <v>0</v>
      </c>
    </row>
    <row r="42">
      <c r="A42" s="4" t="inlineStr">
        <is>
          <t>Convertible preferred stock, liquidation preference</t>
        </is>
      </c>
      <c r="C42" s="5" t="n">
        <v>10014</v>
      </c>
      <c r="D4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ommitments &amp; Contingencies (Tables)</t>
        </is>
      </c>
      <c r="B1" s="2" t="inlineStr">
        <is>
          <t>9 Months Ended</t>
        </is>
      </c>
      <c r="C1" s="2" t="inlineStr">
        <is>
          <t>12 Months Ended</t>
        </is>
      </c>
    </row>
    <row r="2">
      <c r="B2" s="2" t="inlineStr">
        <is>
          <t>Sep. 30, 2020</t>
        </is>
      </c>
      <c r="C2" s="2" t="inlineStr">
        <is>
          <t>Dec. 31, 2019</t>
        </is>
      </c>
    </row>
    <row r="3">
      <c r="A3" s="4" t="inlineStr">
        <is>
          <t>Summary of Company's Commitments and Contractual Obligations</t>
        </is>
      </c>
      <c r="B3" s="4" t="inlineStr">
        <is>
          <t>The Company has contractual obligations from its operating lease,
manufacturing and service contracts, Term Loan, and other research
and development activities. The following table aggregates the
Company’s material expected contractual obligations and
commitments as of September 30, 2020 (in thousands):
SEPTEMBER 30, 2020
TOTAL 2020 (4) 2021 - 2022 2023 - 2024 THEREAFTER
Operating lease obligations (1) $ 380 $ 34 $ 284 $ 62 $ —
Manufacturing and service contracts (2) 7,622 6,238 1,384 — —
Term loan (3) 6,856 106 6,750 — —
Total $ 14,858 $ 6,378 $ 8,418 $ 62 $ —
(1)
Payments due for the office space in Burlingame,
California under a single operating sub-lease
(2)
In November 2015, the Company entered into a Master
Service Agreement, or the MSA, with KBI Biopharma, Inc. relating to
formulation development, process development and cGMP manufacturing
of ALX148 for use in clinical trials on a project basis. The MSA
had an initial term of three years with successive one-year non-exclusive. non-cancellable
(3)
On December 20, 2019, the Company borrowed a
loan pursuant to the Loan Agreement. See Note 5 to these condensed
consolidated financial statements for additional details.
(4)
Remaining three months.</t>
        </is>
      </c>
    </row>
    <row r="4">
      <c r="A4" s="4" t="inlineStr">
        <is>
          <t>Predecessor Company</t>
        </is>
      </c>
    </row>
    <row r="5">
      <c r="A5" s="4" t="inlineStr">
        <is>
          <t>Summary of Company's Commitments and Contractual Obligations</t>
        </is>
      </c>
      <c r="C5" s="4" t="inlineStr">
        <is>
          <t>The following table summarizes the Company’s commitments and
contractual obligations as of December 31, 2019 (in
thousands):
YEAR ENDED DECEMBER 31: OPERATING MANUFACTURING (2) TERM LOAN
2020 $ 544 $ 926 $ 401
2021 560 5,805 3,743
2022 577 — 3,007
2023 247 — —
Total $ 1,928 $ 6,731 $ 7,151
(1) Payments due for the office and
laboratory space in Burlingame, California under a single operating
lease agreement that expires in 2023.
(2) These amounts are based on
non-cancellable
(3) In December 2019, the Company
entered into a term loan pursuant to the Loan Agreement as
described above in Note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9 Months Ended</t>
        </is>
      </c>
      <c r="C1" s="2" t="inlineStr">
        <is>
          <t>12 Months Ended</t>
        </is>
      </c>
    </row>
    <row r="2">
      <c r="B2" s="2" t="inlineStr">
        <is>
          <t>Sep. 30, 2020</t>
        </is>
      </c>
      <c r="C2" s="2" t="inlineStr">
        <is>
          <t>Dec. 31, 2019</t>
        </is>
      </c>
    </row>
    <row r="3">
      <c r="A3" s="4" t="inlineStr">
        <is>
          <t>Computation of Basic and Diluted Net Loss per Share</t>
        </is>
      </c>
      <c r="B3" s="4" t="inlineStr">
        <is>
          <t>The following table sets forth the computation of the basic and
diluted net loss per share attributable to common stockholders (in
thousands, except share and per share data):
THREE MONTHS ENDED NINE MONTHS ENDED
2019 2020 2019 2020
Numerator:
Net loss $ (3,044 ) $ (10,181 ) $ (11,479 ) $ (26,966 )
Less: cumulative preferred dividends allocated to preferred
stockholders (1,071 ) (578 ) (2,957 ) (5,202 )
Net loss attributable to common stockholders $ (4,115 ) $ (10,759 ) $ (14,436 ) $ (32,168 )
Denominator:
Weighted-average shares of common stock outstanding 3,100,544 29,664,122 3,061,082 12,052,876
Net loss per share attributable to common stockholders, basic and
diluted $ (1.33 ) $ (0.36 ) $ (4.72 ) $ (2.67 )</t>
        </is>
      </c>
    </row>
    <row r="4">
      <c r="A4" s="4" t="inlineStr">
        <is>
          <t>Summary of Outstanding Potentially Dilutive Securities Were Excluded from Computation of Diluted Net Loss Per Share</t>
        </is>
      </c>
      <c r="B4" s="4" t="inlineStr">
        <is>
          <t>The following outstanding potentially dilutive securities were
excluded from the computation of diluted net loss per share for the
three and nine months ended September 30, 2019 and 2020,
because including them would have been anti-dilutive:
SEPTEMBER 30,
2019 2020
Convertible preferred stock 10,313,808 —
Common stock subject to repurchase 53,070 253
Options issued and outstanding 1,206,690 4,751,589
Total 11,573,568 4,751,842</t>
        </is>
      </c>
    </row>
    <row r="5">
      <c r="A5" s="4" t="inlineStr">
        <is>
          <t>Predecessor Company</t>
        </is>
      </c>
    </row>
    <row r="6">
      <c r="A6" s="4" t="inlineStr">
        <is>
          <t>Computation of Basic and Diluted Net Loss per Share</t>
        </is>
      </c>
      <c r="C6" s="4" t="inlineStr">
        <is>
          <t>The following table sets forth the computation of the basic and
diluted net loss per share attributable to ordinary shareholders
(in thousands, except share and per share data):
YEAR ENDED
DECEMBER 31,
2018 2019
Numerator:
Net loss $ (13,731 ) $ (19,243 )
Less: cumulative dividends allocated to preferred shareholders (3,671 ) (4,028 )
Net loss attributable to ordinary shareholders $ (17,402 ) $ (23,271 )
Denominator:
Weighted-average ordinary shares outstanding 2,750,838 3,076,461
Net loss per share attributable to ordinary shareholders, basic and
diluted $ (6.33 ) $ (7.56 )</t>
        </is>
      </c>
    </row>
    <row r="7">
      <c r="A7" s="4" t="inlineStr">
        <is>
          <t>Summary of Outstanding Potentially Dilutive Securities Were Excluded from Computation of Diluted Net Loss Per Share</t>
        </is>
      </c>
      <c r="C7" s="4" t="inlineStr">
        <is>
          <t>Potentially dilutive securities that were not included in the
diluted per share calculations as of December 31, 2018 and
December 31, 2019 because they would be anti-dilutive were as
follows:
DECEMBER 31,
2018 2019
Series A convertible preferred shares 9,297,081 9,297,081
Series B convertible preferred shares — 1,016,727
Warrants to purchase convertible preferred shares — 61,292
Ordinary shares subject to repurchase 229,912 34,024
Options issued and outstanding 864,819 1,183,745
Total 10,391,812 11,592,869</t>
        </is>
      </c>
    </row>
    <row r="8">
      <c r="A8" s="4" t="inlineStr">
        <is>
          <t>Computation of Unaudited Pro Forma Basic and Diluted Net Loss per Share</t>
        </is>
      </c>
      <c r="C8" s="4" t="inlineStr">
        <is>
          <t>The following table sets forth the computation of the
Company’s unaudited pro forma basic and diluted net loss per
share (in thousands, except share and per share amounts):
YEAR ENDED
Net loss $ (19,243 )
Weighted-average ordinary shares used in computing net loss per
share attributable to ordinary shareholders, basic and diluted 3,076,461
Pro forma adjustment to reflect assumed conversion of preferred
shares and accrued dividends allocable to ordinary shareholders 11,253,839
Weighted-average ordinary shares used to compute pro forma net loss
per share, basic and diluted 14,330,300
Pro forma net loss per share, basic and diluted $ (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 / shares</t>
        </is>
      </c>
      <c r="B1" s="2" t="inlineStr">
        <is>
          <t>Sep. 30, 2020</t>
        </is>
      </c>
      <c r="C1" s="2" t="inlineStr">
        <is>
          <t>Aug. 17, 2020</t>
        </is>
      </c>
      <c r="D1" s="2" t="inlineStr">
        <is>
          <t>Jul. 21, 2020</t>
        </is>
      </c>
      <c r="E1" s="2" t="inlineStr">
        <is>
          <t>Apr. 01, 2020</t>
        </is>
      </c>
      <c r="F1" s="2" t="inlineStr">
        <is>
          <t>Dec. 31, 2019</t>
        </is>
      </c>
    </row>
    <row r="2">
      <c r="A2" s="3" t="inlineStr">
        <is>
          <t>Stockholders' Equity Note [Abstract]</t>
        </is>
      </c>
    </row>
    <row r="3">
      <c r="A3" s="4" t="inlineStr">
        <is>
          <t>Common stock, par value</t>
        </is>
      </c>
      <c r="B3" s="7" t="n">
        <v>0.001</v>
      </c>
      <c r="E3" s="7" t="n">
        <v>0.001</v>
      </c>
      <c r="F3" s="7" t="n">
        <v>0.001</v>
      </c>
    </row>
    <row r="4">
      <c r="A4" s="4" t="inlineStr">
        <is>
          <t>Common stock, shares authorized</t>
        </is>
      </c>
      <c r="B4" s="6" t="n">
        <v>1000000000</v>
      </c>
      <c r="D4" s="6" t="n">
        <v>1000000000</v>
      </c>
      <c r="E4" s="6" t="n">
        <v>151</v>
      </c>
      <c r="F4" s="6" t="n">
        <v>1519618271</v>
      </c>
    </row>
    <row r="5">
      <c r="A5" s="4" t="inlineStr">
        <is>
          <t>Common stock, shares issued</t>
        </is>
      </c>
      <c r="B5" s="6" t="n">
        <v>37107522</v>
      </c>
      <c r="C5" s="6" t="n">
        <v>48932</v>
      </c>
      <c r="E5" s="6" t="n">
        <v>0</v>
      </c>
      <c r="F5" s="6" t="n">
        <v>3166946</v>
      </c>
    </row>
    <row r="6">
      <c r="A6" s="4" t="inlineStr">
        <is>
          <t>Common stock, shares outstanding</t>
        </is>
      </c>
      <c r="B6" s="6" t="n">
        <v>37107522</v>
      </c>
      <c r="E6" s="6" t="n">
        <v>0</v>
      </c>
      <c r="F6" s="6" t="n">
        <v>31669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80" customWidth="1" min="5" max="5"/>
    <col width="80" customWidth="1" min="6" max="6"/>
    <col width="20" customWidth="1" min="7" max="7"/>
    <col width="20" customWidth="1" min="8" max="8"/>
    <col width="20" customWidth="1" min="9" max="9"/>
    <col width="20" customWidth="1" min="10" max="10"/>
  </cols>
  <sheetData>
    <row r="1">
      <c r="A1" s="1" t="inlineStr">
        <is>
          <t>Subsequent Events - Additional Information (Detail)</t>
        </is>
      </c>
      <c r="B1" s="2" t="inlineStr">
        <is>
          <t>Jul. 08, 2020</t>
        </is>
      </c>
      <c r="C1" s="2" t="inlineStr">
        <is>
          <t>Apr. 01, 2020USD ($)$ / sharesshares</t>
        </is>
      </c>
      <c r="D1" s="2" t="inlineStr">
        <is>
          <t>Feb. 29, 2020USD ($)$ / sharesshares</t>
        </is>
      </c>
      <c r="E1" s="2" t="inlineStr">
        <is>
          <t>Sep. 30, 2020shares</t>
        </is>
      </c>
      <c r="F1" s="2" t="inlineStr">
        <is>
          <t>Dec. 31, 2019shares</t>
        </is>
      </c>
      <c r="G1" s="2" t="inlineStr">
        <is>
          <t>Aug. 17, 2020shares</t>
        </is>
      </c>
      <c r="H1" s="2" t="inlineStr">
        <is>
          <t>Jul. 21, 2020shares</t>
        </is>
      </c>
      <c r="I1" s="2" t="inlineStr">
        <is>
          <t>Dec. 31, 2018shares</t>
        </is>
      </c>
      <c r="J1" s="2" t="inlineStr">
        <is>
          <t>Dec. 31, 2015shares</t>
        </is>
      </c>
    </row>
    <row r="2">
      <c r="A2" s="3" t="inlineStr">
        <is>
          <t>Subsequent Event [Line Items]</t>
        </is>
      </c>
    </row>
    <row r="3">
      <c r="A3" s="4" t="inlineStr">
        <is>
          <t>Common stock, shares authorized</t>
        </is>
      </c>
      <c r="C3" s="6" t="n">
        <v>151</v>
      </c>
      <c r="E3" s="6" t="n">
        <v>1000000000</v>
      </c>
      <c r="F3" s="6" t="n">
        <v>1519618271</v>
      </c>
      <c r="H3" s="6" t="n">
        <v>1000000000</v>
      </c>
    </row>
    <row r="4">
      <c r="A4" s="4" t="inlineStr">
        <is>
          <t>Convertible preferred stock, shares authorized</t>
        </is>
      </c>
      <c r="F4" s="6" t="n">
        <v>11567003</v>
      </c>
    </row>
    <row r="5">
      <c r="A5" s="4" t="inlineStr">
        <is>
          <t>Common stock, shares issued</t>
        </is>
      </c>
      <c r="C5" s="6" t="n">
        <v>0</v>
      </c>
      <c r="E5" s="6" t="n">
        <v>37107522</v>
      </c>
      <c r="F5" s="6" t="n">
        <v>3166946</v>
      </c>
      <c r="G5" s="6" t="n">
        <v>48932</v>
      </c>
    </row>
    <row r="6">
      <c r="A6" s="4" t="inlineStr">
        <is>
          <t>Exchange for promissory notes with aggregate principal amount | $</t>
        </is>
      </c>
      <c r="C6" s="5" t="n">
        <v>176300000</v>
      </c>
    </row>
    <row r="7">
      <c r="A7" s="4" t="inlineStr">
        <is>
          <t>Acquired ordinary shares for exchange for promissory notes with aggregate principal amount | $</t>
        </is>
      </c>
      <c r="C7" s="5" t="n">
        <v>525000000</v>
      </c>
    </row>
    <row r="8">
      <c r="A8" s="4" t="inlineStr">
        <is>
          <t>Reverse stock split, description</t>
        </is>
      </c>
      <c r="E8" s="4" t="inlineStr">
        <is>
          <t>On July 8, 2020, the Company's board of directors approved an amendment to the  Company's certificate of incorporation to effect a 1-for-6.5806 reverse split of  its common stock and convertible preferred stock.</t>
        </is>
      </c>
    </row>
    <row r="9">
      <c r="A9" s="4" t="inlineStr">
        <is>
          <t>Reverse stock split, conversion ratio</t>
        </is>
      </c>
      <c r="B9" s="9" t="n">
        <v>0.151961827</v>
      </c>
    </row>
    <row r="10">
      <c r="A10" s="4" t="inlineStr">
        <is>
          <t>Predecessor Company</t>
        </is>
      </c>
    </row>
    <row r="11">
      <c r="A11" s="3" t="inlineStr">
        <is>
          <t>Subsequent Event [Line Items]</t>
        </is>
      </c>
    </row>
    <row r="12">
      <c r="A12" s="4" t="inlineStr">
        <is>
          <t>Common stock, shares authorized</t>
        </is>
      </c>
      <c r="F12" s="6" t="n">
        <v>1519618271</v>
      </c>
      <c r="I12" s="6" t="n">
        <v>1519618271</v>
      </c>
    </row>
    <row r="13">
      <c r="A13" s="4" t="inlineStr">
        <is>
          <t>Convertible preferred stock, shares authorized</t>
        </is>
      </c>
      <c r="F13" s="6" t="n">
        <v>11567003</v>
      </c>
      <c r="I13" s="6" t="n">
        <v>9421633</v>
      </c>
    </row>
    <row r="14">
      <c r="A14" s="4" t="inlineStr">
        <is>
          <t>Common stock, shares issued</t>
        </is>
      </c>
      <c r="F14" s="6" t="n">
        <v>3166946</v>
      </c>
      <c r="I14" s="6" t="n">
        <v>3161747</v>
      </c>
      <c r="J14" s="6" t="n">
        <v>2127460</v>
      </c>
    </row>
    <row r="15">
      <c r="A15" s="4" t="inlineStr">
        <is>
          <t>Reverse stock split, description</t>
        </is>
      </c>
      <c r="F15" s="4" t="inlineStr">
        <is>
          <t>On July 8, 2020, the Company's board of directors approved an amendment to ALX  Oncology Holdings Inc.'s certificate of incorporation to effect a 1-for-6.5806  reverse split of its ordinary shares and convertible preferred shares.</t>
        </is>
      </c>
    </row>
    <row r="16">
      <c r="A16" s="4" t="inlineStr">
        <is>
          <t>Two Thousand Twenty Equity Incentive Plan [Member]</t>
        </is>
      </c>
    </row>
    <row r="17">
      <c r="A17" s="3" t="inlineStr">
        <is>
          <t>Subsequent Event [Line Items]</t>
        </is>
      </c>
    </row>
    <row r="18">
      <c r="A18" s="4" t="inlineStr">
        <is>
          <t>Award of stock options authorized</t>
        </is>
      </c>
      <c r="C18" s="6" t="n">
        <v>4379139</v>
      </c>
    </row>
    <row r="19">
      <c r="A19" s="4" t="inlineStr">
        <is>
          <t>Series A Convertible Preferred Stock</t>
        </is>
      </c>
    </row>
    <row r="20">
      <c r="A20" s="3" t="inlineStr">
        <is>
          <t>Subsequent Event [Line Items]</t>
        </is>
      </c>
    </row>
    <row r="21">
      <c r="A21" s="4" t="inlineStr">
        <is>
          <t>Convertible preferred stock, shares authorized</t>
        </is>
      </c>
      <c r="C21" s="6" t="n">
        <v>9297100</v>
      </c>
      <c r="E21" s="6" t="n">
        <v>0</v>
      </c>
      <c r="F21" s="6" t="n">
        <v>9421633</v>
      </c>
    </row>
    <row r="22">
      <c r="A22" s="4" t="inlineStr">
        <is>
          <t>Stock price per share | $ / shares</t>
        </is>
      </c>
      <c r="C22" s="8" t="n">
        <v>6.58</v>
      </c>
    </row>
    <row r="23">
      <c r="A23" s="4" t="inlineStr">
        <is>
          <t>Convertible preferred stock, shares issued</t>
        </is>
      </c>
      <c r="C23" s="6" t="n">
        <v>9297081</v>
      </c>
      <c r="E23" s="6" t="n">
        <v>0</v>
      </c>
      <c r="F23" s="6" t="n">
        <v>9297081</v>
      </c>
    </row>
    <row r="24">
      <c r="A24" s="4" t="inlineStr">
        <is>
          <t>Series A Convertible Preferred Stock | Predecessor Company</t>
        </is>
      </c>
    </row>
    <row r="25">
      <c r="A25" s="3" t="inlineStr">
        <is>
          <t>Subsequent Event [Line Items]</t>
        </is>
      </c>
    </row>
    <row r="26">
      <c r="A26" s="4" t="inlineStr">
        <is>
          <t>Convertible preferred stock, shares authorized</t>
        </is>
      </c>
      <c r="F26" s="6" t="n">
        <v>9421633</v>
      </c>
      <c r="I26" s="6" t="n">
        <v>9421633</v>
      </c>
    </row>
    <row r="27">
      <c r="A27" s="4" t="inlineStr">
        <is>
          <t>Convertible preferred stock, shares issued</t>
        </is>
      </c>
      <c r="F27" s="6" t="n">
        <v>9297081</v>
      </c>
      <c r="I27" s="6" t="n">
        <v>9297081</v>
      </c>
    </row>
    <row r="28">
      <c r="A28" s="4" t="inlineStr">
        <is>
          <t>Series B Convertible Preferred Stock</t>
        </is>
      </c>
    </row>
    <row r="29">
      <c r="A29" s="3" t="inlineStr">
        <is>
          <t>Subsequent Event [Line Items]</t>
        </is>
      </c>
    </row>
    <row r="30">
      <c r="A30" s="4" t="inlineStr">
        <is>
          <t>Convertible preferred stock, shares authorized</t>
        </is>
      </c>
      <c r="C30" s="6" t="n">
        <v>1108675</v>
      </c>
      <c r="E30" s="6" t="n">
        <v>0</v>
      </c>
      <c r="F30" s="6" t="n">
        <v>2145370</v>
      </c>
    </row>
    <row r="31">
      <c r="A31" s="4" t="inlineStr">
        <is>
          <t>Stock price per share | $ / shares</t>
        </is>
      </c>
      <c r="C31" s="10" t="n">
        <v>9.497199999999999</v>
      </c>
    </row>
    <row r="32">
      <c r="A32" s="4" t="inlineStr">
        <is>
          <t>Convertible preferred stock, shares issued</t>
        </is>
      </c>
      <c r="C32" s="6" t="n">
        <v>1016727</v>
      </c>
      <c r="E32" s="6" t="n">
        <v>0</v>
      </c>
      <c r="F32" s="6" t="n">
        <v>1016727</v>
      </c>
    </row>
    <row r="33">
      <c r="A33" s="4" t="inlineStr">
        <is>
          <t>Series B Convertible Preferred Stock | Predecessor Company</t>
        </is>
      </c>
    </row>
    <row r="34">
      <c r="A34" s="3" t="inlineStr">
        <is>
          <t>Subsequent Event [Line Items]</t>
        </is>
      </c>
    </row>
    <row r="35">
      <c r="A35" s="4" t="inlineStr">
        <is>
          <t>Convertible preferred stock, shares authorized</t>
        </is>
      </c>
      <c r="F35" s="6" t="n">
        <v>2145370</v>
      </c>
      <c r="I35" s="6" t="n">
        <v>2145370</v>
      </c>
    </row>
    <row r="36">
      <c r="A36" s="4" t="inlineStr">
        <is>
          <t>Convertible preferred stock, shares issued</t>
        </is>
      </c>
      <c r="F36" s="6" t="n">
        <v>1016727</v>
      </c>
      <c r="I36" s="6" t="n">
        <v>0</v>
      </c>
    </row>
    <row r="37">
      <c r="A37" s="4" t="inlineStr">
        <is>
          <t>Series C Convertible Preferred Stock</t>
        </is>
      </c>
    </row>
    <row r="38">
      <c r="A38" s="3" t="inlineStr">
        <is>
          <t>Subsequent Event [Line Items]</t>
        </is>
      </c>
    </row>
    <row r="39">
      <c r="A39" s="4" t="inlineStr">
        <is>
          <t>Convertible preferred stock, shares authorized</t>
        </is>
      </c>
      <c r="C39" s="6" t="n">
        <v>11055981</v>
      </c>
    </row>
    <row r="40">
      <c r="A40" s="4" t="inlineStr">
        <is>
          <t>Stock price per share | $ / shares</t>
        </is>
      </c>
      <c r="C40" s="10" t="n">
        <v>9.497199999999999</v>
      </c>
    </row>
    <row r="41">
      <c r="A41" s="4" t="inlineStr">
        <is>
          <t>Convertible preferred stock, shares issued</t>
        </is>
      </c>
      <c r="C41" s="6" t="n">
        <v>11055966</v>
      </c>
    </row>
    <row r="42">
      <c r="A42" s="4" t="inlineStr">
        <is>
          <t>Series C Convertible Preferred Stock | Predecessor Company | Subsequent Event</t>
        </is>
      </c>
    </row>
    <row r="43">
      <c r="A43" s="3" t="inlineStr">
        <is>
          <t>Subsequent Event [Line Items]</t>
        </is>
      </c>
    </row>
    <row r="44">
      <c r="A44" s="4" t="inlineStr">
        <is>
          <t>Convertible preferred stock, shares authorized</t>
        </is>
      </c>
      <c r="D44" s="6" t="n">
        <v>11055981</v>
      </c>
    </row>
    <row r="45">
      <c r="A45" s="4" t="inlineStr">
        <is>
          <t>Stock price per share | $ / shares</t>
        </is>
      </c>
      <c r="D45" s="10" t="n">
        <v>9.497199999999999</v>
      </c>
    </row>
    <row r="46">
      <c r="A46" s="4" t="inlineStr">
        <is>
          <t>Proceeds from issuance of preferred stock | $</t>
        </is>
      </c>
      <c r="D46" s="5" t="n">
        <v>105000000</v>
      </c>
    </row>
    <row r="47">
      <c r="A47" s="4" t="inlineStr">
        <is>
          <t>Common Stock | Minimum</t>
        </is>
      </c>
    </row>
    <row r="48">
      <c r="A48" s="3" t="inlineStr">
        <is>
          <t>Subsequent Event [Line Items]</t>
        </is>
      </c>
    </row>
    <row r="49">
      <c r="A49" s="4" t="inlineStr">
        <is>
          <t>Stock price per share | $ / shares</t>
        </is>
      </c>
      <c r="C49" s="7" t="n">
        <v>0.007</v>
      </c>
    </row>
    <row r="50">
      <c r="A50" s="4" t="inlineStr">
        <is>
          <t>Common Stock | Maximum</t>
        </is>
      </c>
    </row>
    <row r="51">
      <c r="A51" s="3" t="inlineStr">
        <is>
          <t>Subsequent Event [Line Items]</t>
        </is>
      </c>
    </row>
    <row r="52">
      <c r="A52" s="4" t="inlineStr">
        <is>
          <t>Stock price per share | $ / shares</t>
        </is>
      </c>
      <c r="C52" s="8" t="n">
        <v>1.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21" customWidth="1" min="7" max="7"/>
    <col width="21" customWidth="1" min="8" max="8"/>
  </cols>
  <sheetData>
    <row r="1">
      <c r="A1" s="1" t="inlineStr">
        <is>
          <t>Organization and Summary of Significant Accounting Policies - Additional Information (Detail)</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Subsidiaryshares</t>
        </is>
      </c>
      <c r="G2" s="2" t="inlineStr">
        <is>
          <t>Dec. 31, 2018USD ($)</t>
        </is>
      </c>
      <c r="H2" s="2" t="inlineStr">
        <is>
          <t>Apr. 01, 2020USD ($)</t>
        </is>
      </c>
    </row>
    <row r="3">
      <c r="A3" s="3" t="inlineStr">
        <is>
          <t>Summary Of Significant Accounting Policies [Line Items]</t>
        </is>
      </c>
    </row>
    <row r="4">
      <c r="A4" s="4" t="inlineStr">
        <is>
          <t>Accumulated deficit</t>
        </is>
      </c>
      <c r="B4" s="5" t="n">
        <v>-99748000</v>
      </c>
      <c r="D4" s="5" t="n">
        <v>-99748000</v>
      </c>
      <c r="F4" s="5" t="n">
        <v>-72782000</v>
      </c>
      <c r="H4" s="4" t="inlineStr">
        <is>
          <t xml:space="preserve"> </t>
        </is>
      </c>
    </row>
    <row r="5">
      <c r="A5" s="4" t="inlineStr">
        <is>
          <t>Cash and cash equivalents</t>
        </is>
      </c>
      <c r="B5" s="6" t="n">
        <v>259484000</v>
      </c>
      <c r="D5" s="6" t="n">
        <v>259484000</v>
      </c>
      <c r="F5" s="5" t="n">
        <v>9017000</v>
      </c>
      <c r="H5" s="4" t="inlineStr">
        <is>
          <t xml:space="preserve"> </t>
        </is>
      </c>
    </row>
    <row r="6">
      <c r="A6" s="4" t="inlineStr">
        <is>
          <t>Gross proceeds from the issuance of preferred shares</t>
        </is>
      </c>
      <c r="D6" s="6" t="n">
        <v>36228000</v>
      </c>
      <c r="E6" s="5" t="n">
        <v>2601000</v>
      </c>
    </row>
    <row r="7">
      <c r="A7" s="4" t="inlineStr">
        <is>
          <t>Impairment charges recognized</t>
        </is>
      </c>
      <c r="B7" s="5" t="n">
        <v>0</v>
      </c>
      <c r="C7" s="5" t="n">
        <v>0</v>
      </c>
      <c r="D7" s="5" t="n">
        <v>0</v>
      </c>
      <c r="E7" s="5" t="n">
        <v>0</v>
      </c>
    </row>
    <row r="8">
      <c r="A8" s="4" t="inlineStr">
        <is>
          <t>Predecessor Company</t>
        </is>
      </c>
    </row>
    <row r="9">
      <c r="A9" s="3" t="inlineStr">
        <is>
          <t>Summary Of Significant Accounting Policies [Line Items]</t>
        </is>
      </c>
    </row>
    <row r="10">
      <c r="A10" s="4" t="inlineStr">
        <is>
          <t>Number of indirect subsidiaries | Subsidiary</t>
        </is>
      </c>
      <c r="F10" s="6" t="n">
        <v>2</v>
      </c>
    </row>
    <row r="11">
      <c r="A11" s="4" t="inlineStr">
        <is>
          <t>Accumulated deficit</t>
        </is>
      </c>
      <c r="F11" s="5" t="n">
        <v>-72782000</v>
      </c>
      <c r="G11" s="5" t="n">
        <v>-53539000</v>
      </c>
    </row>
    <row r="12">
      <c r="A12" s="4" t="inlineStr">
        <is>
          <t>Cash and cash equivalents</t>
        </is>
      </c>
      <c r="F12" s="6" t="n">
        <v>9017000</v>
      </c>
      <c r="G12" s="6" t="n">
        <v>8262000</v>
      </c>
    </row>
    <row r="13">
      <c r="A13" s="4" t="inlineStr">
        <is>
          <t>Gross proceeds from the issuance of preferred shares</t>
        </is>
      </c>
      <c r="F13" s="6" t="n">
        <v>5917000</v>
      </c>
    </row>
    <row r="14">
      <c r="A14" s="4" t="inlineStr">
        <is>
          <t>Impairment charges recognized</t>
        </is>
      </c>
      <c r="F14" s="5" t="n">
        <v>0</v>
      </c>
      <c r="G14" s="5" t="n">
        <v>0</v>
      </c>
    </row>
    <row r="15">
      <c r="A15" s="4" t="inlineStr">
        <is>
          <t>Pro forma basic and diluted net loss per share, shares and dividend into ordinary shares adjustment | shares</t>
        </is>
      </c>
      <c r="F15" s="6" t="n">
        <v>11253839</v>
      </c>
    </row>
    <row r="16">
      <c r="A16" s="4" t="inlineStr">
        <is>
          <t>Predecessor Company | Series C Convertible Preferred Stock</t>
        </is>
      </c>
    </row>
    <row r="17">
      <c r="A17" s="3" t="inlineStr">
        <is>
          <t>Summary Of Significant Accounting Policies [Line Items]</t>
        </is>
      </c>
    </row>
    <row r="18">
      <c r="A18" s="4" t="inlineStr">
        <is>
          <t>Gross proceeds from the issuance of preferred shares</t>
        </is>
      </c>
      <c r="F18" s="5" t="n">
        <v>10500000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6" customWidth="1" min="2" max="2"/>
  </cols>
  <sheetData>
    <row r="1">
      <c r="A1" s="1" t="inlineStr">
        <is>
          <t>Disclosure - Organization and Summary of Significant Accounting Policies - Schedule of Useful Lives of the Property and Equipment (Detail) - Predecessor Company</t>
        </is>
      </c>
      <c r="B1" s="2" t="inlineStr">
        <is>
          <t>12 Months Ended</t>
        </is>
      </c>
    </row>
    <row r="2">
      <c r="B2" s="2" t="inlineStr">
        <is>
          <t>Dec. 31, 2019</t>
        </is>
      </c>
    </row>
    <row r="3">
      <c r="A3" s="4" t="inlineStr">
        <is>
          <t>Research and development equipment</t>
        </is>
      </c>
    </row>
    <row r="4">
      <c r="A4" s="3" t="inlineStr">
        <is>
          <t>Property, Plant and Equipment [Line Items]</t>
        </is>
      </c>
    </row>
    <row r="5">
      <c r="A5" s="4" t="inlineStr">
        <is>
          <t>Useful life of property plant and equipment</t>
        </is>
      </c>
      <c r="B5" s="4" t="inlineStr">
        <is>
          <t>5 years</t>
        </is>
      </c>
    </row>
    <row r="6">
      <c r="A6" s="4" t="inlineStr">
        <is>
          <t>Furniture and Fixtures</t>
        </is>
      </c>
    </row>
    <row r="7">
      <c r="A7" s="3" t="inlineStr">
        <is>
          <t>Property, Plant and Equipment [Line Items]</t>
        </is>
      </c>
    </row>
    <row r="8">
      <c r="A8" s="4" t="inlineStr">
        <is>
          <t>Useful life of property plant and equipment</t>
        </is>
      </c>
      <c r="B8" s="4" t="inlineStr">
        <is>
          <t>5 years</t>
        </is>
      </c>
    </row>
    <row r="9">
      <c r="A9" s="4" t="inlineStr">
        <is>
          <t>Computer Equipment [Member]</t>
        </is>
      </c>
    </row>
    <row r="10">
      <c r="A10" s="3" t="inlineStr">
        <is>
          <t>Property, Plant and Equipment [Line Items]</t>
        </is>
      </c>
    </row>
    <row r="11">
      <c r="A11" s="4" t="inlineStr">
        <is>
          <t>Useful life of property plant and equipment</t>
        </is>
      </c>
      <c r="B11" s="4" t="inlineStr">
        <is>
          <t>3 years</t>
        </is>
      </c>
    </row>
    <row r="12">
      <c r="A12" s="4" t="inlineStr">
        <is>
          <t>Software Development [Member]</t>
        </is>
      </c>
    </row>
    <row r="13">
      <c r="A13" s="3" t="inlineStr">
        <is>
          <t>Property, Plant and Equipment [Line Items]</t>
        </is>
      </c>
    </row>
    <row r="14">
      <c r="A14" s="4" t="inlineStr">
        <is>
          <t>Useful life of property plant and equipment</t>
        </is>
      </c>
      <c r="B14" s="4" t="inlineStr">
        <is>
          <t>3 years</t>
        </is>
      </c>
    </row>
    <row r="15">
      <c r="A15" s="4" t="inlineStr">
        <is>
          <t>Leasehold Improvements</t>
        </is>
      </c>
    </row>
    <row r="16">
      <c r="A16" s="3" t="inlineStr">
        <is>
          <t>Property, Plant and Equipment [Line Items]</t>
        </is>
      </c>
    </row>
    <row r="17">
      <c r="A17" s="4" t="inlineStr">
        <is>
          <t>Useful life of property plant and equipment</t>
        </is>
      </c>
      <c r="B17" s="4" t="inlineStr">
        <is>
          <t>Shorter of 7 years or remaining of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Liabilities Measured at Fair Value on Recurring Basis (Detail) - Fair Value on Recurring Basis - USD ($) $ in Thousands</t>
        </is>
      </c>
      <c r="B1" s="2" t="inlineStr">
        <is>
          <t>Sep. 30, 2020</t>
        </is>
      </c>
      <c r="C1" s="2" t="inlineStr">
        <is>
          <t>Dec. 31, 2019</t>
        </is>
      </c>
    </row>
    <row r="2">
      <c r="A2" s="3" t="inlineStr">
        <is>
          <t>Financial liabilities</t>
        </is>
      </c>
    </row>
    <row r="3">
      <c r="A3" s="4" t="inlineStr">
        <is>
          <t>Compound derivative liability</t>
        </is>
      </c>
      <c r="B3" s="5" t="n">
        <v>43</v>
      </c>
      <c r="C3" s="5" t="n">
        <v>51</v>
      </c>
    </row>
    <row r="4">
      <c r="A4" s="4" t="inlineStr">
        <is>
          <t>Warrant liability</t>
        </is>
      </c>
      <c r="C4" s="6" t="n">
        <v>361</v>
      </c>
    </row>
    <row r="5">
      <c r="A5" s="4" t="inlineStr">
        <is>
          <t>Money Market Funds</t>
        </is>
      </c>
    </row>
    <row r="6">
      <c r="A6" s="3" t="inlineStr">
        <is>
          <t>Financial liabilities</t>
        </is>
      </c>
    </row>
    <row r="7">
      <c r="A7" s="4" t="inlineStr">
        <is>
          <t>Money market funds</t>
        </is>
      </c>
      <c r="B7" s="6" t="n">
        <v>90114</v>
      </c>
    </row>
    <row r="8">
      <c r="A8" s="4" t="inlineStr">
        <is>
          <t>Level 1 | Money Market Funds</t>
        </is>
      </c>
    </row>
    <row r="9">
      <c r="A9" s="3" t="inlineStr">
        <is>
          <t>Financial liabilities</t>
        </is>
      </c>
    </row>
    <row r="10">
      <c r="A10" s="4" t="inlineStr">
        <is>
          <t>Money market funds</t>
        </is>
      </c>
      <c r="B10" s="6" t="n">
        <v>90114</v>
      </c>
    </row>
    <row r="11">
      <c r="A11" s="4" t="inlineStr">
        <is>
          <t>Level 3</t>
        </is>
      </c>
    </row>
    <row r="12">
      <c r="A12" s="3" t="inlineStr">
        <is>
          <t>Financial liabilities</t>
        </is>
      </c>
    </row>
    <row r="13">
      <c r="A13" s="4" t="inlineStr">
        <is>
          <t>Compound derivative liability</t>
        </is>
      </c>
      <c r="B13" s="5" t="n">
        <v>43</v>
      </c>
      <c r="C13" s="6" t="n">
        <v>51</v>
      </c>
    </row>
    <row r="14">
      <c r="A14" s="4" t="inlineStr">
        <is>
          <t>Warrant liability</t>
        </is>
      </c>
      <c r="C14" s="6" t="n">
        <v>361</v>
      </c>
    </row>
    <row r="15">
      <c r="A15" s="4" t="inlineStr">
        <is>
          <t>Predecessor Company</t>
        </is>
      </c>
    </row>
    <row r="16">
      <c r="A16" s="3" t="inlineStr">
        <is>
          <t>Financial liabilities</t>
        </is>
      </c>
    </row>
    <row r="17">
      <c r="A17" s="4" t="inlineStr">
        <is>
          <t>Compound derivative liability</t>
        </is>
      </c>
      <c r="C17" s="6" t="n">
        <v>51</v>
      </c>
    </row>
    <row r="18">
      <c r="A18" s="4" t="inlineStr">
        <is>
          <t>Warrant liability</t>
        </is>
      </c>
      <c r="C18" s="6" t="n">
        <v>361</v>
      </c>
    </row>
    <row r="19">
      <c r="A19" s="4" t="inlineStr">
        <is>
          <t>Predecessor Company | Level 3</t>
        </is>
      </c>
    </row>
    <row r="20">
      <c r="A20" s="3" t="inlineStr">
        <is>
          <t>Financial liabilities</t>
        </is>
      </c>
    </row>
    <row r="21">
      <c r="A21" s="4" t="inlineStr">
        <is>
          <t>Compound derivative liability</t>
        </is>
      </c>
      <c r="C21" s="6" t="n">
        <v>51</v>
      </c>
    </row>
    <row r="22">
      <c r="A22" s="4" t="inlineStr">
        <is>
          <t>Warrant liability</t>
        </is>
      </c>
      <c r="C22" s="5" t="n">
        <v>3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Reconciliation of Financial Liabilities Measured at Fair Value Using Level 3 Unobservable Inputs (Detail) - Level 3 - USD ($) $ in Thousands</t>
        </is>
      </c>
      <c r="B1" s="2" t="inlineStr">
        <is>
          <t>9 Months Ended</t>
        </is>
      </c>
      <c r="C1" s="2" t="inlineStr">
        <is>
          <t>12 Months Ended</t>
        </is>
      </c>
    </row>
    <row r="2">
      <c r="B2" s="2" t="inlineStr">
        <is>
          <t>Sep. 30, 2020</t>
        </is>
      </c>
      <c r="C2" s="2" t="inlineStr">
        <is>
          <t>Dec. 31, 2019</t>
        </is>
      </c>
    </row>
    <row r="3">
      <c r="A3" s="4" t="inlineStr">
        <is>
          <t>Warrant Liability</t>
        </is>
      </c>
    </row>
    <row r="4">
      <c r="A4" s="3" t="inlineStr">
        <is>
          <t>Fair Value, Assets Measured on Recurring and Nonrecurring Basis [Line Items]</t>
        </is>
      </c>
    </row>
    <row r="5">
      <c r="A5" s="4" t="inlineStr">
        <is>
          <t>Fair value, beginning balance</t>
        </is>
      </c>
      <c r="B5" s="5" t="n">
        <v>361</v>
      </c>
    </row>
    <row r="6">
      <c r="A6" s="4" t="inlineStr">
        <is>
          <t>Change in fair value</t>
        </is>
      </c>
      <c r="B6" s="6" t="n">
        <v>658</v>
      </c>
    </row>
    <row r="7">
      <c r="A7" s="4" t="inlineStr">
        <is>
          <t>Reclassification to equity</t>
        </is>
      </c>
      <c r="B7" s="6" t="n">
        <v>-1019</v>
      </c>
    </row>
    <row r="8">
      <c r="A8" s="4" t="inlineStr">
        <is>
          <t>Fair value, ending balance</t>
        </is>
      </c>
      <c r="C8" s="5" t="n">
        <v>361</v>
      </c>
    </row>
    <row r="9">
      <c r="A9" s="4" t="inlineStr">
        <is>
          <t>Compound Derivative Liability</t>
        </is>
      </c>
    </row>
    <row r="10">
      <c r="A10" s="3" t="inlineStr">
        <is>
          <t>Fair Value, Assets Measured on Recurring and Nonrecurring Basis [Line Items]</t>
        </is>
      </c>
    </row>
    <row r="11">
      <c r="A11" s="4" t="inlineStr">
        <is>
          <t>Fair value, beginning balance</t>
        </is>
      </c>
      <c r="B11" s="6" t="n">
        <v>51</v>
      </c>
    </row>
    <row r="12">
      <c r="A12" s="4" t="inlineStr">
        <is>
          <t>Change in fair value</t>
        </is>
      </c>
      <c r="B12" s="6" t="n">
        <v>-8</v>
      </c>
    </row>
    <row r="13">
      <c r="A13" s="4" t="inlineStr">
        <is>
          <t>Fair value, ending balance</t>
        </is>
      </c>
      <c r="B13" s="6" t="n">
        <v>43</v>
      </c>
      <c r="C13" s="6" t="n">
        <v>51</v>
      </c>
    </row>
    <row r="14">
      <c r="A14" s="4" t="inlineStr">
        <is>
          <t>Predecessor Company | Warrant Liability</t>
        </is>
      </c>
    </row>
    <row r="15">
      <c r="A15" s="3" t="inlineStr">
        <is>
          <t>Fair Value, Assets Measured on Recurring and Nonrecurring Basis [Line Items]</t>
        </is>
      </c>
    </row>
    <row r="16">
      <c r="A16" s="4" t="inlineStr">
        <is>
          <t>Fair value, beginning balance</t>
        </is>
      </c>
      <c r="B16" s="6" t="n">
        <v>361</v>
      </c>
    </row>
    <row r="17">
      <c r="A17" s="4" t="inlineStr">
        <is>
          <t>Additions</t>
        </is>
      </c>
      <c r="C17" s="6" t="n">
        <v>361</v>
      </c>
    </row>
    <row r="18">
      <c r="A18" s="4" t="inlineStr">
        <is>
          <t>Fair value, ending balance</t>
        </is>
      </c>
      <c r="C18" s="6" t="n">
        <v>361</v>
      </c>
    </row>
    <row r="19">
      <c r="A19" s="4" t="inlineStr">
        <is>
          <t>Predecessor Company | Compound Derivative Liability</t>
        </is>
      </c>
    </row>
    <row r="20">
      <c r="A20" s="3" t="inlineStr">
        <is>
          <t>Fair Value, Assets Measured on Recurring and Nonrecurring Basis [Line Items]</t>
        </is>
      </c>
    </row>
    <row r="21">
      <c r="A21" s="4" t="inlineStr">
        <is>
          <t>Fair value, beginning balance</t>
        </is>
      </c>
      <c r="B21" s="5" t="n">
        <v>51</v>
      </c>
    </row>
    <row r="22">
      <c r="A22" s="4" t="inlineStr">
        <is>
          <t>Additions</t>
        </is>
      </c>
      <c r="C22" s="6" t="n">
        <v>51</v>
      </c>
    </row>
    <row r="23">
      <c r="A23" s="4" t="inlineStr">
        <is>
          <t>Fair value, ending balance</t>
        </is>
      </c>
      <c r="C23" s="5" t="n">
        <v>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Additional Information (Detail)</t>
        </is>
      </c>
      <c r="B1" s="2" t="inlineStr">
        <is>
          <t>9 Months Ended</t>
        </is>
      </c>
      <c r="C1" s="2" t="inlineStr">
        <is>
          <t>12 Months Ended</t>
        </is>
      </c>
    </row>
    <row r="2">
      <c r="B2" s="2" t="inlineStr">
        <is>
          <t>Sep. 30, 2020USD ($)</t>
        </is>
      </c>
      <c r="C2" s="2" t="inlineStr">
        <is>
          <t>Dec. 31, 2019USD ($)</t>
        </is>
      </c>
      <c r="D2" s="2" t="inlineStr">
        <is>
          <t>Dec. 31, 2018USD ($)</t>
        </is>
      </c>
    </row>
    <row r="3">
      <c r="A3" s="3" t="inlineStr">
        <is>
          <t>Fair Value, Assets and Liabilities Measured on Recurring Basis [Line Items]</t>
        </is>
      </c>
    </row>
    <row r="4">
      <c r="A4" s="4" t="inlineStr">
        <is>
          <t>Fair value assets transferred from level 1 to level 2</t>
        </is>
      </c>
      <c r="B4" s="5" t="n">
        <v>0</v>
      </c>
      <c r="C4" s="5" t="n">
        <v>0</v>
      </c>
    </row>
    <row r="5">
      <c r="A5" s="4" t="inlineStr">
        <is>
          <t>Fair value assets transferred from level 2 to level 1</t>
        </is>
      </c>
      <c r="B5" s="6" t="n">
        <v>0</v>
      </c>
      <c r="C5" s="6" t="n">
        <v>0</v>
      </c>
    </row>
    <row r="6">
      <c r="A6" s="4" t="inlineStr">
        <is>
          <t>Fair value liabilities transferred from level 1 to level 2</t>
        </is>
      </c>
      <c r="B6" s="6" t="n">
        <v>0</v>
      </c>
      <c r="C6" s="6" t="n">
        <v>0</v>
      </c>
    </row>
    <row r="7">
      <c r="A7" s="4" t="inlineStr">
        <is>
          <t>Fair value liabilities transferred from level 2 to level 1</t>
        </is>
      </c>
      <c r="B7" s="6" t="n">
        <v>0</v>
      </c>
      <c r="C7" s="6" t="n">
        <v>0</v>
      </c>
    </row>
    <row r="8">
      <c r="A8" s="4" t="inlineStr">
        <is>
          <t>Fair value assets transferred into level 3</t>
        </is>
      </c>
      <c r="B8" s="6" t="n">
        <v>0</v>
      </c>
      <c r="C8" s="6" t="n">
        <v>0</v>
      </c>
    </row>
    <row r="9">
      <c r="A9" s="4" t="inlineStr">
        <is>
          <t>Fair value assets transferred out of level 3</t>
        </is>
      </c>
      <c r="B9" s="6" t="n">
        <v>0</v>
      </c>
      <c r="C9" s="6" t="n">
        <v>0</v>
      </c>
    </row>
    <row r="10">
      <c r="A10" s="4" t="inlineStr">
        <is>
          <t>Fair value liabilities transferred into level 3</t>
        </is>
      </c>
      <c r="B10" s="6" t="n">
        <v>0</v>
      </c>
      <c r="C10" s="6" t="n">
        <v>0</v>
      </c>
    </row>
    <row r="11">
      <c r="A11" s="4" t="inlineStr">
        <is>
          <t>Fair value liabilities transferred out of level 3</t>
        </is>
      </c>
      <c r="B11" s="5" t="n">
        <v>0</v>
      </c>
      <c r="C11" s="6" t="n">
        <v>0</v>
      </c>
    </row>
    <row r="12">
      <c r="A12" s="4" t="inlineStr">
        <is>
          <t>Discount Rate | Term Loan</t>
        </is>
      </c>
    </row>
    <row r="13">
      <c r="A13" s="3" t="inlineStr">
        <is>
          <t>Fair Value, Assets and Liabilities Measured on Recurring Basis [Line Items]</t>
        </is>
      </c>
    </row>
    <row r="14">
      <c r="A14" s="4" t="inlineStr">
        <is>
          <t>Valuation assumptions rate</t>
        </is>
      </c>
      <c r="B14" s="6" t="n">
        <v>12</v>
      </c>
    </row>
    <row r="15">
      <c r="A15" s="4" t="inlineStr">
        <is>
          <t>Probability of Occurrence | Term Loan</t>
        </is>
      </c>
    </row>
    <row r="16">
      <c r="A16" s="3" t="inlineStr">
        <is>
          <t>Fair Value, Assets and Liabilities Measured on Recurring Basis [Line Items]</t>
        </is>
      </c>
    </row>
    <row r="17">
      <c r="A17" s="4" t="inlineStr">
        <is>
          <t>Valuation assumptions rate</t>
        </is>
      </c>
      <c r="B17" s="6" t="n">
        <v>20</v>
      </c>
    </row>
    <row r="18">
      <c r="A18" s="4" t="inlineStr">
        <is>
          <t>Level 3 | Market Yield Analysis and Income Approach | Term Loan</t>
        </is>
      </c>
    </row>
    <row r="19">
      <c r="A19" s="3" t="inlineStr">
        <is>
          <t>Fair Value, Assets and Liabilities Measured on Recurring Basis [Line Items]</t>
        </is>
      </c>
    </row>
    <row r="20">
      <c r="A20" s="4" t="inlineStr">
        <is>
          <t>Estimated fair value</t>
        </is>
      </c>
      <c r="B20" s="5" t="n">
        <v>6100000</v>
      </c>
    </row>
    <row r="21">
      <c r="A21" s="4" t="inlineStr">
        <is>
          <t>Predecessor Company</t>
        </is>
      </c>
    </row>
    <row r="22">
      <c r="A22" s="3" t="inlineStr">
        <is>
          <t>Fair Value, Assets and Liabilities Measured on Recurring Basis [Line Items]</t>
        </is>
      </c>
    </row>
    <row r="23">
      <c r="A23" s="4" t="inlineStr">
        <is>
          <t>Fair value assets transferred from level 1 to level 2</t>
        </is>
      </c>
      <c r="C23" s="6" t="n">
        <v>0</v>
      </c>
      <c r="D23" s="5" t="n">
        <v>0</v>
      </c>
    </row>
    <row r="24">
      <c r="A24" s="4" t="inlineStr">
        <is>
          <t>Fair value assets transferred from level 2 to level 1</t>
        </is>
      </c>
      <c r="C24" s="6" t="n">
        <v>0</v>
      </c>
      <c r="D24" s="6" t="n">
        <v>0</v>
      </c>
    </row>
    <row r="25">
      <c r="A25" s="4" t="inlineStr">
        <is>
          <t>Fair value liabilities transferred from level 1 to level 2</t>
        </is>
      </c>
      <c r="C25" s="6" t="n">
        <v>0</v>
      </c>
      <c r="D25" s="6" t="n">
        <v>0</v>
      </c>
    </row>
    <row r="26">
      <c r="A26" s="4" t="inlineStr">
        <is>
          <t>Fair value liabilities transferred from level 2 to level 1</t>
        </is>
      </c>
      <c r="C26" s="6" t="n">
        <v>0</v>
      </c>
      <c r="D26" s="6" t="n">
        <v>0</v>
      </c>
    </row>
    <row r="27">
      <c r="A27" s="4" t="inlineStr">
        <is>
          <t>Fair value assets transferred into level 3</t>
        </is>
      </c>
      <c r="C27" s="6" t="n">
        <v>0</v>
      </c>
      <c r="D27" s="6" t="n">
        <v>0</v>
      </c>
    </row>
    <row r="28">
      <c r="A28" s="4" t="inlineStr">
        <is>
          <t>Fair value assets transferred out of level 3</t>
        </is>
      </c>
      <c r="C28" s="6" t="n">
        <v>0</v>
      </c>
      <c r="D28" s="6" t="n">
        <v>0</v>
      </c>
    </row>
    <row r="29">
      <c r="A29" s="4" t="inlineStr">
        <is>
          <t>Fair value liabilities transferred into level 3</t>
        </is>
      </c>
      <c r="C29" s="6" t="n">
        <v>0</v>
      </c>
      <c r="D29" s="6" t="n">
        <v>0</v>
      </c>
    </row>
    <row r="30">
      <c r="A30" s="4" t="inlineStr">
        <is>
          <t>Fair value liabilities transferred out of level 3</t>
        </is>
      </c>
      <c r="C30" s="5" t="n">
        <v>0</v>
      </c>
      <c r="D30" s="5" t="n">
        <v>0</v>
      </c>
    </row>
    <row r="31">
      <c r="A31" s="4" t="inlineStr">
        <is>
          <t>Predecessor Company | Discount Rate | Term Loan</t>
        </is>
      </c>
    </row>
    <row r="32">
      <c r="A32" s="3" t="inlineStr">
        <is>
          <t>Fair Value, Assets and Liabilities Measured on Recurring Basis [Line Items]</t>
        </is>
      </c>
    </row>
    <row r="33">
      <c r="A33" s="4" t="inlineStr">
        <is>
          <t>Valuation assumptions rate</t>
        </is>
      </c>
      <c r="C33" s="11" t="n">
        <v>14.5</v>
      </c>
    </row>
    <row r="34">
      <c r="A34" s="4" t="inlineStr">
        <is>
          <t>Predecessor Company | Probability of Occurrence | Term Loan</t>
        </is>
      </c>
    </row>
    <row r="35">
      <c r="A35" s="3" t="inlineStr">
        <is>
          <t>Fair Value, Assets and Liabilities Measured on Recurring Basis [Line Items]</t>
        </is>
      </c>
    </row>
    <row r="36">
      <c r="A36" s="4" t="inlineStr">
        <is>
          <t>Valuation assumptions rate</t>
        </is>
      </c>
      <c r="C36" s="6" t="n">
        <v>10</v>
      </c>
    </row>
    <row r="37">
      <c r="A37" s="4" t="inlineStr">
        <is>
          <t>Predecessor Company | Level 3 | Market Yield Analysis and Income Approach | Term Loan</t>
        </is>
      </c>
    </row>
    <row r="38">
      <c r="A38" s="3" t="inlineStr">
        <is>
          <t>Fair Value, Assets and Liabilities Measured on Recurring Basis [Line Items]</t>
        </is>
      </c>
    </row>
    <row r="39">
      <c r="A39" s="4" t="inlineStr">
        <is>
          <t>Estimated fair value</t>
        </is>
      </c>
      <c r="C39" s="5" t="n">
        <v>57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omponents of Property and Equipment (Detail) - USD ($) $ in Thousands</t>
        </is>
      </c>
      <c r="B1" s="2" t="inlineStr">
        <is>
          <t>Sep. 30, 2020</t>
        </is>
      </c>
      <c r="C1" s="2" t="inlineStr">
        <is>
          <t>Apr. 01, 2020</t>
        </is>
      </c>
      <c r="D1" s="2" t="inlineStr">
        <is>
          <t>Dec. 31, 2019</t>
        </is>
      </c>
      <c r="E1" s="2" t="inlineStr">
        <is>
          <t>Dec. 31, 2018</t>
        </is>
      </c>
    </row>
    <row r="2">
      <c r="A2" s="3" t="inlineStr">
        <is>
          <t>Property, Plant and Equipment [Line Items]</t>
        </is>
      </c>
    </row>
    <row r="3">
      <c r="A3" s="4" t="inlineStr">
        <is>
          <t>Property and equipment, gross</t>
        </is>
      </c>
      <c r="B3" s="5" t="n">
        <v>142</v>
      </c>
      <c r="D3" s="5" t="n">
        <v>2309</v>
      </c>
    </row>
    <row r="4">
      <c r="A4" s="4" t="inlineStr">
        <is>
          <t>Less: accumulated depreciation and amortization</t>
        </is>
      </c>
      <c r="B4" s="6" t="n">
        <v>-97</v>
      </c>
      <c r="D4" s="6" t="n">
        <v>-1449</v>
      </c>
    </row>
    <row r="5">
      <c r="A5" s="4" t="inlineStr">
        <is>
          <t>Total property and equipment, net</t>
        </is>
      </c>
      <c r="B5" s="6" t="n">
        <v>45</v>
      </c>
      <c r="C5" s="4" t="inlineStr">
        <is>
          <t xml:space="preserve"> </t>
        </is>
      </c>
      <c r="D5" s="6" t="n">
        <v>860</v>
      </c>
    </row>
    <row r="6">
      <c r="A6" s="4" t="inlineStr">
        <is>
          <t>Computer Hardware And Software</t>
        </is>
      </c>
    </row>
    <row r="7">
      <c r="A7" s="3" t="inlineStr">
        <is>
          <t>Property, Plant and Equipment [Line Items]</t>
        </is>
      </c>
    </row>
    <row r="8">
      <c r="A8" s="4" t="inlineStr">
        <is>
          <t>Property and equipment, gross</t>
        </is>
      </c>
      <c r="B8" s="6" t="n">
        <v>74</v>
      </c>
      <c r="D8" s="6" t="n">
        <v>146</v>
      </c>
    </row>
    <row r="9">
      <c r="A9" s="4" t="inlineStr">
        <is>
          <t>Machinery and Equipment</t>
        </is>
      </c>
    </row>
    <row r="10">
      <c r="A10" s="3" t="inlineStr">
        <is>
          <t>Property, Plant and Equipment [Line Items]</t>
        </is>
      </c>
    </row>
    <row r="11">
      <c r="A11" s="4" t="inlineStr">
        <is>
          <t>Property and equipment, gross</t>
        </is>
      </c>
      <c r="B11" s="6" t="n">
        <v>40</v>
      </c>
      <c r="D11" s="6" t="n">
        <v>1698</v>
      </c>
    </row>
    <row r="12">
      <c r="A12" s="4" t="inlineStr">
        <is>
          <t>Furniture and Fixtures</t>
        </is>
      </c>
    </row>
    <row r="13">
      <c r="A13" s="3" t="inlineStr">
        <is>
          <t>Property, Plant and Equipment [Line Items]</t>
        </is>
      </c>
    </row>
    <row r="14">
      <c r="A14" s="4" t="inlineStr">
        <is>
          <t>Property and equipment, gross</t>
        </is>
      </c>
      <c r="B14" s="6" t="n">
        <v>9</v>
      </c>
      <c r="D14" s="6" t="n">
        <v>36</v>
      </c>
    </row>
    <row r="15">
      <c r="A15" s="4" t="inlineStr">
        <is>
          <t>Leasehold Improvements</t>
        </is>
      </c>
    </row>
    <row r="16">
      <c r="A16" s="3" t="inlineStr">
        <is>
          <t>Property, Plant and Equipment [Line Items]</t>
        </is>
      </c>
    </row>
    <row r="17">
      <c r="A17" s="4" t="inlineStr">
        <is>
          <t>Property and equipment, gross</t>
        </is>
      </c>
      <c r="B17" s="5" t="n">
        <v>19</v>
      </c>
      <c r="D17" s="6" t="n">
        <v>429</v>
      </c>
    </row>
    <row r="18">
      <c r="A18" s="4" t="inlineStr">
        <is>
          <t>Predecessor Company</t>
        </is>
      </c>
    </row>
    <row r="19">
      <c r="A19" s="3" t="inlineStr">
        <is>
          <t>Property, Plant and Equipment [Line Items]</t>
        </is>
      </c>
    </row>
    <row r="20">
      <c r="A20" s="4" t="inlineStr">
        <is>
          <t>Property and equipment, gross</t>
        </is>
      </c>
      <c r="D20" s="6" t="n">
        <v>2309</v>
      </c>
      <c r="E20" s="5" t="n">
        <v>1976</v>
      </c>
    </row>
    <row r="21">
      <c r="A21" s="4" t="inlineStr">
        <is>
          <t>Less: accumulated depreciation and amortization</t>
        </is>
      </c>
      <c r="D21" s="6" t="n">
        <v>-1449</v>
      </c>
      <c r="E21" s="6" t="n">
        <v>-1020</v>
      </c>
    </row>
    <row r="22">
      <c r="A22" s="4" t="inlineStr">
        <is>
          <t>Total property and equipment, net</t>
        </is>
      </c>
      <c r="D22" s="6" t="n">
        <v>860</v>
      </c>
      <c r="E22" s="6" t="n">
        <v>956</v>
      </c>
    </row>
    <row r="23">
      <c r="A23" s="4" t="inlineStr">
        <is>
          <t>Predecessor Company | Computer Hardware And Software</t>
        </is>
      </c>
    </row>
    <row r="24">
      <c r="A24" s="3" t="inlineStr">
        <is>
          <t>Property, Plant and Equipment [Line Items]</t>
        </is>
      </c>
    </row>
    <row r="25">
      <c r="A25" s="4" t="inlineStr">
        <is>
          <t>Property and equipment, gross</t>
        </is>
      </c>
      <c r="D25" s="6" t="n">
        <v>146</v>
      </c>
      <c r="E25" s="6" t="n">
        <v>117</v>
      </c>
    </row>
    <row r="26">
      <c r="A26" s="4" t="inlineStr">
        <is>
          <t>Predecessor Company | Machinery and Equipment</t>
        </is>
      </c>
    </row>
    <row r="27">
      <c r="A27" s="3" t="inlineStr">
        <is>
          <t>Property, Plant and Equipment [Line Items]</t>
        </is>
      </c>
    </row>
    <row r="28">
      <c r="A28" s="4" t="inlineStr">
        <is>
          <t>Property and equipment, gross</t>
        </is>
      </c>
      <c r="D28" s="6" t="n">
        <v>1698</v>
      </c>
      <c r="E28" s="6" t="n">
        <v>1374</v>
      </c>
    </row>
    <row r="29">
      <c r="A29" s="4" t="inlineStr">
        <is>
          <t>Predecessor Company | Furniture and Fixtures</t>
        </is>
      </c>
    </row>
    <row r="30">
      <c r="A30" s="3" t="inlineStr">
        <is>
          <t>Property, Plant and Equipment [Line Items]</t>
        </is>
      </c>
    </row>
    <row r="31">
      <c r="A31" s="4" t="inlineStr">
        <is>
          <t>Property and equipment, gross</t>
        </is>
      </c>
      <c r="D31" s="6" t="n">
        <v>36</v>
      </c>
      <c r="E31" s="6" t="n">
        <v>36</v>
      </c>
    </row>
    <row r="32">
      <c r="A32" s="4" t="inlineStr">
        <is>
          <t>Predecessor Company | Leasehold Improvements</t>
        </is>
      </c>
    </row>
    <row r="33">
      <c r="A33" s="3" t="inlineStr">
        <is>
          <t>Property, Plant and Equipment [Line Items]</t>
        </is>
      </c>
    </row>
    <row r="34">
      <c r="A34" s="4" t="inlineStr">
        <is>
          <t>Property and equipment, gross</t>
        </is>
      </c>
      <c r="D34" s="5" t="n">
        <v>429</v>
      </c>
      <c r="E34" s="6" t="n">
        <v>429</v>
      </c>
    </row>
    <row r="35">
      <c r="A35" s="4" t="inlineStr">
        <is>
          <t>Predecessor Company | Construction in Progress</t>
        </is>
      </c>
    </row>
    <row r="36">
      <c r="A36" s="3" t="inlineStr">
        <is>
          <t>Property, Plant and Equipment [Line Items]</t>
        </is>
      </c>
    </row>
    <row r="37">
      <c r="A37" s="4" t="inlineStr">
        <is>
          <t>Property and equipment, gross</t>
        </is>
      </c>
      <c r="E37"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perating expenses:</t>
        </is>
      </c>
    </row>
    <row r="4">
      <c r="A4" s="4" t="inlineStr">
        <is>
          <t>Research and development</t>
        </is>
      </c>
      <c r="B4" s="5" t="n">
        <v>5328</v>
      </c>
      <c r="C4" s="5" t="n">
        <v>2210</v>
      </c>
      <c r="D4" s="5" t="n">
        <v>16819</v>
      </c>
      <c r="E4" s="5" t="n">
        <v>9571</v>
      </c>
    </row>
    <row r="5">
      <c r="A5" s="4" t="inlineStr">
        <is>
          <t>General and administrative</t>
        </is>
      </c>
      <c r="B5" s="6" t="n">
        <v>4481</v>
      </c>
      <c r="C5" s="6" t="n">
        <v>938</v>
      </c>
      <c r="D5" s="6" t="n">
        <v>9126</v>
      </c>
      <c r="E5" s="6" t="n">
        <v>2205</v>
      </c>
    </row>
    <row r="6">
      <c r="A6" s="4" t="inlineStr">
        <is>
          <t>Cost of services for related-party revenue</t>
        </is>
      </c>
      <c r="C6" s="6" t="n">
        <v>1142</v>
      </c>
      <c r="D6" s="6" t="n">
        <v>1075</v>
      </c>
      <c r="E6" s="6" t="n">
        <v>3257</v>
      </c>
    </row>
    <row r="7">
      <c r="A7" s="4" t="inlineStr">
        <is>
          <t>Total operating expenses</t>
        </is>
      </c>
      <c r="B7" s="6" t="n">
        <v>9809</v>
      </c>
      <c r="C7" s="6" t="n">
        <v>4290</v>
      </c>
      <c r="D7" s="6" t="n">
        <v>27020</v>
      </c>
      <c r="E7" s="6" t="n">
        <v>15033</v>
      </c>
    </row>
    <row r="8">
      <c r="A8" s="4" t="inlineStr">
        <is>
          <t>Loss from operations</t>
        </is>
      </c>
      <c r="B8" s="6" t="n">
        <v>-9809</v>
      </c>
      <c r="C8" s="6" t="n">
        <v>-3034</v>
      </c>
      <c r="D8" s="6" t="n">
        <v>-25838</v>
      </c>
      <c r="E8" s="6" t="n">
        <v>-11450</v>
      </c>
    </row>
    <row r="9">
      <c r="A9" s="4" t="inlineStr">
        <is>
          <t>Interest expense</t>
        </is>
      </c>
      <c r="B9" s="6" t="n">
        <v>-226</v>
      </c>
      <c r="D9" s="6" t="n">
        <v>-660</v>
      </c>
    </row>
    <row r="10">
      <c r="A10" s="4" t="inlineStr">
        <is>
          <t>Other expense, net</t>
        </is>
      </c>
      <c r="B10" s="6" t="n">
        <v>-111</v>
      </c>
      <c r="C10" s="6" t="n">
        <v>-2</v>
      </c>
      <c r="D10" s="6" t="n">
        <v>-409</v>
      </c>
      <c r="E10" s="6" t="n">
        <v>-4</v>
      </c>
    </row>
    <row r="11">
      <c r="A11" s="4" t="inlineStr">
        <is>
          <t>Loss before income taxes</t>
        </is>
      </c>
      <c r="B11" s="6" t="n">
        <v>-10146</v>
      </c>
      <c r="C11" s="6" t="n">
        <v>-3036</v>
      </c>
      <c r="D11" s="6" t="n">
        <v>-26907</v>
      </c>
      <c r="E11" s="6" t="n">
        <v>-11454</v>
      </c>
    </row>
    <row r="12">
      <c r="A12" s="4" t="inlineStr">
        <is>
          <t>Income tax provision</t>
        </is>
      </c>
      <c r="B12" s="6" t="n">
        <v>-35</v>
      </c>
      <c r="C12" s="6" t="n">
        <v>-8</v>
      </c>
      <c r="D12" s="6" t="n">
        <v>-59</v>
      </c>
      <c r="E12" s="6" t="n">
        <v>-25</v>
      </c>
    </row>
    <row r="13">
      <c r="A13" s="4" t="inlineStr">
        <is>
          <t>Net loss and comprehensive loss</t>
        </is>
      </c>
      <c r="B13" s="6" t="n">
        <v>-10181</v>
      </c>
      <c r="C13" s="6" t="n">
        <v>-3044</v>
      </c>
      <c r="D13" s="6" t="n">
        <v>-26966</v>
      </c>
      <c r="E13" s="6" t="n">
        <v>-11479</v>
      </c>
    </row>
    <row r="14">
      <c r="A14" s="4" t="inlineStr">
        <is>
          <t>Cumulative dividends allocated to preferred shareholders</t>
        </is>
      </c>
      <c r="B14" s="6" t="n">
        <v>-578</v>
      </c>
      <c r="C14" s="6" t="n">
        <v>-1071</v>
      </c>
      <c r="D14" s="6" t="n">
        <v>-5202</v>
      </c>
      <c r="E14" s="6" t="n">
        <v>-2957</v>
      </c>
    </row>
    <row r="15">
      <c r="A15" s="4" t="inlineStr">
        <is>
          <t>Net loss attributable to common stockholders</t>
        </is>
      </c>
      <c r="B15" s="5" t="n">
        <v>-10759</v>
      </c>
      <c r="C15" s="5" t="n">
        <v>-4115</v>
      </c>
      <c r="D15" s="5" t="n">
        <v>-32168</v>
      </c>
      <c r="E15" s="5" t="n">
        <v>-14436</v>
      </c>
    </row>
    <row r="16">
      <c r="A16" s="4" t="inlineStr">
        <is>
          <t>Net loss per share attributable to common stockholders, basic and diluted</t>
        </is>
      </c>
      <c r="B16" s="8" t="n">
        <v>-0.36</v>
      </c>
      <c r="C16" s="8" t="n">
        <v>-1.33</v>
      </c>
      <c r="D16" s="8" t="n">
        <v>-2.67</v>
      </c>
      <c r="E16" s="8" t="n">
        <v>-4.72</v>
      </c>
    </row>
    <row r="17">
      <c r="A17" s="4" t="inlineStr">
        <is>
          <t>Weighted-average ordinary shares used to compute net loss per share attributable to ordinary shareholders, basic and diluted</t>
        </is>
      </c>
      <c r="B17" s="6" t="n">
        <v>29664122</v>
      </c>
      <c r="C17" s="6" t="n">
        <v>3100544</v>
      </c>
      <c r="D17" s="6" t="n">
        <v>12052876</v>
      </c>
      <c r="E17" s="6" t="n">
        <v>3061082</v>
      </c>
    </row>
    <row r="18">
      <c r="A18" s="4" t="inlineStr">
        <is>
          <t>Predecessor Company</t>
        </is>
      </c>
    </row>
    <row r="19">
      <c r="A19" s="3" t="inlineStr">
        <is>
          <t>Operating expenses:</t>
        </is>
      </c>
    </row>
    <row r="20">
      <c r="A20" s="4" t="inlineStr">
        <is>
          <t>Research and development</t>
        </is>
      </c>
      <c r="F20" s="5" t="n">
        <v>16306</v>
      </c>
      <c r="G20" s="5" t="n">
        <v>11270</v>
      </c>
    </row>
    <row r="21">
      <c r="A21" s="4" t="inlineStr">
        <is>
          <t>General and administrative</t>
        </is>
      </c>
      <c r="F21" s="6" t="n">
        <v>3313</v>
      </c>
      <c r="G21" s="6" t="n">
        <v>2601</v>
      </c>
    </row>
    <row r="22">
      <c r="A22" s="4" t="inlineStr">
        <is>
          <t>Cost of services for related-party revenue</t>
        </is>
      </c>
      <c r="F22" s="6" t="n">
        <v>4360</v>
      </c>
      <c r="G22" s="6" t="n">
        <v>1880</v>
      </c>
    </row>
    <row r="23">
      <c r="A23" s="4" t="inlineStr">
        <is>
          <t>Total operating expenses</t>
        </is>
      </c>
      <c r="F23" s="6" t="n">
        <v>23979</v>
      </c>
      <c r="G23" s="6" t="n">
        <v>15751</v>
      </c>
    </row>
    <row r="24">
      <c r="A24" s="4" t="inlineStr">
        <is>
          <t>Loss from operations</t>
        </is>
      </c>
      <c r="F24" s="6" t="n">
        <v>-19183</v>
      </c>
      <c r="G24" s="6" t="n">
        <v>-13684</v>
      </c>
    </row>
    <row r="25">
      <c r="A25" s="4" t="inlineStr">
        <is>
          <t>Interest expense</t>
        </is>
      </c>
      <c r="F25" s="6" t="n">
        <v>-21</v>
      </c>
    </row>
    <row r="26">
      <c r="A26" s="4" t="inlineStr">
        <is>
          <t>Other expense, net</t>
        </is>
      </c>
      <c r="F26" s="6" t="n">
        <v>-5</v>
      </c>
      <c r="G26" s="6" t="n">
        <v>-2</v>
      </c>
    </row>
    <row r="27">
      <c r="A27" s="4" t="inlineStr">
        <is>
          <t>Loss before income taxes</t>
        </is>
      </c>
      <c r="F27" s="6" t="n">
        <v>-19209</v>
      </c>
      <c r="G27" s="6" t="n">
        <v>-13686</v>
      </c>
    </row>
    <row r="28">
      <c r="A28" s="4" t="inlineStr">
        <is>
          <t>Income tax provision</t>
        </is>
      </c>
      <c r="F28" s="6" t="n">
        <v>-34</v>
      </c>
      <c r="G28" s="6" t="n">
        <v>-45</v>
      </c>
    </row>
    <row r="29">
      <c r="A29" s="4" t="inlineStr">
        <is>
          <t>Net loss and comprehensive loss</t>
        </is>
      </c>
      <c r="F29" s="6" t="n">
        <v>-19243</v>
      </c>
      <c r="G29" s="6" t="n">
        <v>-13731</v>
      </c>
    </row>
    <row r="30">
      <c r="A30" s="4" t="inlineStr">
        <is>
          <t>Cumulative dividends allocated to preferred shareholders</t>
        </is>
      </c>
      <c r="F30" s="6" t="n">
        <v>-4028</v>
      </c>
      <c r="G30" s="6" t="n">
        <v>-3671</v>
      </c>
    </row>
    <row r="31">
      <c r="A31" s="4" t="inlineStr">
        <is>
          <t>Net loss attributable to common stockholders</t>
        </is>
      </c>
      <c r="F31" s="5" t="n">
        <v>-23271</v>
      </c>
      <c r="G31" s="5" t="n">
        <v>-17402</v>
      </c>
    </row>
    <row r="32">
      <c r="A32" s="4" t="inlineStr">
        <is>
          <t>Net loss per share attributable to common stockholders, basic and diluted</t>
        </is>
      </c>
      <c r="F32" s="8" t="n">
        <v>-7.56</v>
      </c>
      <c r="G32" s="8" t="n">
        <v>-6.33</v>
      </c>
    </row>
    <row r="33">
      <c r="A33" s="4" t="inlineStr">
        <is>
          <t>Weighted-average ordinary shares used to compute net loss per share attributable to ordinary shareholders, basic and diluted</t>
        </is>
      </c>
      <c r="F33" s="6" t="n">
        <v>3076461</v>
      </c>
      <c r="G33" s="6" t="n">
        <v>2750838</v>
      </c>
    </row>
    <row r="34">
      <c r="A34" s="4" t="inlineStr">
        <is>
          <t>Pro forma net loss attributable to ordinary shareholders per share, basic and diluted (unaudited)</t>
        </is>
      </c>
      <c r="F34" s="8" t="n">
        <v>-1.34</v>
      </c>
    </row>
    <row r="35">
      <c r="A35" s="4" t="inlineStr">
        <is>
          <t>Weighted-average ordinary shares used to compute pro forma net loss per share attributable to ordinary shareholders, basic and diluted (unaudited)</t>
        </is>
      </c>
      <c r="F35" s="6" t="n">
        <v>14330300</v>
      </c>
    </row>
    <row r="36">
      <c r="A36" s="4" t="inlineStr">
        <is>
          <t>Related Party</t>
        </is>
      </c>
    </row>
    <row r="37">
      <c r="A37" s="4" t="inlineStr">
        <is>
          <t>Related-party revenue</t>
        </is>
      </c>
      <c r="C37" s="5" t="n">
        <v>1256</v>
      </c>
      <c r="D37" s="5" t="n">
        <v>1182</v>
      </c>
      <c r="E37" s="5" t="n">
        <v>3583</v>
      </c>
    </row>
    <row r="38">
      <c r="A38" s="4" t="inlineStr">
        <is>
          <t>Related Party | Predecessor Company</t>
        </is>
      </c>
    </row>
    <row r="39">
      <c r="A39" s="4" t="inlineStr">
        <is>
          <t>Related-party revenue</t>
        </is>
      </c>
      <c r="F39" s="5" t="n">
        <v>4796</v>
      </c>
      <c r="G39" s="5" t="n">
        <v>206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 Components - Additional Information (Detail) - USD ($) $ in Thousands</t>
        </is>
      </c>
      <c r="B1" s="2" t="inlineStr">
        <is>
          <t>Jul. 31, 2020</t>
        </is>
      </c>
      <c r="C1" s="2" t="inlineStr">
        <is>
          <t>Sep. 30, 2020</t>
        </is>
      </c>
      <c r="D1" s="2" t="inlineStr">
        <is>
          <t>Sep. 30, 2019</t>
        </is>
      </c>
      <c r="E1" s="2" t="inlineStr">
        <is>
          <t>Sep. 30, 2020</t>
        </is>
      </c>
      <c r="F1" s="2" t="inlineStr">
        <is>
          <t>Sep. 30, 2019</t>
        </is>
      </c>
      <c r="G1" s="2" t="inlineStr">
        <is>
          <t>Dec. 31, 2019</t>
        </is>
      </c>
      <c r="H1" s="2" t="inlineStr">
        <is>
          <t>Dec. 31, 2018</t>
        </is>
      </c>
      <c r="I1" s="2" t="inlineStr">
        <is>
          <t>Jun. 30, 2020</t>
        </is>
      </c>
      <c r="J1" s="2" t="inlineStr">
        <is>
          <t>Apr. 01, 2020</t>
        </is>
      </c>
    </row>
    <row r="2">
      <c r="A2" s="4" t="inlineStr">
        <is>
          <t>Depreciation and amortization expense</t>
        </is>
      </c>
      <c r="C2" s="5" t="n">
        <v>0</v>
      </c>
      <c r="D2" s="5" t="n">
        <v>100</v>
      </c>
      <c r="E2" s="5" t="n">
        <v>200</v>
      </c>
      <c r="F2" s="5" t="n">
        <v>300</v>
      </c>
    </row>
    <row r="3">
      <c r="A3" s="4" t="inlineStr">
        <is>
          <t>Property and equipment</t>
        </is>
      </c>
      <c r="C3" s="5" t="n">
        <v>45</v>
      </c>
      <c r="E3" s="5" t="n">
        <v>45</v>
      </c>
      <c r="G3" s="5" t="n">
        <v>860</v>
      </c>
      <c r="J3" s="4" t="inlineStr">
        <is>
          <t xml:space="preserve"> </t>
        </is>
      </c>
    </row>
    <row r="4">
      <c r="A4" s="4" t="inlineStr">
        <is>
          <t>Lab Equipment and Other Assets</t>
        </is>
      </c>
    </row>
    <row r="5">
      <c r="A5" s="4" t="inlineStr">
        <is>
          <t>Property and equipment</t>
        </is>
      </c>
      <c r="I5" s="5" t="n">
        <v>600</v>
      </c>
    </row>
    <row r="6">
      <c r="A6" s="4" t="inlineStr">
        <is>
          <t>Proceeds from transfer of assets for cash</t>
        </is>
      </c>
      <c r="B6" s="5" t="n">
        <v>600</v>
      </c>
    </row>
    <row r="7">
      <c r="A7" s="4" t="inlineStr">
        <is>
          <t>Predecessor Company</t>
        </is>
      </c>
    </row>
    <row r="8">
      <c r="A8" s="4" t="inlineStr">
        <is>
          <t>Depreciation and amortization expense</t>
        </is>
      </c>
      <c r="G8" s="6" t="n">
        <v>400</v>
      </c>
      <c r="H8" s="5" t="n">
        <v>400</v>
      </c>
    </row>
    <row r="9">
      <c r="A9" s="4" t="inlineStr">
        <is>
          <t>Property and equipment</t>
        </is>
      </c>
      <c r="G9" s="5" t="n">
        <v>860</v>
      </c>
      <c r="H9" s="5" t="n">
        <v>9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omponents of Accrued Expenses and Other Current Liabilities (Detail) - USD ($) $ in Thousands</t>
        </is>
      </c>
      <c r="B1" s="2" t="inlineStr">
        <is>
          <t>Sep. 30, 2020</t>
        </is>
      </c>
      <c r="C1" s="2" t="inlineStr">
        <is>
          <t>Apr. 01, 2020</t>
        </is>
      </c>
      <c r="D1" s="2" t="inlineStr">
        <is>
          <t>Dec. 31, 2019</t>
        </is>
      </c>
      <c r="E1" s="2" t="inlineStr">
        <is>
          <t>Dec. 31, 2018</t>
        </is>
      </c>
    </row>
    <row r="2">
      <c r="A2" s="3" t="inlineStr">
        <is>
          <t>Balance Sheet Related Disclosures</t>
        </is>
      </c>
    </row>
    <row r="3">
      <c r="A3" s="4" t="inlineStr">
        <is>
          <t>Accrued professional fees</t>
        </is>
      </c>
      <c r="B3" s="5" t="n">
        <v>345</v>
      </c>
      <c r="D3" s="5" t="n">
        <v>122</v>
      </c>
    </row>
    <row r="4">
      <c r="A4" s="4" t="inlineStr">
        <is>
          <t>Accrued compensation</t>
        </is>
      </c>
      <c r="B4" s="6" t="n">
        <v>1124</v>
      </c>
      <c r="D4" s="6" t="n">
        <v>924</v>
      </c>
    </row>
    <row r="5">
      <c r="A5" s="4" t="inlineStr">
        <is>
          <t>Accrued clinical and nonclinical study costs</t>
        </is>
      </c>
      <c r="B5" s="6" t="n">
        <v>629</v>
      </c>
    </row>
    <row r="6">
      <c r="A6" s="4" t="inlineStr">
        <is>
          <t>Accrued contract manufacturing</t>
        </is>
      </c>
      <c r="B6" s="6" t="n">
        <v>867</v>
      </c>
      <c r="D6" s="6" t="n">
        <v>53</v>
      </c>
    </row>
    <row r="7">
      <c r="A7" s="4" t="inlineStr">
        <is>
          <t>Other</t>
        </is>
      </c>
      <c r="B7" s="6" t="n">
        <v>240</v>
      </c>
      <c r="D7" s="6" t="n">
        <v>137</v>
      </c>
    </row>
    <row r="8">
      <c r="A8" s="4" t="inlineStr">
        <is>
          <t>Total accrued expenses and other current liabilities</t>
        </is>
      </c>
      <c r="B8" s="5" t="n">
        <v>3205</v>
      </c>
      <c r="C8" s="4" t="inlineStr">
        <is>
          <t xml:space="preserve"> </t>
        </is>
      </c>
      <c r="D8" s="6" t="n">
        <v>1236</v>
      </c>
    </row>
    <row r="9">
      <c r="A9" s="4" t="inlineStr">
        <is>
          <t>Predecessor Company</t>
        </is>
      </c>
    </row>
    <row r="10">
      <c r="A10" s="3" t="inlineStr">
        <is>
          <t>Balance Sheet Related Disclosures</t>
        </is>
      </c>
    </row>
    <row r="11">
      <c r="A11" s="4" t="inlineStr">
        <is>
          <t>Payroll and related liabilities</t>
        </is>
      </c>
      <c r="D11" s="6" t="n">
        <v>60</v>
      </c>
      <c r="E11" s="5" t="n">
        <v>62</v>
      </c>
    </row>
    <row r="12">
      <c r="A12" s="4" t="inlineStr">
        <is>
          <t>Accrued bonus</t>
        </is>
      </c>
      <c r="D12" s="6" t="n">
        <v>864</v>
      </c>
      <c r="E12" s="6" t="n">
        <v>745</v>
      </c>
    </row>
    <row r="13">
      <c r="A13" s="4" t="inlineStr">
        <is>
          <t>Accrued professional fees</t>
        </is>
      </c>
      <c r="D13" s="6" t="n">
        <v>122</v>
      </c>
      <c r="E13" s="6" t="n">
        <v>98</v>
      </c>
    </row>
    <row r="14">
      <c r="A14" s="4" t="inlineStr">
        <is>
          <t>Early exercise liability</t>
        </is>
      </c>
      <c r="D14" s="6" t="n">
        <v>27</v>
      </c>
      <c r="E14" s="6" t="n">
        <v>105</v>
      </c>
    </row>
    <row r="15">
      <c r="A15" s="4" t="inlineStr">
        <is>
          <t>Other</t>
        </is>
      </c>
      <c r="D15" s="6" t="n">
        <v>163</v>
      </c>
      <c r="E15" s="6" t="n">
        <v>166</v>
      </c>
    </row>
    <row r="16">
      <c r="A16" s="4" t="inlineStr">
        <is>
          <t>Total accrued expenses and other current liabilities</t>
        </is>
      </c>
      <c r="D16" s="5" t="n">
        <v>1236</v>
      </c>
      <c r="E16" s="5" t="n">
        <v>11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80" customWidth="1" min="5" max="5"/>
    <col width="80" customWidth="1" min="6" max="6"/>
    <col width="30" customWidth="1" min="7" max="7"/>
    <col width="25" customWidth="1" min="8" max="8"/>
    <col width="21" customWidth="1" min="9" max="9"/>
    <col width="24" customWidth="1" min="10" max="10"/>
  </cols>
  <sheetData>
    <row r="1">
      <c r="A1" s="1" t="inlineStr">
        <is>
          <t>Term Loan - Additional Information (Detail)</t>
        </is>
      </c>
      <c r="B1" s="2" t="inlineStr">
        <is>
          <t>Aug. 17, 2020$ / sharesshares</t>
        </is>
      </c>
      <c r="C1" s="2" t="inlineStr">
        <is>
          <t>Dec. 20, 2019USD ($)$ / sharesshares</t>
        </is>
      </c>
      <c r="D1" s="2" t="inlineStr">
        <is>
          <t>Sep. 30, 2020USD ($)shares</t>
        </is>
      </c>
      <c r="E1" s="2" t="inlineStr">
        <is>
          <t>Sep. 30, 2020USD ($)</t>
        </is>
      </c>
      <c r="F1" s="2" t="inlineStr">
        <is>
          <t>Dec. 31, 2019USD ($)$ / shares</t>
        </is>
      </c>
      <c r="G1" s="2" t="inlineStr">
        <is>
          <t>Jul. 21, 2020$ / sharesshares</t>
        </is>
      </c>
      <c r="H1" s="2" t="inlineStr">
        <is>
          <t>Jul. 16, 2020USD ($)</t>
        </is>
      </c>
      <c r="I1" s="2" t="inlineStr">
        <is>
          <t>Mar. 31, 2020USD ($)</t>
        </is>
      </c>
      <c r="J1" s="2" t="inlineStr">
        <is>
          <t>Dec. 31, 2018$ / shares</t>
        </is>
      </c>
    </row>
    <row r="2">
      <c r="A2" s="3" t="inlineStr">
        <is>
          <t>Debt Instrument [Line Items]</t>
        </is>
      </c>
    </row>
    <row r="3">
      <c r="A3" s="4" t="inlineStr">
        <is>
          <t>Warrant exercise | shares</t>
        </is>
      </c>
      <c r="B3" s="6" t="n">
        <v>61292</v>
      </c>
    </row>
    <row r="4">
      <c r="A4" s="4" t="inlineStr">
        <is>
          <t>Warrant exercise price per share | $ / shares</t>
        </is>
      </c>
      <c r="B4" s="10" t="n">
        <v>9.497199999999999</v>
      </c>
    </row>
    <row r="5">
      <c r="A5" s="4" t="inlineStr">
        <is>
          <t>Unamortized issuance costs and debt discounts</t>
        </is>
      </c>
      <c r="D5" s="5" t="n">
        <v>240000</v>
      </c>
      <c r="E5" s="5" t="n">
        <v>240000</v>
      </c>
    </row>
    <row r="6">
      <c r="A6" s="4" t="inlineStr">
        <is>
          <t>Interest expense for term loan</t>
        </is>
      </c>
      <c r="D6" s="5" t="n">
        <v>300000</v>
      </c>
      <c r="E6" s="6" t="n">
        <v>700000</v>
      </c>
    </row>
    <row r="7">
      <c r="A7" s="4" t="inlineStr">
        <is>
          <t>Common Stock</t>
        </is>
      </c>
    </row>
    <row r="8">
      <c r="A8" s="3" t="inlineStr">
        <is>
          <t>Debt Instrument [Line Items]</t>
        </is>
      </c>
    </row>
    <row r="9">
      <c r="A9" s="4" t="inlineStr">
        <is>
          <t>Warrants to purchase common stock | shares</t>
        </is>
      </c>
      <c r="G9" s="6" t="n">
        <v>61292</v>
      </c>
    </row>
    <row r="10">
      <c r="A10" s="4" t="inlineStr">
        <is>
          <t>Common stock exercise price per share | $ / shares</t>
        </is>
      </c>
      <c r="G10" s="10" t="n">
        <v>9.497199999999999</v>
      </c>
    </row>
    <row r="11">
      <c r="A11" s="4" t="inlineStr">
        <is>
          <t>Stock issued upon warrants exercise | shares</t>
        </is>
      </c>
      <c r="D11" s="6" t="n">
        <v>21369774</v>
      </c>
    </row>
    <row r="12">
      <c r="A12" s="4" t="inlineStr">
        <is>
          <t>Series B Convertible Preferred Stock</t>
        </is>
      </c>
    </row>
    <row r="13">
      <c r="A13" s="3" t="inlineStr">
        <is>
          <t>Debt Instrument [Line Items]</t>
        </is>
      </c>
    </row>
    <row r="14">
      <c r="A14" s="4" t="inlineStr">
        <is>
          <t>Warrant exercise | shares</t>
        </is>
      </c>
      <c r="G14" s="6" t="n">
        <v>61292</v>
      </c>
    </row>
    <row r="15">
      <c r="A15" s="4" t="inlineStr">
        <is>
          <t>Warrant exercise price per share | $ / shares</t>
        </is>
      </c>
      <c r="G15" s="10" t="n">
        <v>9.497199999999999</v>
      </c>
    </row>
    <row r="16">
      <c r="A16" s="4" t="inlineStr">
        <is>
          <t>Compound Derivative Liability</t>
        </is>
      </c>
    </row>
    <row r="17">
      <c r="A17" s="3" t="inlineStr">
        <is>
          <t>Debt Instrument [Line Items]</t>
        </is>
      </c>
    </row>
    <row r="18">
      <c r="A18" s="4" t="inlineStr">
        <is>
          <t>Fair value of compound derivative liability</t>
        </is>
      </c>
      <c r="C18" s="5" t="n">
        <v>51000</v>
      </c>
    </row>
    <row r="19">
      <c r="A19" s="4" t="inlineStr">
        <is>
          <t>Compound Derivative Liability | Other Noncurrent Liabilities</t>
        </is>
      </c>
    </row>
    <row r="20">
      <c r="A20" s="3" t="inlineStr">
        <is>
          <t>Debt Instrument [Line Items]</t>
        </is>
      </c>
    </row>
    <row r="21">
      <c r="A21" s="4" t="inlineStr">
        <is>
          <t>Fair value of compound derivative liability</t>
        </is>
      </c>
      <c r="D21" s="5" t="n">
        <v>43000</v>
      </c>
      <c r="E21" s="5" t="n">
        <v>43000</v>
      </c>
    </row>
    <row r="22">
      <c r="A22" s="4" t="inlineStr">
        <is>
          <t>Predecessor Company</t>
        </is>
      </c>
    </row>
    <row r="23">
      <c r="A23" s="3" t="inlineStr">
        <is>
          <t>Debt Instrument [Line Items]</t>
        </is>
      </c>
    </row>
    <row r="24">
      <c r="A24" s="4" t="inlineStr">
        <is>
          <t>Unamortized issuance costs and debt discounts</t>
        </is>
      </c>
      <c r="F24" s="5" t="n">
        <v>579000</v>
      </c>
    </row>
    <row r="25">
      <c r="A25" s="4" t="inlineStr">
        <is>
          <t>Common stock exercise price per share | $ / shares</t>
        </is>
      </c>
      <c r="F25" s="8" t="n">
        <v>1.91</v>
      </c>
      <c r="J25" s="8" t="n">
        <v>1.85</v>
      </c>
    </row>
    <row r="26">
      <c r="A26" s="4" t="inlineStr">
        <is>
          <t>Predecessor Company | Compound Derivative Liability</t>
        </is>
      </c>
    </row>
    <row r="27">
      <c r="A27" s="3" t="inlineStr">
        <is>
          <t>Debt Instrument [Line Items]</t>
        </is>
      </c>
    </row>
    <row r="28">
      <c r="A28" s="4" t="inlineStr">
        <is>
          <t>Fair value of compound derivative liability</t>
        </is>
      </c>
      <c r="C28" s="5" t="n">
        <v>51000</v>
      </c>
    </row>
    <row r="29">
      <c r="A29" s="4" t="inlineStr">
        <is>
          <t>Predecessor Company | Compound Derivative Liability | Other Noncurrent Liabilities</t>
        </is>
      </c>
    </row>
    <row r="30">
      <c r="A30" s="3" t="inlineStr">
        <is>
          <t>Debt Instrument [Line Items]</t>
        </is>
      </c>
    </row>
    <row r="31">
      <c r="A31" s="4" t="inlineStr">
        <is>
          <t>Fair value of compound derivative liability</t>
        </is>
      </c>
      <c r="F31" s="5" t="n">
        <v>51000</v>
      </c>
    </row>
    <row r="32">
      <c r="A32" s="4" t="inlineStr">
        <is>
          <t>Loan Agreement</t>
        </is>
      </c>
    </row>
    <row r="33">
      <c r="A33" s="3" t="inlineStr">
        <is>
          <t>Debt Instrument [Line Items]</t>
        </is>
      </c>
    </row>
    <row r="34">
      <c r="A34" s="4" t="inlineStr">
        <is>
          <t>Term loan, annual floating interest rate</t>
        </is>
      </c>
      <c r="C34" s="4" t="inlineStr">
        <is>
          <t>7.00%</t>
        </is>
      </c>
    </row>
    <row r="35">
      <c r="A35" s="4" t="inlineStr">
        <is>
          <t>Term loan, interest rate</t>
        </is>
      </c>
      <c r="E35" s="4" t="inlineStr">
        <is>
          <t>7.00%</t>
        </is>
      </c>
    </row>
    <row r="36">
      <c r="A36" s="4" t="inlineStr">
        <is>
          <t>Term loan interest-only payments, term</t>
        </is>
      </c>
      <c r="E36" s="4" t="inlineStr">
        <is>
          <t>Interest-only payments for the first 12 months  after the closing of the Loan Agreement</t>
        </is>
      </c>
    </row>
    <row r="37">
      <c r="A37" s="4" t="inlineStr">
        <is>
          <t>Percentage of principal amount as final payment</t>
        </is>
      </c>
      <c r="C37" s="4" t="inlineStr">
        <is>
          <t>6.00%</t>
        </is>
      </c>
    </row>
    <row r="38">
      <c r="A38" s="4" t="inlineStr">
        <is>
          <t>Warrant exercise | shares</t>
        </is>
      </c>
      <c r="C38" s="6" t="n">
        <v>61292</v>
      </c>
    </row>
    <row r="39">
      <c r="A39" s="4" t="inlineStr">
        <is>
          <t>Warrant exercise price per share | $ / shares</t>
        </is>
      </c>
      <c r="C39" s="10" t="n">
        <v>9.497199999999999</v>
      </c>
    </row>
    <row r="40">
      <c r="A40" s="4" t="inlineStr">
        <is>
          <t>Loan Agreement | Common Stock</t>
        </is>
      </c>
    </row>
    <row r="41">
      <c r="A41" s="3" t="inlineStr">
        <is>
          <t>Debt Instrument [Line Items]</t>
        </is>
      </c>
    </row>
    <row r="42">
      <c r="A42" s="4" t="inlineStr">
        <is>
          <t>Warrants to purchase common stock | shares</t>
        </is>
      </c>
      <c r="C42" s="6" t="n">
        <v>61292</v>
      </c>
    </row>
    <row r="43">
      <c r="A43" s="4" t="inlineStr">
        <is>
          <t>Common stock exercise price per share | $ / shares</t>
        </is>
      </c>
      <c r="C43" s="10" t="n">
        <v>9.497199999999999</v>
      </c>
    </row>
    <row r="44">
      <c r="A44" s="4" t="inlineStr">
        <is>
          <t>Stock issued upon warrants exercise | shares</t>
        </is>
      </c>
      <c r="B44" s="6" t="n">
        <v>48932</v>
      </c>
    </row>
    <row r="45">
      <c r="A45" s="4" t="inlineStr">
        <is>
          <t>Loan Agreement | Series B Convertible Preferred Stock</t>
        </is>
      </c>
    </row>
    <row r="46">
      <c r="A46" s="3" t="inlineStr">
        <is>
          <t>Debt Instrument [Line Items]</t>
        </is>
      </c>
    </row>
    <row r="47">
      <c r="A47" s="4" t="inlineStr">
        <is>
          <t>Warrant exercise | shares</t>
        </is>
      </c>
      <c r="B47" s="6" t="n">
        <v>61292</v>
      </c>
    </row>
    <row r="48">
      <c r="A48" s="4" t="inlineStr">
        <is>
          <t>Warrant exercise price per share | $ / shares</t>
        </is>
      </c>
      <c r="B48" s="10" t="n">
        <v>9.497199999999999</v>
      </c>
    </row>
    <row r="49">
      <c r="A49" s="4" t="inlineStr">
        <is>
          <t>Estimated fair value of warrants</t>
        </is>
      </c>
      <c r="C49" s="5" t="n">
        <v>400000</v>
      </c>
    </row>
    <row r="50">
      <c r="A50" s="4" t="inlineStr">
        <is>
          <t>Outstanding preferred stock warrant liability converted into common stock</t>
        </is>
      </c>
      <c r="H50" s="5" t="n">
        <v>1000000</v>
      </c>
    </row>
    <row r="51">
      <c r="A51" s="4" t="inlineStr">
        <is>
          <t>Loan Agreement | Maximum</t>
        </is>
      </c>
    </row>
    <row r="52">
      <c r="A52" s="3" t="inlineStr">
        <is>
          <t>Debt Instrument [Line Items]</t>
        </is>
      </c>
    </row>
    <row r="53">
      <c r="A53" s="4" t="inlineStr">
        <is>
          <t>Term loan, principal amount</t>
        </is>
      </c>
      <c r="C53" s="5" t="n">
        <v>10000000</v>
      </c>
    </row>
    <row r="54">
      <c r="A54" s="4" t="inlineStr">
        <is>
          <t>Prepayment fee percentage</t>
        </is>
      </c>
      <c r="C54" s="4" t="inlineStr">
        <is>
          <t>3.00%</t>
        </is>
      </c>
    </row>
    <row r="55">
      <c r="A55" s="4" t="inlineStr">
        <is>
          <t>Loan Agreement | Minimum</t>
        </is>
      </c>
    </row>
    <row r="56">
      <c r="A56" s="3" t="inlineStr">
        <is>
          <t>Debt Instrument [Line Items]</t>
        </is>
      </c>
    </row>
    <row r="57">
      <c r="A57" s="4" t="inlineStr">
        <is>
          <t>Proceeds from equity financing</t>
        </is>
      </c>
      <c r="C57" s="5" t="n">
        <v>30000000</v>
      </c>
    </row>
    <row r="58">
      <c r="A58" s="4" t="inlineStr">
        <is>
          <t>Prepayment fee percentage</t>
        </is>
      </c>
      <c r="C58" s="4" t="inlineStr">
        <is>
          <t>1.00%</t>
        </is>
      </c>
    </row>
    <row r="59">
      <c r="A59" s="4" t="inlineStr">
        <is>
          <t>Loan Agreement | Predecessor Company</t>
        </is>
      </c>
    </row>
    <row r="60">
      <c r="A60" s="3" t="inlineStr">
        <is>
          <t>Debt Instrument [Line Items]</t>
        </is>
      </c>
    </row>
    <row r="61">
      <c r="A61" s="4" t="inlineStr">
        <is>
          <t>Term loan, annual floating interest rate</t>
        </is>
      </c>
      <c r="C61" s="4" t="inlineStr">
        <is>
          <t>7.00%</t>
        </is>
      </c>
    </row>
    <row r="62">
      <c r="A62" s="4" t="inlineStr">
        <is>
          <t>Term loan, interest rate</t>
        </is>
      </c>
      <c r="F62" s="4" t="inlineStr">
        <is>
          <t>7.00%</t>
        </is>
      </c>
    </row>
    <row r="63">
      <c r="A63" s="4" t="inlineStr">
        <is>
          <t>Term loan interest-only payments, term</t>
        </is>
      </c>
      <c r="F63" s="4" t="inlineStr">
        <is>
          <t>Interest-only payments for the first 12 months  after the closing of the Loan Agreement</t>
        </is>
      </c>
    </row>
    <row r="64">
      <c r="A64" s="4" t="inlineStr">
        <is>
          <t>Percentage of principal amount as final payment</t>
        </is>
      </c>
      <c r="C64" s="4" t="inlineStr">
        <is>
          <t>6.00%</t>
        </is>
      </c>
    </row>
    <row r="65">
      <c r="A65" s="4" t="inlineStr">
        <is>
          <t>Warrant exercise | shares</t>
        </is>
      </c>
      <c r="C65" s="6" t="n">
        <v>61292</v>
      </c>
    </row>
    <row r="66">
      <c r="A66" s="4" t="inlineStr">
        <is>
          <t>Warrant exercise price per share | $ / shares</t>
        </is>
      </c>
      <c r="C66" s="10" t="n">
        <v>9.497199999999999</v>
      </c>
    </row>
    <row r="67">
      <c r="A67" s="4" t="inlineStr">
        <is>
          <t>Estimated fair value of warrants</t>
        </is>
      </c>
      <c r="F67" s="5" t="n">
        <v>400000</v>
      </c>
    </row>
    <row r="68">
      <c r="A68" s="4" t="inlineStr">
        <is>
          <t>Equity value</t>
        </is>
      </c>
      <c r="F68" s="5" t="n">
        <v>345000000</v>
      </c>
    </row>
    <row r="69">
      <c r="A69" s="4" t="inlineStr">
        <is>
          <t>Loan Agreement | Predecessor Company | Series B Convertible Preferred Stock</t>
        </is>
      </c>
    </row>
    <row r="70">
      <c r="A70" s="3" t="inlineStr">
        <is>
          <t>Debt Instrument [Line Items]</t>
        </is>
      </c>
    </row>
    <row r="71">
      <c r="A71" s="4" t="inlineStr">
        <is>
          <t>Estimated fair value of warrants</t>
        </is>
      </c>
      <c r="C71" s="5" t="n">
        <v>400000</v>
      </c>
    </row>
    <row r="72">
      <c r="A72" s="4" t="inlineStr">
        <is>
          <t>Loan Agreement | Predecessor Company | Maximum</t>
        </is>
      </c>
    </row>
    <row r="73">
      <c r="A73" s="3" t="inlineStr">
        <is>
          <t>Debt Instrument [Line Items]</t>
        </is>
      </c>
    </row>
    <row r="74">
      <c r="A74" s="4" t="inlineStr">
        <is>
          <t>Term loan, principal amount</t>
        </is>
      </c>
      <c r="C74" s="5" t="n">
        <v>10000000</v>
      </c>
    </row>
    <row r="75">
      <c r="A75" s="4" t="inlineStr">
        <is>
          <t>Prepayment fee percentage</t>
        </is>
      </c>
      <c r="C75" s="4" t="inlineStr">
        <is>
          <t>3.00%</t>
        </is>
      </c>
    </row>
    <row r="76">
      <c r="A76" s="4" t="inlineStr">
        <is>
          <t>Loan Agreement | Predecessor Company | Minimum</t>
        </is>
      </c>
    </row>
    <row r="77">
      <c r="A77" s="3" t="inlineStr">
        <is>
          <t>Debt Instrument [Line Items]</t>
        </is>
      </c>
    </row>
    <row r="78">
      <c r="A78" s="4" t="inlineStr">
        <is>
          <t>Proceeds from equity financing</t>
        </is>
      </c>
      <c r="C78" s="5" t="n">
        <v>30000000</v>
      </c>
    </row>
    <row r="79">
      <c r="A79" s="4" t="inlineStr">
        <is>
          <t>Prepayment fee percentage</t>
        </is>
      </c>
      <c r="C79" s="4" t="inlineStr">
        <is>
          <t>1.00%</t>
        </is>
      </c>
    </row>
    <row r="80">
      <c r="A80" s="4" t="inlineStr">
        <is>
          <t>Loan Agreement | Prime Rate</t>
        </is>
      </c>
    </row>
    <row r="81">
      <c r="A81" s="3" t="inlineStr">
        <is>
          <t>Debt Instrument [Line Items]</t>
        </is>
      </c>
    </row>
    <row r="82">
      <c r="A82" s="4" t="inlineStr">
        <is>
          <t>Term loan, interest rate above prime rate</t>
        </is>
      </c>
      <c r="C82" s="4" t="inlineStr">
        <is>
          <t>2.00%</t>
        </is>
      </c>
    </row>
    <row r="83">
      <c r="A83" s="4" t="inlineStr">
        <is>
          <t>Percentage of prime rate</t>
        </is>
      </c>
      <c r="E83" s="4" t="inlineStr">
        <is>
          <t>3.25%</t>
        </is>
      </c>
    </row>
    <row r="84">
      <c r="A84" s="4" t="inlineStr">
        <is>
          <t>Loan Agreement | Prime Rate | Predecessor Company</t>
        </is>
      </c>
    </row>
    <row r="85">
      <c r="A85" s="3" t="inlineStr">
        <is>
          <t>Debt Instrument [Line Items]</t>
        </is>
      </c>
    </row>
    <row r="86">
      <c r="A86" s="4" t="inlineStr">
        <is>
          <t>Term loan, interest rate above prime rate</t>
        </is>
      </c>
      <c r="C86" s="4" t="inlineStr">
        <is>
          <t>2.00%</t>
        </is>
      </c>
    </row>
    <row r="87">
      <c r="A87" s="4" t="inlineStr">
        <is>
          <t>Percentage of prime rate</t>
        </is>
      </c>
      <c r="F87" s="4" t="inlineStr">
        <is>
          <t>4.75%</t>
        </is>
      </c>
    </row>
    <row r="88">
      <c r="A88" s="4" t="inlineStr">
        <is>
          <t>Loan Agreement | Time to Liquidity | Maximum | Series B Convertible Preferred Stock</t>
        </is>
      </c>
    </row>
    <row r="89">
      <c r="A89" s="3" t="inlineStr">
        <is>
          <t>Debt Instrument [Line Items]</t>
        </is>
      </c>
    </row>
    <row r="90">
      <c r="A90" s="4" t="inlineStr">
        <is>
          <t>Warrants and rights outstanding, measurement input term</t>
        </is>
      </c>
      <c r="H90" s="4" t="inlineStr">
        <is>
          <t>9 years 9 months 18 days</t>
        </is>
      </c>
    </row>
    <row r="91">
      <c r="A91" s="4" t="inlineStr">
        <is>
          <t>Loan Agreement | Time to Liquidity | Minimum | Series B Convertible Preferred Stock</t>
        </is>
      </c>
    </row>
    <row r="92">
      <c r="A92" s="3" t="inlineStr">
        <is>
          <t>Debt Instrument [Line Items]</t>
        </is>
      </c>
    </row>
    <row r="93">
      <c r="A93" s="4" t="inlineStr">
        <is>
          <t>Warrants and rights outstanding, measurement input term</t>
        </is>
      </c>
      <c r="D93" s="4" t="inlineStr">
        <is>
          <t>2 years</t>
        </is>
      </c>
      <c r="E93" s="4" t="inlineStr">
        <is>
          <t>2 years</t>
        </is>
      </c>
    </row>
    <row r="94">
      <c r="A94" s="4" t="inlineStr">
        <is>
          <t>Loan Agreement | Time to Liquidity | Predecessor Company | Maximum | Series B Convertible Preferred Stock</t>
        </is>
      </c>
    </row>
    <row r="95">
      <c r="A95" s="3" t="inlineStr">
        <is>
          <t>Debt Instrument [Line Items]</t>
        </is>
      </c>
    </row>
    <row r="96">
      <c r="A96" s="4" t="inlineStr">
        <is>
          <t>Warrants and rights outstanding, measurement input term</t>
        </is>
      </c>
      <c r="F96" s="4" t="inlineStr">
        <is>
          <t>10 years</t>
        </is>
      </c>
    </row>
    <row r="97">
      <c r="A97" s="4" t="inlineStr">
        <is>
          <t>Loan Agreement | Time to Liquidity | Predecessor Company | Minimum | Series B Convertible Preferred Stock</t>
        </is>
      </c>
    </row>
    <row r="98">
      <c r="A98" s="3" t="inlineStr">
        <is>
          <t>Debt Instrument [Line Items]</t>
        </is>
      </c>
    </row>
    <row r="99">
      <c r="A99" s="4" t="inlineStr">
        <is>
          <t>Warrants and rights outstanding, measurement input term</t>
        </is>
      </c>
      <c r="F99" s="4" t="inlineStr">
        <is>
          <t>2 years</t>
        </is>
      </c>
    </row>
    <row r="100">
      <c r="A100" s="4" t="inlineStr">
        <is>
          <t>Loan Agreement | Volatility | Series B Convertible Preferred Stock</t>
        </is>
      </c>
    </row>
    <row r="101">
      <c r="A101" s="3" t="inlineStr">
        <is>
          <t>Debt Instrument [Line Items]</t>
        </is>
      </c>
    </row>
    <row r="102">
      <c r="A102" s="4" t="inlineStr">
        <is>
          <t>Warrants and rights outstanding, measurement input</t>
        </is>
      </c>
      <c r="H102" s="12" t="n">
        <v>0.842</v>
      </c>
    </row>
    <row r="103">
      <c r="A103" s="4" t="inlineStr">
        <is>
          <t>Loan Agreement | Volatility | Predecessor Company | Series B Convertible Preferred Stock</t>
        </is>
      </c>
    </row>
    <row r="104">
      <c r="A104" s="3" t="inlineStr">
        <is>
          <t>Debt Instrument [Line Items]</t>
        </is>
      </c>
    </row>
    <row r="105">
      <c r="A105" s="4" t="inlineStr">
        <is>
          <t>Warrants and rights outstanding, measurement input</t>
        </is>
      </c>
      <c r="F105" s="12" t="n">
        <v>0.855</v>
      </c>
    </row>
    <row r="106">
      <c r="A106" s="4" t="inlineStr">
        <is>
          <t>Loan Agreement | Risk-free Rate | Series B Convertible Preferred Stock</t>
        </is>
      </c>
    </row>
    <row r="107">
      <c r="A107" s="3" t="inlineStr">
        <is>
          <t>Debt Instrument [Line Items]</t>
        </is>
      </c>
    </row>
    <row r="108">
      <c r="A108" s="4" t="inlineStr">
        <is>
          <t>Warrants and rights outstanding, measurement input</t>
        </is>
      </c>
      <c r="H108" s="12" t="n">
        <v>0.006</v>
      </c>
    </row>
    <row r="109">
      <c r="A109" s="4" t="inlineStr">
        <is>
          <t>Loan Agreement | Risk-free Rate | Predecessor Company | Series B Convertible Preferred Stock</t>
        </is>
      </c>
    </row>
    <row r="110">
      <c r="A110" s="3" t="inlineStr">
        <is>
          <t>Debt Instrument [Line Items]</t>
        </is>
      </c>
    </row>
    <row r="111">
      <c r="A111" s="4" t="inlineStr">
        <is>
          <t>Warrants and rights outstanding, measurement input</t>
        </is>
      </c>
      <c r="F111" s="12" t="n">
        <v>0.017</v>
      </c>
    </row>
    <row r="112">
      <c r="A112" s="4" t="inlineStr">
        <is>
          <t>Loan Agreement | Dividend Rate | Series B Convertible Preferred Stock</t>
        </is>
      </c>
    </row>
    <row r="113">
      <c r="A113" s="3" t="inlineStr">
        <is>
          <t>Debt Instrument [Line Items]</t>
        </is>
      </c>
    </row>
    <row r="114">
      <c r="A114" s="4" t="inlineStr">
        <is>
          <t>Warrants and rights outstanding, measurement input</t>
        </is>
      </c>
      <c r="H114" s="6" t="n">
        <v>0</v>
      </c>
    </row>
    <row r="115">
      <c r="A115" s="4" t="inlineStr">
        <is>
          <t>First Tranche | Loan Agreement</t>
        </is>
      </c>
    </row>
    <row r="116">
      <c r="A116" s="3" t="inlineStr">
        <is>
          <t>Debt Instrument [Line Items]</t>
        </is>
      </c>
    </row>
    <row r="117">
      <c r="A117" s="4" t="inlineStr">
        <is>
          <t>Term loan, principal amount</t>
        </is>
      </c>
      <c r="F117" s="5" t="n">
        <v>6000000</v>
      </c>
    </row>
    <row r="118">
      <c r="A118" s="4" t="inlineStr">
        <is>
          <t>First Tranche | Loan Agreement | Predecessor Company</t>
        </is>
      </c>
    </row>
    <row r="119">
      <c r="A119" s="3" t="inlineStr">
        <is>
          <t>Debt Instrument [Line Items]</t>
        </is>
      </c>
    </row>
    <row r="120">
      <c r="A120" s="4" t="inlineStr">
        <is>
          <t>Term loan, principal amount</t>
        </is>
      </c>
      <c r="F120" s="5" t="n">
        <v>6000000</v>
      </c>
    </row>
    <row r="121">
      <c r="A121" s="4" t="inlineStr">
        <is>
          <t>Second Tranche | Loan Agreement</t>
        </is>
      </c>
    </row>
    <row r="122">
      <c r="A122" s="3" t="inlineStr">
        <is>
          <t>Debt Instrument [Line Items]</t>
        </is>
      </c>
    </row>
    <row r="123">
      <c r="A123" s="4" t="inlineStr">
        <is>
          <t>Term loan, principal amount</t>
        </is>
      </c>
      <c r="I123" s="5" t="n">
        <v>4000000</v>
      </c>
    </row>
    <row r="124">
      <c r="A124" s="4" t="inlineStr">
        <is>
          <t>Second Tranche | Loan Agreement | Predecessor Company</t>
        </is>
      </c>
    </row>
    <row r="125">
      <c r="A125" s="3" t="inlineStr">
        <is>
          <t>Debt Instrument [Line Items]</t>
        </is>
      </c>
    </row>
    <row r="126">
      <c r="A126" s="4" t="inlineStr">
        <is>
          <t>Term loan, principal amount</t>
        </is>
      </c>
      <c r="I126" s="5" t="n">
        <v>4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 Loan - Schedule of Future Payments of Principal and Interest (Detail) - USD ($) $ in Thousands</t>
        </is>
      </c>
      <c r="B1" s="2" t="inlineStr">
        <is>
          <t>Sep. 30, 2020</t>
        </is>
      </c>
      <c r="C1" s="2" t="inlineStr">
        <is>
          <t>Apr. 01, 2020</t>
        </is>
      </c>
      <c r="D1" s="2" t="inlineStr">
        <is>
          <t>Dec. 31, 2019</t>
        </is>
      </c>
    </row>
    <row r="2">
      <c r="A2" s="3" t="inlineStr">
        <is>
          <t>Debt Instrument [Line Items]</t>
        </is>
      </c>
    </row>
    <row r="3">
      <c r="A3" s="4" t="inlineStr">
        <is>
          <t>2020 (remaining three months)</t>
        </is>
      </c>
      <c r="B3" s="5" t="n">
        <v>106</v>
      </c>
    </row>
    <row r="4">
      <c r="A4" s="4" t="inlineStr">
        <is>
          <t>2020</t>
        </is>
      </c>
      <c r="B4" s="6" t="n">
        <v>3743</v>
      </c>
    </row>
    <row r="5">
      <c r="A5" s="4" t="inlineStr">
        <is>
          <t>2021</t>
        </is>
      </c>
      <c r="B5" s="6" t="n">
        <v>3007</v>
      </c>
    </row>
    <row r="6">
      <c r="A6" s="4" t="inlineStr">
        <is>
          <t>Future payments of principal and interest</t>
        </is>
      </c>
      <c r="B6" s="6" t="n">
        <v>6856</v>
      </c>
    </row>
    <row r="7">
      <c r="A7" s="4" t="inlineStr">
        <is>
          <t>Less: amount representing interest</t>
        </is>
      </c>
      <c r="B7" s="6" t="n">
        <v>-496</v>
      </c>
    </row>
    <row r="8">
      <c r="A8" s="4" t="inlineStr">
        <is>
          <t>Less: amount representing final payment</t>
        </is>
      </c>
      <c r="B8" s="6" t="n">
        <v>-360</v>
      </c>
    </row>
    <row r="9">
      <c r="A9" s="4" t="inlineStr">
        <is>
          <t>Term loan, principal amount</t>
        </is>
      </c>
      <c r="B9" s="6" t="n">
        <v>6000</v>
      </c>
    </row>
    <row r="10">
      <c r="A10" s="4" t="inlineStr">
        <is>
          <t>Less: unamortized issuance costs and debt discounts</t>
        </is>
      </c>
      <c r="B10" s="6" t="n">
        <v>-240</v>
      </c>
    </row>
    <row r="11">
      <c r="A11" s="4" t="inlineStr">
        <is>
          <t>Less: current portion</t>
        </is>
      </c>
      <c r="B11" s="6" t="n">
        <v>-2571</v>
      </c>
    </row>
    <row r="12">
      <c r="A12" s="4" t="inlineStr">
        <is>
          <t>Non-current portion of term loan</t>
        </is>
      </c>
      <c r="B12" s="5" t="n">
        <v>3189</v>
      </c>
      <c r="C12" s="4" t="inlineStr">
        <is>
          <t xml:space="preserve"> </t>
        </is>
      </c>
      <c r="D12" s="5" t="n">
        <v>5421</v>
      </c>
    </row>
    <row r="13">
      <c r="A13" s="4" t="inlineStr">
        <is>
          <t>Predecessor Company</t>
        </is>
      </c>
    </row>
    <row r="14">
      <c r="A14" s="3" t="inlineStr">
        <is>
          <t>Debt Instrument [Line Items]</t>
        </is>
      </c>
    </row>
    <row r="15">
      <c r="A15" s="4" t="inlineStr">
        <is>
          <t>2020</t>
        </is>
      </c>
      <c r="D15" s="6" t="n">
        <v>401</v>
      </c>
    </row>
    <row r="16">
      <c r="A16" s="4" t="inlineStr">
        <is>
          <t>2021</t>
        </is>
      </c>
      <c r="D16" s="6" t="n">
        <v>3743</v>
      </c>
    </row>
    <row r="17">
      <c r="A17" s="4" t="inlineStr">
        <is>
          <t>2022</t>
        </is>
      </c>
      <c r="D17" s="6" t="n">
        <v>3007</v>
      </c>
    </row>
    <row r="18">
      <c r="A18" s="4" t="inlineStr">
        <is>
          <t>Future payments of principal and interest</t>
        </is>
      </c>
      <c r="D18" s="6" t="n">
        <v>7151</v>
      </c>
    </row>
    <row r="19">
      <c r="A19" s="4" t="inlineStr">
        <is>
          <t>Less: amount representing interest</t>
        </is>
      </c>
      <c r="D19" s="6" t="n">
        <v>-791</v>
      </c>
    </row>
    <row r="20">
      <c r="A20" s="4" t="inlineStr">
        <is>
          <t>Less: amount representing final payment</t>
        </is>
      </c>
      <c r="D20" s="6" t="n">
        <v>-360</v>
      </c>
    </row>
    <row r="21">
      <c r="A21" s="4" t="inlineStr">
        <is>
          <t>Term loan, principal amount</t>
        </is>
      </c>
      <c r="D21" s="6" t="n">
        <v>6000</v>
      </c>
    </row>
    <row r="22">
      <c r="A22" s="4" t="inlineStr">
        <is>
          <t>Less: unamortized issuance costs and debt discounts</t>
        </is>
      </c>
      <c r="D22" s="6" t="n">
        <v>-579</v>
      </c>
    </row>
    <row r="23">
      <c r="A23" s="4" t="inlineStr">
        <is>
          <t>Non-current portion of term loan</t>
        </is>
      </c>
      <c r="D23" s="5" t="n">
        <v>5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3" customWidth="1" min="17" max="17"/>
    <col width="14" customWidth="1" min="18" max="18"/>
    <col width="13" customWidth="1" min="19" max="19"/>
  </cols>
  <sheetData>
    <row r="1">
      <c r="A1" s="1" t="inlineStr">
        <is>
          <t>Capital Structure - Additional Information (Detail) - USD ($) $ / shares in Units, $ in Thousands</t>
        </is>
      </c>
      <c r="B1" s="2" t="inlineStr">
        <is>
          <t>Jul. 21, 2020</t>
        </is>
      </c>
      <c r="C1" s="2" t="inlineStr">
        <is>
          <t>Jul. 20, 2020</t>
        </is>
      </c>
      <c r="D1" s="2" t="inlineStr">
        <is>
          <t>Dec. 31, 2019</t>
        </is>
      </c>
      <c r="E1" s="2" t="inlineStr">
        <is>
          <t>Jul. 31, 2020</t>
        </is>
      </c>
      <c r="F1" s="2" t="inlineStr">
        <is>
          <t>Sep. 30, 2017</t>
        </is>
      </c>
      <c r="G1" s="2" t="inlineStr">
        <is>
          <t>Sep. 30, 2020</t>
        </is>
      </c>
      <c r="H1" s="2" t="inlineStr">
        <is>
          <t>Mar. 31, 2020</t>
        </is>
      </c>
      <c r="I1" s="2" t="inlineStr">
        <is>
          <t>Jun. 30, 2019</t>
        </is>
      </c>
      <c r="J1" s="2" t="inlineStr">
        <is>
          <t>Sep. 30, 2020</t>
        </is>
      </c>
      <c r="K1" s="2" t="inlineStr">
        <is>
          <t>Sep. 30, 2019</t>
        </is>
      </c>
      <c r="L1" s="2" t="inlineStr">
        <is>
          <t>Dec. 31, 2019</t>
        </is>
      </c>
      <c r="M1" s="2" t="inlineStr">
        <is>
          <t>Dec. 31, 2018</t>
        </is>
      </c>
      <c r="N1" s="2" t="inlineStr">
        <is>
          <t>Dec. 31, 2016</t>
        </is>
      </c>
      <c r="O1" s="2" t="inlineStr">
        <is>
          <t>Aug. 17, 2020</t>
        </is>
      </c>
      <c r="P1" s="2" t="inlineStr">
        <is>
          <t>Apr. 01, 2020</t>
        </is>
      </c>
      <c r="Q1" s="2" t="inlineStr">
        <is>
          <t>May 31, 2019</t>
        </is>
      </c>
      <c r="R1" s="2" t="inlineStr">
        <is>
          <t>Dec. 31, 2015</t>
        </is>
      </c>
      <c r="S1" s="2" t="inlineStr">
        <is>
          <t>May 31, 2015</t>
        </is>
      </c>
    </row>
    <row r="2">
      <c r="A2" s="3" t="inlineStr">
        <is>
          <t>Class of Stock [Line Items]</t>
        </is>
      </c>
    </row>
    <row r="3">
      <c r="A3" s="4" t="inlineStr">
        <is>
          <t>Common stock, shares, issued</t>
        </is>
      </c>
      <c r="D3" s="6" t="n">
        <v>3166946</v>
      </c>
      <c r="G3" s="6" t="n">
        <v>37107522</v>
      </c>
      <c r="J3" s="6" t="n">
        <v>37107522</v>
      </c>
      <c r="L3" s="6" t="n">
        <v>3166946</v>
      </c>
      <c r="O3" s="6" t="n">
        <v>48932</v>
      </c>
      <c r="P3" s="6" t="n">
        <v>0</v>
      </c>
    </row>
    <row r="4">
      <c r="A4" s="4" t="inlineStr">
        <is>
          <t>Proceeds from issuance of convertible preferred stock</t>
        </is>
      </c>
      <c r="J4" s="5" t="n">
        <v>36228</v>
      </c>
      <c r="K4" s="5" t="n">
        <v>2601</v>
      </c>
    </row>
    <row r="5">
      <c r="A5" s="4" t="inlineStr">
        <is>
          <t>Total issuance costs</t>
        </is>
      </c>
      <c r="J5" s="5" t="n">
        <v>3183</v>
      </c>
    </row>
    <row r="6">
      <c r="A6" s="4" t="inlineStr">
        <is>
          <t>Preferred stock, share outsatanding</t>
        </is>
      </c>
      <c r="D6" s="6" t="n">
        <v>0</v>
      </c>
      <c r="G6" s="6" t="n">
        <v>0</v>
      </c>
      <c r="J6" s="6" t="n">
        <v>0</v>
      </c>
      <c r="L6" s="6" t="n">
        <v>0</v>
      </c>
    </row>
    <row r="7">
      <c r="A7" s="4" t="inlineStr">
        <is>
          <t>Warrants issued to purchase</t>
        </is>
      </c>
      <c r="O7" s="6" t="n">
        <v>61292</v>
      </c>
    </row>
    <row r="8">
      <c r="A8" s="4" t="inlineStr">
        <is>
          <t>Warrant exercise price per share</t>
        </is>
      </c>
      <c r="O8" s="10" t="n">
        <v>9.497199999999999</v>
      </c>
    </row>
    <row r="9">
      <c r="A9" s="4" t="inlineStr">
        <is>
          <t>Common Stock</t>
        </is>
      </c>
    </row>
    <row r="10">
      <c r="A10" s="3" t="inlineStr">
        <is>
          <t>Class of Stock [Line Items]</t>
        </is>
      </c>
    </row>
    <row r="11">
      <c r="A11" s="4" t="inlineStr">
        <is>
          <t>Shares issued</t>
        </is>
      </c>
      <c r="G11" s="6" t="n">
        <v>9775000</v>
      </c>
    </row>
    <row r="12">
      <c r="A12" s="4" t="inlineStr">
        <is>
          <t>Warrants to purchase common stock</t>
        </is>
      </c>
      <c r="B12" s="6" t="n">
        <v>61292</v>
      </c>
    </row>
    <row r="13">
      <c r="A13" s="4" t="inlineStr">
        <is>
          <t>Common stock exercise price per share</t>
        </is>
      </c>
      <c r="B13" s="10" t="n">
        <v>9.497199999999999</v>
      </c>
    </row>
    <row r="14">
      <c r="A14" s="4" t="inlineStr">
        <is>
          <t>Predecessor Company</t>
        </is>
      </c>
    </row>
    <row r="15">
      <c r="A15" s="3" t="inlineStr">
        <is>
          <t>Class of Stock [Line Items]</t>
        </is>
      </c>
    </row>
    <row r="16">
      <c r="A16" s="4" t="inlineStr">
        <is>
          <t>Common stock, shares, issued</t>
        </is>
      </c>
      <c r="D16" s="6" t="n">
        <v>3166946</v>
      </c>
      <c r="L16" s="6" t="n">
        <v>3166946</v>
      </c>
      <c r="M16" s="6" t="n">
        <v>3161747</v>
      </c>
      <c r="R16" s="6" t="n">
        <v>2127460</v>
      </c>
    </row>
    <row r="17">
      <c r="A17" s="4" t="inlineStr">
        <is>
          <t>Share price</t>
        </is>
      </c>
      <c r="R17" s="7" t="n">
        <v>0.033</v>
      </c>
    </row>
    <row r="18">
      <c r="A18" s="4" t="inlineStr">
        <is>
          <t>Shares subject to repurchase</t>
        </is>
      </c>
      <c r="D18" s="6" t="n">
        <v>0</v>
      </c>
      <c r="L18" s="6" t="n">
        <v>0</v>
      </c>
      <c r="M18" s="6" t="n">
        <v>113864</v>
      </c>
    </row>
    <row r="19">
      <c r="A19" s="4" t="inlineStr">
        <is>
          <t>Proceeds from issuance of convertible preferred stock</t>
        </is>
      </c>
      <c r="L19" s="5" t="n">
        <v>5917</v>
      </c>
    </row>
    <row r="20">
      <c r="A20" s="4" t="inlineStr">
        <is>
          <t>Total issuance costs</t>
        </is>
      </c>
      <c r="L20" s="5" t="n">
        <v>2601</v>
      </c>
    </row>
    <row r="21">
      <c r="A21" s="4" t="inlineStr">
        <is>
          <t>Contingent mandatory conversion</t>
        </is>
      </c>
      <c r="L21" s="4" t="inlineStr">
        <is>
          <t>Upon the closing of the first underwritten public offering pursuant to an effective registration statement under the Securities Act of 1933, as amended, or pursuant to a corresponding securities issuance application process in any non-U.S. jurisdiction, covering the offer and sale of the Company’s ordinary shares in which (i) the per share price is not less than $15.19540 (as adjusted for any share dividends, combinations, splits, recapitalizations and the like with respect to such shares after the filing date hereof) and (ii) the gross cash proceeds to the Company (before underwriting discounts, commissions and fees) are at least $50.0 million then all outstanding Preferred Shares shall automatically be converted into a number of ordinary shares</t>
        </is>
      </c>
    </row>
    <row r="22">
      <c r="A22" s="4" t="inlineStr">
        <is>
          <t>Common stock exercise price per share</t>
        </is>
      </c>
      <c r="D22" s="8" t="n">
        <v>1.91</v>
      </c>
      <c r="L22" s="8" t="n">
        <v>1.91</v>
      </c>
      <c r="M22" s="8" t="n">
        <v>1.85</v>
      </c>
    </row>
    <row r="23">
      <c r="A23" s="4" t="inlineStr">
        <is>
          <t>Approval of holder | Predecessor Company</t>
        </is>
      </c>
    </row>
    <row r="24">
      <c r="A24" s="3" t="inlineStr">
        <is>
          <t>Class of Stock [Line Items]</t>
        </is>
      </c>
    </row>
    <row r="25">
      <c r="A25" s="4" t="inlineStr">
        <is>
          <t>Preferred stock, share outsatanding</t>
        </is>
      </c>
      <c r="D25" s="6" t="n">
        <v>1367656</v>
      </c>
      <c r="L25" s="6" t="n">
        <v>1367656</v>
      </c>
    </row>
    <row r="26">
      <c r="A26" s="4" t="inlineStr">
        <is>
          <t>Series B Convertible Preferred Stock</t>
        </is>
      </c>
    </row>
    <row r="27">
      <c r="A27" s="3" t="inlineStr">
        <is>
          <t>Class of Stock [Line Items]</t>
        </is>
      </c>
    </row>
    <row r="28">
      <c r="A28" s="4" t="inlineStr">
        <is>
          <t>Warrants issued to purchase</t>
        </is>
      </c>
      <c r="B28" s="6" t="n">
        <v>61292</v>
      </c>
    </row>
    <row r="29">
      <c r="A29" s="4" t="inlineStr">
        <is>
          <t>Warrant exercise price per share</t>
        </is>
      </c>
      <c r="B29" s="10" t="n">
        <v>9.497199999999999</v>
      </c>
    </row>
    <row r="30">
      <c r="A30" s="4" t="inlineStr">
        <is>
          <t>Convertible Preferred Stock</t>
        </is>
      </c>
    </row>
    <row r="31">
      <c r="A31" s="3" t="inlineStr">
        <is>
          <t>Class of Stock [Line Items]</t>
        </is>
      </c>
    </row>
    <row r="32">
      <c r="A32" s="4" t="inlineStr">
        <is>
          <t>Issuance of convertible preferred stock</t>
        </is>
      </c>
      <c r="H32" s="6" t="n">
        <v>11055966</v>
      </c>
      <c r="I32" s="6" t="n">
        <v>1016727</v>
      </c>
    </row>
    <row r="33">
      <c r="A33" s="4" t="inlineStr">
        <is>
          <t>Cumulative dividends</t>
        </is>
      </c>
      <c r="C33" s="5" t="n">
        <v>18000</v>
      </c>
    </row>
    <row r="34">
      <c r="A34" s="4" t="inlineStr">
        <is>
          <t>Preferred stock, cumulative dividends percentage</t>
        </is>
      </c>
      <c r="J34" s="4" t="inlineStr">
        <is>
          <t>6.00%</t>
        </is>
      </c>
    </row>
    <row r="35">
      <c r="A35" s="4" t="inlineStr">
        <is>
          <t>Cumulative preferred stock dividend convertible shares issued upon conversion</t>
        </is>
      </c>
      <c r="C35" s="6" t="n">
        <v>2564759</v>
      </c>
    </row>
    <row r="36">
      <c r="A36" s="4" t="inlineStr">
        <is>
          <t>Convertible Preferred Stock | Predecessor Company</t>
        </is>
      </c>
    </row>
    <row r="37">
      <c r="A37" s="3" t="inlineStr">
        <is>
          <t>Class of Stock [Line Items]</t>
        </is>
      </c>
    </row>
    <row r="38">
      <c r="A38" s="4" t="inlineStr">
        <is>
          <t>Issuance of convertible preferred stock</t>
        </is>
      </c>
      <c r="L38" s="6" t="n">
        <v>1016727</v>
      </c>
    </row>
    <row r="39">
      <c r="A39" s="4" t="inlineStr">
        <is>
          <t>Cumulative dividends</t>
        </is>
      </c>
      <c r="L39" s="5" t="n">
        <v>12700</v>
      </c>
      <c r="M39" s="5" t="n">
        <v>8700</v>
      </c>
    </row>
    <row r="40">
      <c r="A40" s="4" t="inlineStr">
        <is>
          <t>Preferred stock, cumulative dividends percentage</t>
        </is>
      </c>
      <c r="L40" s="4" t="inlineStr">
        <is>
          <t>6.00%</t>
        </is>
      </c>
    </row>
    <row r="41">
      <c r="A41" s="4" t="inlineStr">
        <is>
          <t>Series A Convertible Preferred Stock</t>
        </is>
      </c>
    </row>
    <row r="42">
      <c r="A42" s="3" t="inlineStr">
        <is>
          <t>Class of Stock [Line Items]</t>
        </is>
      </c>
    </row>
    <row r="43">
      <c r="A43" s="4" t="inlineStr">
        <is>
          <t>Share price</t>
        </is>
      </c>
      <c r="G43" s="8" t="n">
        <v>6.58</v>
      </c>
      <c r="J43" s="8" t="n">
        <v>6.58</v>
      </c>
    </row>
    <row r="44">
      <c r="A44" s="4" t="inlineStr">
        <is>
          <t>Series A Convertible Preferred Stock | Predecessor Company</t>
        </is>
      </c>
    </row>
    <row r="45">
      <c r="A45" s="3" t="inlineStr">
        <is>
          <t>Class of Stock [Line Items]</t>
        </is>
      </c>
    </row>
    <row r="46">
      <c r="A46" s="4" t="inlineStr">
        <is>
          <t>Share price</t>
        </is>
      </c>
      <c r="D46" s="8" t="n">
        <v>6.58</v>
      </c>
      <c r="L46" s="8" t="n">
        <v>6.58</v>
      </c>
    </row>
    <row r="47">
      <c r="A47" s="4" t="inlineStr">
        <is>
          <t>Series B and C Convertible Preferred Stock</t>
        </is>
      </c>
    </row>
    <row r="48">
      <c r="A48" s="3" t="inlineStr">
        <is>
          <t>Class of Stock [Line Items]</t>
        </is>
      </c>
    </row>
    <row r="49">
      <c r="A49" s="4" t="inlineStr">
        <is>
          <t>Share price</t>
        </is>
      </c>
      <c r="G49" s="10" t="n">
        <v>9.497199999999999</v>
      </c>
      <c r="J49" s="10" t="n">
        <v>9.497199999999999</v>
      </c>
    </row>
    <row r="50">
      <c r="A50" s="4" t="inlineStr">
        <is>
          <t>Series A Preferred Stock | Predecessor Company</t>
        </is>
      </c>
    </row>
    <row r="51">
      <c r="A51" s="3" t="inlineStr">
        <is>
          <t>Class of Stock [Line Items]</t>
        </is>
      </c>
    </row>
    <row r="52">
      <c r="A52" s="4" t="inlineStr">
        <is>
          <t>Share price</t>
        </is>
      </c>
      <c r="N52" s="8" t="n">
        <v>6.58</v>
      </c>
    </row>
    <row r="53">
      <c r="A53" s="4" t="inlineStr">
        <is>
          <t>Issuance of convertible preferred stock</t>
        </is>
      </c>
      <c r="F53" s="6" t="n">
        <v>3826469</v>
      </c>
      <c r="N53" s="6" t="n">
        <v>5470612</v>
      </c>
    </row>
    <row r="54">
      <c r="A54" s="4" t="inlineStr">
        <is>
          <t>Proceeds from issuance of convertible preferred stock</t>
        </is>
      </c>
      <c r="F54" s="5" t="n">
        <v>1200</v>
      </c>
      <c r="N54" s="5" t="n">
        <v>34800</v>
      </c>
    </row>
    <row r="55">
      <c r="A55" s="4" t="inlineStr">
        <is>
          <t>Total issuance costs</t>
        </is>
      </c>
      <c r="F55" s="6" t="n">
        <v>200</v>
      </c>
    </row>
    <row r="56">
      <c r="A56" s="4" t="inlineStr">
        <is>
          <t>Gross proceeds from issuance of shares</t>
        </is>
      </c>
      <c r="F56" s="5" t="n">
        <v>37200</v>
      </c>
    </row>
    <row r="57">
      <c r="A57" s="4" t="inlineStr">
        <is>
          <t>Series A Preferred Stock | Predecessor Company | Series A Purchase Agreement</t>
        </is>
      </c>
    </row>
    <row r="58">
      <c r="A58" s="3" t="inlineStr">
        <is>
          <t>Class of Stock [Line Items]</t>
        </is>
      </c>
    </row>
    <row r="59">
      <c r="A59" s="4" t="inlineStr">
        <is>
          <t>Convertible preferred stock authorized for sale and issuance</t>
        </is>
      </c>
      <c r="S59" s="6" t="n">
        <v>5470625</v>
      </c>
    </row>
    <row r="60">
      <c r="A60" s="4" t="inlineStr">
        <is>
          <t>Series A Preferred Stock | Predecessor Company | Note Purchase Agreement</t>
        </is>
      </c>
    </row>
    <row r="61">
      <c r="A61" s="3" t="inlineStr">
        <is>
          <t>Class of Stock [Line Items]</t>
        </is>
      </c>
    </row>
    <row r="62">
      <c r="A62" s="4" t="inlineStr">
        <is>
          <t>Note, principal amount</t>
        </is>
      </c>
      <c r="S62" s="5" t="n">
        <v>25000</v>
      </c>
    </row>
    <row r="63">
      <c r="A63" s="4" t="inlineStr">
        <is>
          <t>Series B Preferred Stock | Predecessor Company</t>
        </is>
      </c>
    </row>
    <row r="64">
      <c r="A64" s="3" t="inlineStr">
        <is>
          <t>Class of Stock [Line Items]</t>
        </is>
      </c>
    </row>
    <row r="65">
      <c r="A65" s="4" t="inlineStr">
        <is>
          <t>Share price</t>
        </is>
      </c>
      <c r="D65" s="10" t="n">
        <v>9.497199999999999</v>
      </c>
      <c r="L65" s="10" t="n">
        <v>9.497199999999999</v>
      </c>
      <c r="Q65" s="10" t="n">
        <v>9.497199999999999</v>
      </c>
    </row>
    <row r="66">
      <c r="A66" s="4" t="inlineStr">
        <is>
          <t>Convertible preferred stock authorized for sale and issuance</t>
        </is>
      </c>
      <c r="Q66" s="6" t="n">
        <v>2145370</v>
      </c>
    </row>
    <row r="67">
      <c r="A67" s="4" t="inlineStr">
        <is>
          <t>Issuance of convertible preferred stock</t>
        </is>
      </c>
      <c r="D67" s="6" t="n">
        <v>1016727</v>
      </c>
    </row>
    <row r="68">
      <c r="A68" s="4" t="inlineStr">
        <is>
          <t>Proceeds from issuance of convertible preferred stock</t>
        </is>
      </c>
      <c r="D68" s="5" t="n">
        <v>9600</v>
      </c>
    </row>
    <row r="69">
      <c r="A69" s="4" t="inlineStr">
        <is>
          <t>Total issuance costs</t>
        </is>
      </c>
      <c r="D69" s="5" t="n">
        <v>200</v>
      </c>
    </row>
    <row r="70">
      <c r="A70" s="4" t="inlineStr">
        <is>
          <t>Initial Public Offering | Common Stock</t>
        </is>
      </c>
    </row>
    <row r="71">
      <c r="A71" s="3" t="inlineStr">
        <is>
          <t>Class of Stock [Line Items]</t>
        </is>
      </c>
    </row>
    <row r="72">
      <c r="A72" s="4" t="inlineStr">
        <is>
          <t>Total issuance costs</t>
        </is>
      </c>
      <c r="B72" s="5" t="n">
        <v>13000</v>
      </c>
      <c r="E72" s="5" t="n">
        <v>13000</v>
      </c>
    </row>
    <row r="73">
      <c r="A73" s="4" t="inlineStr">
        <is>
          <t>Shares issued</t>
        </is>
      </c>
      <c r="B73" s="6" t="n">
        <v>9775000</v>
      </c>
      <c r="E73" s="6" t="n">
        <v>9775000</v>
      </c>
    </row>
    <row r="74">
      <c r="A74" s="4" t="inlineStr">
        <is>
          <t>Net proceeds from initial public offering</t>
        </is>
      </c>
      <c r="B74" s="5" t="n">
        <v>169500</v>
      </c>
      <c r="E74" s="5" t="n">
        <v>169500</v>
      </c>
    </row>
    <row r="75">
      <c r="A75" s="4" t="inlineStr">
        <is>
          <t>Payment for offering related expense</t>
        </is>
      </c>
      <c r="B75" s="5" t="n">
        <v>3200</v>
      </c>
      <c r="E75" s="5" t="n">
        <v>3200</v>
      </c>
    </row>
    <row r="76">
      <c r="A76" s="4" t="inlineStr">
        <is>
          <t>Convertible shares converted into common stock</t>
        </is>
      </c>
      <c r="B76" s="6" t="n">
        <v>23934533</v>
      </c>
      <c r="E76" s="6" t="n">
        <v>239345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 Common Stock Reserved for Future Issuance on Converted Basis (Detail) - shares</t>
        </is>
      </c>
      <c r="B1" s="2" t="inlineStr">
        <is>
          <t>Sep. 30, 2020</t>
        </is>
      </c>
      <c r="C1" s="2" t="inlineStr">
        <is>
          <t>Dec. 31, 2019</t>
        </is>
      </c>
      <c r="D1" s="2" t="inlineStr">
        <is>
          <t>Dec. 31, 2018</t>
        </is>
      </c>
    </row>
    <row r="2">
      <c r="A2" s="3" t="inlineStr">
        <is>
          <t>Class of Stock [Line Items]</t>
        </is>
      </c>
    </row>
    <row r="3">
      <c r="A3" s="4" t="inlineStr">
        <is>
          <t>Common stock reserved for future issuance</t>
        </is>
      </c>
      <c r="B3" s="6" t="n">
        <v>7692751</v>
      </c>
      <c r="C3" s="6" t="n">
        <v>12156391</v>
      </c>
    </row>
    <row r="4">
      <c r="A4" s="4" t="inlineStr">
        <is>
          <t>Predecessor Company</t>
        </is>
      </c>
    </row>
    <row r="5">
      <c r="A5" s="3" t="inlineStr">
        <is>
          <t>Class of Stock [Line Items]</t>
        </is>
      </c>
    </row>
    <row r="6">
      <c r="A6" s="4" t="inlineStr">
        <is>
          <t>Common stock reserved for future issuance</t>
        </is>
      </c>
      <c r="C6" s="6" t="n">
        <v>12156391</v>
      </c>
      <c r="D6" s="6" t="n">
        <v>10234915</v>
      </c>
    </row>
    <row r="7">
      <c r="A7" s="4" t="inlineStr">
        <is>
          <t>Convertible Preferred Stock Issued And Outstanding</t>
        </is>
      </c>
    </row>
    <row r="8">
      <c r="A8" s="3" t="inlineStr">
        <is>
          <t>Class of Stock [Line Items]</t>
        </is>
      </c>
    </row>
    <row r="9">
      <c r="A9" s="4" t="inlineStr">
        <is>
          <t>Common stock reserved for future issuance</t>
        </is>
      </c>
      <c r="C9" s="6" t="n">
        <v>10313808</v>
      </c>
    </row>
    <row r="10">
      <c r="A10" s="4" t="inlineStr">
        <is>
          <t>Convertible Preferred Stock Issued And Outstanding | Predecessor Company</t>
        </is>
      </c>
    </row>
    <row r="11">
      <c r="A11" s="3" t="inlineStr">
        <is>
          <t>Class of Stock [Line Items]</t>
        </is>
      </c>
    </row>
    <row r="12">
      <c r="A12" s="4" t="inlineStr">
        <is>
          <t>Common stock reserved for future issuance</t>
        </is>
      </c>
      <c r="C12" s="6" t="n">
        <v>10313808</v>
      </c>
      <c r="D12" s="6" t="n">
        <v>9297081</v>
      </c>
    </row>
    <row r="13">
      <c r="A13" s="4" t="inlineStr">
        <is>
          <t>Stock Options Issued And Outstanding</t>
        </is>
      </c>
    </row>
    <row r="14">
      <c r="A14" s="3" t="inlineStr">
        <is>
          <t>Class of Stock [Line Items]</t>
        </is>
      </c>
    </row>
    <row r="15">
      <c r="A15" s="4" t="inlineStr">
        <is>
          <t>Common stock reserved for future issuance</t>
        </is>
      </c>
      <c r="B15" s="6" t="n">
        <v>4751589</v>
      </c>
      <c r="C15" s="6" t="n">
        <v>1183745</v>
      </c>
    </row>
    <row r="16">
      <c r="A16" s="4" t="inlineStr">
        <is>
          <t>Stock Options Issued And Outstanding | Predecessor Company</t>
        </is>
      </c>
    </row>
    <row r="17">
      <c r="A17" s="3" t="inlineStr">
        <is>
          <t>Class of Stock [Line Items]</t>
        </is>
      </c>
    </row>
    <row r="18">
      <c r="A18" s="4" t="inlineStr">
        <is>
          <t>Common stock reserved for future issuance</t>
        </is>
      </c>
      <c r="C18" s="6" t="n">
        <v>1183745</v>
      </c>
      <c r="D18" s="6" t="n">
        <v>864819</v>
      </c>
    </row>
    <row r="19">
      <c r="A19" s="4" t="inlineStr">
        <is>
          <t>Stock Options Authorized For Future Issuance</t>
        </is>
      </c>
    </row>
    <row r="20">
      <c r="A20" s="3" t="inlineStr">
        <is>
          <t>Class of Stock [Line Items]</t>
        </is>
      </c>
    </row>
    <row r="21">
      <c r="A21" s="4" t="inlineStr">
        <is>
          <t>Common stock reserved for future issuance</t>
        </is>
      </c>
      <c r="B21" s="6" t="n">
        <v>2941162</v>
      </c>
      <c r="C21" s="6" t="n">
        <v>566900</v>
      </c>
    </row>
    <row r="22">
      <c r="A22" s="4" t="inlineStr">
        <is>
          <t>Stock Options Authorized For Future Issuance | Predecessor Company</t>
        </is>
      </c>
    </row>
    <row r="23">
      <c r="A23" s="3" t="inlineStr">
        <is>
          <t>Class of Stock [Line Items]</t>
        </is>
      </c>
    </row>
    <row r="24">
      <c r="A24" s="4" t="inlineStr">
        <is>
          <t>Common stock reserved for future issuance</t>
        </is>
      </c>
      <c r="C24" s="6" t="n">
        <v>566900</v>
      </c>
      <c r="D24" s="6" t="n">
        <v>73015</v>
      </c>
    </row>
    <row r="25">
      <c r="A25" s="4" t="inlineStr">
        <is>
          <t>Warrants Issued And Outstanding</t>
        </is>
      </c>
    </row>
    <row r="26">
      <c r="A26" s="3" t="inlineStr">
        <is>
          <t>Class of Stock [Line Items]</t>
        </is>
      </c>
    </row>
    <row r="27">
      <c r="A27" s="4" t="inlineStr">
        <is>
          <t>Common stock reserved for future issuance</t>
        </is>
      </c>
      <c r="C27" s="6" t="n">
        <v>61292</v>
      </c>
    </row>
    <row r="28">
      <c r="A28" s="4" t="inlineStr">
        <is>
          <t>Warrants Issued And Outstanding | Predecessor Company</t>
        </is>
      </c>
    </row>
    <row r="29">
      <c r="A29" s="3" t="inlineStr">
        <is>
          <t>Class of Stock [Line Items]</t>
        </is>
      </c>
    </row>
    <row r="30">
      <c r="A30" s="4" t="inlineStr">
        <is>
          <t>Common stock reserved for future issuance</t>
        </is>
      </c>
      <c r="C30" s="6" t="n">
        <v>61292</v>
      </c>
    </row>
    <row r="31">
      <c r="A31" s="4" t="inlineStr">
        <is>
          <t>Warrants Authorized For Future Issuance</t>
        </is>
      </c>
    </row>
    <row r="32">
      <c r="A32" s="3" t="inlineStr">
        <is>
          <t>Class of Stock [Line Items]</t>
        </is>
      </c>
    </row>
    <row r="33">
      <c r="A33" s="4" t="inlineStr">
        <is>
          <t>Common stock reserved for future issuance</t>
        </is>
      </c>
      <c r="C33" s="6" t="n">
        <v>30646</v>
      </c>
    </row>
    <row r="34">
      <c r="A34" s="4" t="inlineStr">
        <is>
          <t>Warrants Authorized For Future Issuance | Predecessor Company</t>
        </is>
      </c>
    </row>
    <row r="35">
      <c r="A35" s="3" t="inlineStr">
        <is>
          <t>Class of Stock [Line Items]</t>
        </is>
      </c>
    </row>
    <row r="36">
      <c r="A36" s="4" t="inlineStr">
        <is>
          <t>Common stock reserved for future issuance</t>
        </is>
      </c>
      <c r="C36" s="6" t="n">
        <v>306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ructure - Summary of Convertible Preferred Stock (Detail) - USD ($) $ in Thousands</t>
        </is>
      </c>
      <c r="B1" s="2" t="inlineStr">
        <is>
          <t>Sep. 30, 2020</t>
        </is>
      </c>
      <c r="C1" s="2" t="inlineStr">
        <is>
          <t>Apr. 01, 2020</t>
        </is>
      </c>
      <c r="D1" s="2" t="inlineStr">
        <is>
          <t>Dec. 31, 2019</t>
        </is>
      </c>
      <c r="E1" s="2" t="inlineStr">
        <is>
          <t>Dec. 31, 2018</t>
        </is>
      </c>
    </row>
    <row r="2">
      <c r="A2" s="3" t="inlineStr">
        <is>
          <t>Class of Stock [Line Items]</t>
        </is>
      </c>
    </row>
    <row r="3">
      <c r="A3" s="4" t="inlineStr">
        <is>
          <t>Authorized Shares</t>
        </is>
      </c>
      <c r="D3" s="6" t="n">
        <v>11567003</v>
      </c>
    </row>
    <row r="4">
      <c r="A4" s="4" t="inlineStr">
        <is>
          <t>Shares Issued And Outstanding</t>
        </is>
      </c>
      <c r="D4" s="6" t="n">
        <v>10313808</v>
      </c>
    </row>
    <row r="5">
      <c r="A5" s="4" t="inlineStr">
        <is>
          <t>Net Proceeds</t>
        </is>
      </c>
      <c r="D5" s="5" t="n">
        <v>70363</v>
      </c>
    </row>
    <row r="6">
      <c r="A6" s="4" t="inlineStr">
        <is>
          <t>Aggregate Liquidation Preference</t>
        </is>
      </c>
      <c r="D6" s="5" t="n">
        <v>83585</v>
      </c>
    </row>
    <row r="7">
      <c r="A7" s="4" t="inlineStr">
        <is>
          <t>Predecessor Company</t>
        </is>
      </c>
    </row>
    <row r="8">
      <c r="A8" s="3" t="inlineStr">
        <is>
          <t>Class of Stock [Line Items]</t>
        </is>
      </c>
    </row>
    <row r="9">
      <c r="A9" s="4" t="inlineStr">
        <is>
          <t>Authorized Shares</t>
        </is>
      </c>
      <c r="D9" s="6" t="n">
        <v>11567003</v>
      </c>
      <c r="E9" s="6" t="n">
        <v>9421633</v>
      </c>
    </row>
    <row r="10">
      <c r="A10" s="4" t="inlineStr">
        <is>
          <t>Shares Issued And Outstanding</t>
        </is>
      </c>
      <c r="D10" s="6" t="n">
        <v>10313808</v>
      </c>
      <c r="E10" s="6" t="n">
        <v>9297081</v>
      </c>
    </row>
    <row r="11">
      <c r="A11" s="4" t="inlineStr">
        <is>
          <t>Net Proceeds</t>
        </is>
      </c>
      <c r="D11" s="5" t="n">
        <v>70363</v>
      </c>
      <c r="E11" s="5" t="n">
        <v>60933</v>
      </c>
    </row>
    <row r="12">
      <c r="A12" s="4" t="inlineStr">
        <is>
          <t>Aggregate Liquidation Preference</t>
        </is>
      </c>
      <c r="D12" s="5" t="n">
        <v>83585</v>
      </c>
      <c r="E12" s="5" t="n">
        <v>69863</v>
      </c>
    </row>
    <row r="13">
      <c r="A13" s="4" t="inlineStr">
        <is>
          <t>Series A Convertible Preferred Stock</t>
        </is>
      </c>
    </row>
    <row r="14">
      <c r="A14" s="3" t="inlineStr">
        <is>
          <t>Class of Stock [Line Items]</t>
        </is>
      </c>
    </row>
    <row r="15">
      <c r="A15" s="4" t="inlineStr">
        <is>
          <t>Authorized Shares</t>
        </is>
      </c>
      <c r="B15" s="6" t="n">
        <v>0</v>
      </c>
      <c r="C15" s="6" t="n">
        <v>9297100</v>
      </c>
      <c r="D15" s="6" t="n">
        <v>9421633</v>
      </c>
    </row>
    <row r="16">
      <c r="A16" s="4" t="inlineStr">
        <is>
          <t>Shares Issued And Outstanding</t>
        </is>
      </c>
      <c r="D16" s="6" t="n">
        <v>9297081</v>
      </c>
    </row>
    <row r="17">
      <c r="A17" s="4" t="inlineStr">
        <is>
          <t>Net Proceeds</t>
        </is>
      </c>
      <c r="D17" s="5" t="n">
        <v>60933</v>
      </c>
    </row>
    <row r="18">
      <c r="A18" s="4" t="inlineStr">
        <is>
          <t>Aggregate Liquidation Preference</t>
        </is>
      </c>
      <c r="D18" s="5" t="n">
        <v>73571</v>
      </c>
    </row>
    <row r="19">
      <c r="A19" s="4" t="inlineStr">
        <is>
          <t>Series A Convertible Preferred Stock | Predecessor Company</t>
        </is>
      </c>
    </row>
    <row r="20">
      <c r="A20" s="3" t="inlineStr">
        <is>
          <t>Class of Stock [Line Items]</t>
        </is>
      </c>
    </row>
    <row r="21">
      <c r="A21" s="4" t="inlineStr">
        <is>
          <t>Authorized Shares</t>
        </is>
      </c>
      <c r="D21" s="6" t="n">
        <v>9421633</v>
      </c>
      <c r="E21" s="6" t="n">
        <v>9421633</v>
      </c>
    </row>
    <row r="22">
      <c r="A22" s="4" t="inlineStr">
        <is>
          <t>Shares Issued And Outstanding</t>
        </is>
      </c>
      <c r="D22" s="6" t="n">
        <v>9297081</v>
      </c>
      <c r="E22" s="6" t="n">
        <v>9297081</v>
      </c>
    </row>
    <row r="23">
      <c r="A23" s="4" t="inlineStr">
        <is>
          <t>Net Proceeds</t>
        </is>
      </c>
      <c r="D23" s="5" t="n">
        <v>60933</v>
      </c>
      <c r="E23" s="5" t="n">
        <v>60933</v>
      </c>
    </row>
    <row r="24">
      <c r="A24" s="4" t="inlineStr">
        <is>
          <t>Aggregate Liquidation Preference</t>
        </is>
      </c>
      <c r="D24" s="5" t="n">
        <v>73571</v>
      </c>
      <c r="E24" s="5" t="n">
        <v>69863</v>
      </c>
    </row>
    <row r="25">
      <c r="A25" s="4" t="inlineStr">
        <is>
          <t>Series B Convertible Preferred Stock</t>
        </is>
      </c>
    </row>
    <row r="26">
      <c r="A26" s="3" t="inlineStr">
        <is>
          <t>Class of Stock [Line Items]</t>
        </is>
      </c>
    </row>
    <row r="27">
      <c r="A27" s="4" t="inlineStr">
        <is>
          <t>Authorized Shares</t>
        </is>
      </c>
      <c r="B27" s="6" t="n">
        <v>0</v>
      </c>
      <c r="C27" s="6" t="n">
        <v>1108675</v>
      </c>
      <c r="D27" s="6" t="n">
        <v>2145370</v>
      </c>
    </row>
    <row r="28">
      <c r="A28" s="4" t="inlineStr">
        <is>
          <t>Shares Issued And Outstanding</t>
        </is>
      </c>
      <c r="D28" s="6" t="n">
        <v>1016727</v>
      </c>
    </row>
    <row r="29">
      <c r="A29" s="4" t="inlineStr">
        <is>
          <t>Net Proceeds</t>
        </is>
      </c>
      <c r="D29" s="5" t="n">
        <v>9430</v>
      </c>
    </row>
    <row r="30">
      <c r="A30" s="4" t="inlineStr">
        <is>
          <t>Aggregate Liquidation Preference</t>
        </is>
      </c>
      <c r="D30" s="5" t="n">
        <v>10014</v>
      </c>
    </row>
    <row r="31">
      <c r="A31" s="4" t="inlineStr">
        <is>
          <t>Series B Convertible Preferred Stock | Predecessor Company</t>
        </is>
      </c>
    </row>
    <row r="32">
      <c r="A32" s="3" t="inlineStr">
        <is>
          <t>Class of Stock [Line Items]</t>
        </is>
      </c>
    </row>
    <row r="33">
      <c r="A33" s="4" t="inlineStr">
        <is>
          <t>Authorized Shares</t>
        </is>
      </c>
      <c r="D33" s="6" t="n">
        <v>2145370</v>
      </c>
      <c r="E33" s="6" t="n">
        <v>2145370</v>
      </c>
    </row>
    <row r="34">
      <c r="A34" s="4" t="inlineStr">
        <is>
          <t>Shares Issued And Outstanding</t>
        </is>
      </c>
      <c r="D34" s="6" t="n">
        <v>1016727</v>
      </c>
    </row>
    <row r="35">
      <c r="A35" s="4" t="inlineStr">
        <is>
          <t>Net Proceeds</t>
        </is>
      </c>
      <c r="D35" s="5" t="n">
        <v>9430</v>
      </c>
    </row>
    <row r="36">
      <c r="A36" s="4" t="inlineStr">
        <is>
          <t>Aggregate Liquidation Preference</t>
        </is>
      </c>
      <c r="D36" s="5" t="n">
        <v>10014</v>
      </c>
      <c r="E3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25" customWidth="1" min="7" max="7"/>
    <col width="14" customWidth="1" min="8" max="8"/>
    <col width="14" customWidth="1" min="9" max="9"/>
    <col width="14" customWidth="1" min="10" max="10"/>
  </cols>
  <sheetData>
    <row r="1">
      <c r="A1" s="1" t="inlineStr">
        <is>
          <t>Share- Based Compensation - Additional Information (Detail) - USD ($)</t>
        </is>
      </c>
      <c r="B1" s="2" t="inlineStr">
        <is>
          <t>3 Months Ended</t>
        </is>
      </c>
      <c r="E1" s="2" t="inlineStr">
        <is>
          <t>9 Months Ended</t>
        </is>
      </c>
      <c r="G1" s="2" t="inlineStr">
        <is>
          <t>12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c r="H2" s="2" t="inlineStr">
        <is>
          <t>Dec. 31, 2018</t>
        </is>
      </c>
      <c r="I2" s="2" t="inlineStr">
        <is>
          <t>Jul. 31, 2020</t>
        </is>
      </c>
      <c r="J2" s="2" t="inlineStr">
        <is>
          <t>Dec. 31, 2015</t>
        </is>
      </c>
    </row>
    <row r="3">
      <c r="A3" s="4" t="inlineStr">
        <is>
          <t>Shares reserved for future issuance</t>
        </is>
      </c>
      <c r="B3" s="6" t="n">
        <v>7692751</v>
      </c>
      <c r="E3" s="6" t="n">
        <v>7692751</v>
      </c>
      <c r="G3" s="6" t="n">
        <v>12156391</v>
      </c>
    </row>
    <row r="4">
      <c r="A4" s="4" t="inlineStr">
        <is>
          <t>Stock-based compensation expenses</t>
        </is>
      </c>
      <c r="B4" s="5" t="n">
        <v>689000</v>
      </c>
      <c r="D4" s="5" t="n">
        <v>86000</v>
      </c>
      <c r="E4" s="5" t="n">
        <v>3693000</v>
      </c>
      <c r="F4" s="5" t="n">
        <v>222000</v>
      </c>
    </row>
    <row r="5">
      <c r="A5" s="4" t="inlineStr">
        <is>
          <t>Stock Option Modification</t>
        </is>
      </c>
    </row>
    <row r="6">
      <c r="A6" s="4" t="inlineStr">
        <is>
          <t>Stock-based compensation expenses</t>
        </is>
      </c>
      <c r="B6" s="5" t="n">
        <v>200000</v>
      </c>
      <c r="C6" s="5" t="n">
        <v>2300000</v>
      </c>
    </row>
    <row r="7">
      <c r="A7" s="4" t="inlineStr">
        <is>
          <t>2020 Plan</t>
        </is>
      </c>
    </row>
    <row r="8">
      <c r="A8" s="4" t="inlineStr">
        <is>
          <t>Shares reserved for future issuance</t>
        </is>
      </c>
      <c r="I8" s="6" t="n">
        <v>7874862</v>
      </c>
    </row>
    <row r="9">
      <c r="A9" s="4" t="inlineStr">
        <is>
          <t>Predecessor Company</t>
        </is>
      </c>
    </row>
    <row r="10">
      <c r="A10" s="4" t="inlineStr">
        <is>
          <t>Unvested early exercised options</t>
        </is>
      </c>
      <c r="G10" s="6" t="n">
        <v>34024</v>
      </c>
      <c r="H10" s="6" t="n">
        <v>116048</v>
      </c>
    </row>
    <row r="11">
      <c r="A11" s="4" t="inlineStr">
        <is>
          <t>Liability related to these unvested options</t>
        </is>
      </c>
      <c r="G11" s="5" t="n">
        <v>27000</v>
      </c>
      <c r="H11" s="5" t="n">
        <v>100000</v>
      </c>
    </row>
    <row r="12">
      <c r="A12" s="4" t="inlineStr">
        <is>
          <t>Unrecognized share-based compensation expense</t>
        </is>
      </c>
      <c r="G12" s="13" t="n">
        <v>0.6</v>
      </c>
    </row>
    <row r="13">
      <c r="A13" s="4" t="inlineStr">
        <is>
          <t>Unrecognized share-based compensation expense, weighted-average period</t>
        </is>
      </c>
      <c r="G13" s="4" t="inlineStr">
        <is>
          <t>2 years 8 months 12 days</t>
        </is>
      </c>
    </row>
    <row r="14">
      <c r="A14" s="4" t="inlineStr">
        <is>
          <t>Weighted-average grant-date fair value per share</t>
        </is>
      </c>
      <c r="G14" s="8" t="n">
        <v>1.27</v>
      </c>
      <c r="H14" s="8" t="n">
        <v>1.14</v>
      </c>
    </row>
    <row r="15">
      <c r="A15" s="4" t="inlineStr">
        <is>
          <t>Total fair value of options vested</t>
        </is>
      </c>
      <c r="G15" s="5" t="n">
        <v>300000</v>
      </c>
      <c r="H15" s="5" t="n">
        <v>100000</v>
      </c>
    </row>
    <row r="16">
      <c r="A16" s="4" t="inlineStr">
        <is>
          <t>Share-based compensation expense, fair value of ordinary shares</t>
        </is>
      </c>
      <c r="G16" s="8" t="n">
        <v>1.91</v>
      </c>
      <c r="H16" s="8" t="n">
        <v>1.85</v>
      </c>
    </row>
    <row r="17">
      <c r="A17" s="4" t="inlineStr">
        <is>
          <t>Shares reserved for future issuance</t>
        </is>
      </c>
      <c r="G17" s="6" t="n">
        <v>12156391</v>
      </c>
      <c r="H17" s="6" t="n">
        <v>10234915</v>
      </c>
    </row>
    <row r="18">
      <c r="A18" s="4" t="inlineStr">
        <is>
          <t>Stock-based compensation expenses</t>
        </is>
      </c>
      <c r="G18" s="5" t="n">
        <v>297000</v>
      </c>
      <c r="H18" s="5" t="n">
        <v>269000</v>
      </c>
    </row>
    <row r="19">
      <c r="A19" s="4" t="inlineStr">
        <is>
          <t>Predecessor Company | Founder Stock</t>
        </is>
      </c>
    </row>
    <row r="20">
      <c r="A20" s="4" t="inlineStr">
        <is>
          <t>Total fair value of awards vested</t>
        </is>
      </c>
      <c r="G20" s="5" t="n">
        <v>40000</v>
      </c>
      <c r="H20" s="5" t="n">
        <v>100000</v>
      </c>
    </row>
    <row r="21">
      <c r="A21" s="4" t="inlineStr">
        <is>
          <t>Founder Stock granted</t>
        </is>
      </c>
      <c r="G21" s="6" t="n">
        <v>0</v>
      </c>
      <c r="H21" s="6" t="n">
        <v>0</v>
      </c>
    </row>
    <row r="22">
      <c r="A22" s="4" t="inlineStr">
        <is>
          <t>Predecessor Company | 2015 Plan</t>
        </is>
      </c>
    </row>
    <row r="23">
      <c r="A23" s="4" t="inlineStr">
        <is>
          <t>Equity compensation plan, maximum awards available for grant</t>
        </is>
      </c>
      <c r="J23" s="6" t="n">
        <v>2143117</v>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 Based Compensation - summary of share option activity (Detail) - Predecessor Company - USD ($)</t>
        </is>
      </c>
      <c r="B1" s="2" t="inlineStr">
        <is>
          <t>12 Months Ended</t>
        </is>
      </c>
    </row>
    <row r="2">
      <c r="B2" s="2" t="inlineStr">
        <is>
          <t>Dec. 31, 2019</t>
        </is>
      </c>
      <c r="C2" s="2" t="inlineStr">
        <is>
          <t>Dec. 31, 2018</t>
        </is>
      </c>
      <c r="D2" s="2" t="inlineStr">
        <is>
          <t>Dec. 31, 2017</t>
        </is>
      </c>
    </row>
    <row r="3">
      <c r="A3" s="4" t="inlineStr">
        <is>
          <t>Shares available to grant, Balance</t>
        </is>
      </c>
      <c r="B3" s="6" t="n">
        <v>73015</v>
      </c>
      <c r="C3" s="6" t="n">
        <v>218322</v>
      </c>
    </row>
    <row r="4">
      <c r="A4" s="4" t="inlineStr">
        <is>
          <t>Shares available to grant, Authorized</t>
        </is>
      </c>
      <c r="B4" s="6" t="n">
        <v>818010</v>
      </c>
    </row>
    <row r="5">
      <c r="A5" s="4" t="inlineStr">
        <is>
          <t>Shares available to grant, Granted</t>
        </is>
      </c>
      <c r="B5" s="6" t="n">
        <v>-341871</v>
      </c>
      <c r="C5" s="6" t="n">
        <v>-187186</v>
      </c>
    </row>
    <row r="6">
      <c r="A6" s="4" t="inlineStr">
        <is>
          <t>Shares available to grant, Canceled/forfeited</t>
        </is>
      </c>
      <c r="B6" s="5" t="n">
        <v>17746</v>
      </c>
      <c r="C6" s="5" t="n">
        <v>34980</v>
      </c>
    </row>
    <row r="7">
      <c r="A7" s="4" t="inlineStr">
        <is>
          <t>Shares available to grant, Shares repurchased</t>
        </is>
      </c>
      <c r="C7" s="6" t="n">
        <v>6899</v>
      </c>
    </row>
    <row r="8">
      <c r="A8" s="4" t="inlineStr">
        <is>
          <t>Shares available to grant, Balance</t>
        </is>
      </c>
      <c r="B8" s="6" t="n">
        <v>566900</v>
      </c>
      <c r="C8" s="6" t="n">
        <v>73015</v>
      </c>
      <c r="D8" s="6" t="n">
        <v>218322</v>
      </c>
    </row>
    <row r="9">
      <c r="A9" s="4" t="inlineStr">
        <is>
          <t>Number of options, Balance</t>
        </is>
      </c>
      <c r="B9" s="6" t="n">
        <v>864819</v>
      </c>
      <c r="C9" s="6" t="n">
        <v>719527</v>
      </c>
    </row>
    <row r="10">
      <c r="A10" s="4" t="inlineStr">
        <is>
          <t>Number of Options, Granted</t>
        </is>
      </c>
      <c r="B10" s="6" t="n">
        <v>341871</v>
      </c>
      <c r="C10" s="6" t="n">
        <v>187186</v>
      </c>
    </row>
    <row r="11">
      <c r="A11" s="4" t="inlineStr">
        <is>
          <t>Number of Options, Exercised</t>
        </is>
      </c>
      <c r="B11" s="6" t="n">
        <v>-5199</v>
      </c>
      <c r="C11" s="6" t="n">
        <v>-6914</v>
      </c>
    </row>
    <row r="12">
      <c r="A12" s="4" t="inlineStr">
        <is>
          <t>Number of Options, Canceled/forfeited</t>
        </is>
      </c>
      <c r="B12" s="6" t="n">
        <v>-17746</v>
      </c>
      <c r="C12" s="6" t="n">
        <v>-34980</v>
      </c>
    </row>
    <row r="13">
      <c r="A13" s="4" t="inlineStr">
        <is>
          <t>Number of options, Balance</t>
        </is>
      </c>
      <c r="B13" s="6" t="n">
        <v>1183745</v>
      </c>
      <c r="C13" s="6" t="n">
        <v>864819</v>
      </c>
      <c r="D13" s="6" t="n">
        <v>719527</v>
      </c>
    </row>
    <row r="14">
      <c r="A14" s="4" t="inlineStr">
        <is>
          <t>Weighted average exercise price, balance</t>
        </is>
      </c>
      <c r="B14" s="8" t="n">
        <v>1.17</v>
      </c>
      <c r="C14" s="8" t="n">
        <v>0.99</v>
      </c>
    </row>
    <row r="15">
      <c r="A15" s="4" t="inlineStr">
        <is>
          <t>Number of options, Exercisable at December 31, 2019</t>
        </is>
      </c>
      <c r="B15" s="6" t="n">
        <v>565975</v>
      </c>
    </row>
    <row r="16">
      <c r="A16" s="4" t="inlineStr">
        <is>
          <t>Weighted average exercise price, Granted</t>
        </is>
      </c>
      <c r="B16" s="8" t="n">
        <v>1.91</v>
      </c>
      <c r="C16" s="14" t="n">
        <v>1.85</v>
      </c>
    </row>
    <row r="17">
      <c r="A17" s="4" t="inlineStr">
        <is>
          <t>Weighted average exercise price, Exercised</t>
        </is>
      </c>
      <c r="B17" s="14" t="n">
        <v>1.86</v>
      </c>
      <c r="C17" s="14" t="n">
        <v>0.99</v>
      </c>
    </row>
    <row r="18">
      <c r="A18" s="4" t="inlineStr">
        <is>
          <t>Weighted average exercise price, Canceled/forfeited</t>
        </is>
      </c>
      <c r="B18" s="14" t="n">
        <v>1.88</v>
      </c>
      <c r="C18" s="14" t="n">
        <v>0.99</v>
      </c>
    </row>
    <row r="19">
      <c r="A19" s="4" t="inlineStr">
        <is>
          <t>Weighted average exercise price, balance</t>
        </is>
      </c>
      <c r="B19" s="14" t="n">
        <v>1.37</v>
      </c>
      <c r="C19" s="8" t="n">
        <v>1.17</v>
      </c>
      <c r="D19" s="8" t="n">
        <v>0.99</v>
      </c>
    </row>
    <row r="20">
      <c r="A20" s="4" t="inlineStr">
        <is>
          <t>Weighted average exercise price, Exercisable at December 31, 2019</t>
        </is>
      </c>
      <c r="B20" s="8" t="n">
        <v>1.16</v>
      </c>
    </row>
    <row r="21">
      <c r="A21" s="4" t="inlineStr">
        <is>
          <t>Weighted average remaining contractual life (years), balance</t>
        </is>
      </c>
      <c r="B21" s="4" t="inlineStr">
        <is>
          <t>8 years 21 days</t>
        </is>
      </c>
      <c r="C21" s="4" t="inlineStr">
        <is>
          <t>8 years 6 months 14 days</t>
        </is>
      </c>
      <c r="D21" s="4" t="inlineStr">
        <is>
          <t>9 years 2 months 4 days</t>
        </is>
      </c>
    </row>
    <row r="22">
      <c r="A22" s="4" t="inlineStr">
        <is>
          <t>Weighted average remaining contractual life (years), Exercisable</t>
        </is>
      </c>
      <c r="B22" s="4" t="inlineStr">
        <is>
          <t>7 years 6 months 21 days</t>
        </is>
      </c>
    </row>
    <row r="23">
      <c r="A23" s="4" t="inlineStr">
        <is>
          <t>Aggregate intrinsic value, Balance</t>
        </is>
      </c>
      <c r="B23" s="5" t="n">
        <v>638000</v>
      </c>
      <c r="C23" s="5" t="n">
        <v>582000</v>
      </c>
    </row>
    <row r="24">
      <c r="A24" s="4" t="inlineStr">
        <is>
          <t>Aggregate intrinsic value, Exercisable</t>
        </is>
      </c>
      <c r="B24" s="5" t="n">
        <v>424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 Based Compensation - Share-based compensation expense includes share options granted to employees and nonemployee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based Compensation Arrangement by Share-based Payment Award [Line Items]</t>
        </is>
      </c>
    </row>
    <row r="4">
      <c r="A4" s="4" t="inlineStr">
        <is>
          <t>Total stock-based compensation expense</t>
        </is>
      </c>
      <c r="B4" s="5" t="n">
        <v>689</v>
      </c>
      <c r="C4" s="5" t="n">
        <v>86</v>
      </c>
      <c r="D4" s="5" t="n">
        <v>3693</v>
      </c>
      <c r="E4" s="5" t="n">
        <v>222</v>
      </c>
    </row>
    <row r="5">
      <c r="A5" s="4" t="inlineStr">
        <is>
          <t>Research and Development</t>
        </is>
      </c>
    </row>
    <row r="6">
      <c r="A6" s="3" t="inlineStr">
        <is>
          <t>Share-based Compensation Arrangement by Share-based Payment Award [Line Items]</t>
        </is>
      </c>
    </row>
    <row r="7">
      <c r="A7" s="4" t="inlineStr">
        <is>
          <t>Total stock-based compensation expense</t>
        </is>
      </c>
      <c r="B7" s="6" t="n">
        <v>-359</v>
      </c>
      <c r="C7" s="6" t="n">
        <v>25</v>
      </c>
      <c r="D7" s="6" t="n">
        <v>2008</v>
      </c>
      <c r="E7" s="6" t="n">
        <v>79</v>
      </c>
    </row>
    <row r="8">
      <c r="A8" s="4" t="inlineStr">
        <is>
          <t>General and Administrative</t>
        </is>
      </c>
    </row>
    <row r="9">
      <c r="A9" s="3" t="inlineStr">
        <is>
          <t>Share-based Compensation Arrangement by Share-based Payment Award [Line Items]</t>
        </is>
      </c>
    </row>
    <row r="10">
      <c r="A10" s="4" t="inlineStr">
        <is>
          <t>Total stock-based compensation expense</t>
        </is>
      </c>
      <c r="B10" s="5" t="n">
        <v>1048</v>
      </c>
      <c r="C10" s="6" t="n">
        <v>10</v>
      </c>
      <c r="D10" s="5" t="n">
        <v>1685</v>
      </c>
      <c r="E10" s="6" t="n">
        <v>24</v>
      </c>
    </row>
    <row r="11">
      <c r="A11" s="4" t="inlineStr">
        <is>
          <t>Cost of Services for Related-party Revenue</t>
        </is>
      </c>
    </row>
    <row r="12">
      <c r="A12" s="3" t="inlineStr">
        <is>
          <t>Share-based Compensation Arrangement by Share-based Payment Award [Line Items]</t>
        </is>
      </c>
    </row>
    <row r="13">
      <c r="A13" s="4" t="inlineStr">
        <is>
          <t>Total stock-based compensation expense</t>
        </is>
      </c>
      <c r="C13" s="5" t="n">
        <v>51</v>
      </c>
      <c r="E13" s="5" t="n">
        <v>119</v>
      </c>
    </row>
    <row r="14">
      <c r="A14" s="4" t="inlineStr">
        <is>
          <t>Predecessor Company</t>
        </is>
      </c>
    </row>
    <row r="15">
      <c r="A15" s="3" t="inlineStr">
        <is>
          <t>Share-based Compensation Arrangement by Share-based Payment Award [Line Items]</t>
        </is>
      </c>
    </row>
    <row r="16">
      <c r="A16" s="4" t="inlineStr">
        <is>
          <t>Total stock-based compensation expense</t>
        </is>
      </c>
      <c r="F16" s="5" t="n">
        <v>297</v>
      </c>
      <c r="G16" s="5" t="n">
        <v>269</v>
      </c>
    </row>
    <row r="17">
      <c r="A17" s="4" t="inlineStr">
        <is>
          <t>Predecessor Company | Research and Development</t>
        </is>
      </c>
    </row>
    <row r="18">
      <c r="A18" s="3" t="inlineStr">
        <is>
          <t>Share-based Compensation Arrangement by Share-based Payment Award [Line Items]</t>
        </is>
      </c>
    </row>
    <row r="19">
      <c r="A19" s="4" t="inlineStr">
        <is>
          <t>Total stock-based compensation expense</t>
        </is>
      </c>
      <c r="F19" s="6" t="n">
        <v>105</v>
      </c>
      <c r="G19" s="6" t="n">
        <v>195</v>
      </c>
    </row>
    <row r="20">
      <c r="A20" s="4" t="inlineStr">
        <is>
          <t>Predecessor Company | General and Administrative</t>
        </is>
      </c>
    </row>
    <row r="21">
      <c r="A21" s="3" t="inlineStr">
        <is>
          <t>Share-based Compensation Arrangement by Share-based Payment Award [Line Items]</t>
        </is>
      </c>
    </row>
    <row r="22">
      <c r="A22" s="4" t="inlineStr">
        <is>
          <t>Total stock-based compensation expense</t>
        </is>
      </c>
      <c r="F22" s="6" t="n">
        <v>33</v>
      </c>
      <c r="G22" s="6" t="n">
        <v>16</v>
      </c>
    </row>
    <row r="23">
      <c r="A23" s="4" t="inlineStr">
        <is>
          <t>Predecessor Company | Cost of Services for Related-party Revenue</t>
        </is>
      </c>
    </row>
    <row r="24">
      <c r="A24" s="3" t="inlineStr">
        <is>
          <t>Share-based Compensation Arrangement by Share-based Payment Award [Line Items]</t>
        </is>
      </c>
    </row>
    <row r="25">
      <c r="A25" s="4" t="inlineStr">
        <is>
          <t>Total stock-based compensation expense</t>
        </is>
      </c>
      <c r="F25" s="5" t="n">
        <v>159</v>
      </c>
      <c r="G25" s="5" t="n">
        <v>58</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 width="20" customWidth="1" min="7" max="7"/>
    <col width="47" customWidth="1" min="8" max="8"/>
    <col width="32" customWidth="1" min="9" max="9"/>
    <col width="46" customWidth="1" min="10" max="10"/>
    <col width="39" customWidth="1" min="11" max="11"/>
  </cols>
  <sheetData>
    <row r="1">
      <c r="A1" s="1" t="inlineStr">
        <is>
          <t>Condensed Consolidated 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Deficit</t>
        </is>
      </c>
      <c r="G1" s="2" t="inlineStr">
        <is>
          <t>Predecessor Company</t>
        </is>
      </c>
      <c r="H1" s="2" t="inlineStr">
        <is>
          <t>Predecessor CompanyConvertible Preferred Stock</t>
        </is>
      </c>
      <c r="I1" s="2" t="inlineStr">
        <is>
          <t>Predecessor CompanyCommon Stock</t>
        </is>
      </c>
      <c r="J1" s="2" t="inlineStr">
        <is>
          <t>Predecessor CompanyAdditional Paid-in Capital</t>
        </is>
      </c>
      <c r="K1" s="2" t="inlineStr">
        <is>
          <t>Predecessor CompanyAccumulated Deficit</t>
        </is>
      </c>
    </row>
    <row r="2">
      <c r="A2" s="4" t="inlineStr">
        <is>
          <t>Temporary equity, balance at Dec. 31, 2017</t>
        </is>
      </c>
      <c r="H2" s="5" t="n">
        <v>60933</v>
      </c>
    </row>
    <row r="3">
      <c r="A3" s="4" t="inlineStr">
        <is>
          <t>Temporary equity, shares at Dec. 31, 2017</t>
        </is>
      </c>
      <c r="H3" s="6" t="n">
        <v>9297081</v>
      </c>
    </row>
    <row r="4">
      <c r="A4" s="4" t="inlineStr">
        <is>
          <t>Net loss</t>
        </is>
      </c>
      <c r="G4" s="5" t="n">
        <v>-13731</v>
      </c>
      <c r="K4" s="5" t="n">
        <v>-13731</v>
      </c>
    </row>
    <row r="5">
      <c r="A5" s="4" t="inlineStr">
        <is>
          <t>Share-based compensation</t>
        </is>
      </c>
      <c r="G5" s="6" t="n">
        <v>269</v>
      </c>
      <c r="J5" s="5" t="n">
        <v>269</v>
      </c>
    </row>
    <row r="6">
      <c r="A6" s="4" t="inlineStr">
        <is>
          <t>Vesting of early exercised share options</t>
        </is>
      </c>
      <c r="G6" s="6" t="n">
        <v>92</v>
      </c>
      <c r="J6" s="6" t="n">
        <v>92</v>
      </c>
    </row>
    <row r="7">
      <c r="A7" s="4" t="inlineStr">
        <is>
          <t>Repurchase of unvested early exercised share options</t>
        </is>
      </c>
      <c r="I7" s="6" t="n">
        <v>-6899</v>
      </c>
    </row>
    <row r="8">
      <c r="A8" s="4" t="inlineStr">
        <is>
          <t>Temporary equity, balance at Dec. 31, 2018</t>
        </is>
      </c>
      <c r="C8" s="6" t="n">
        <v>9297081</v>
      </c>
      <c r="H8" s="6" t="n">
        <v>9297081</v>
      </c>
    </row>
    <row r="9">
      <c r="A9" s="4" t="inlineStr">
        <is>
          <t>Temporary equity, balance at Dec. 31, 2018</t>
        </is>
      </c>
      <c r="C9" s="5" t="n">
        <v>60933</v>
      </c>
      <c r="G9" s="6" t="n">
        <v>60933</v>
      </c>
      <c r="H9" s="5" t="n">
        <v>60933</v>
      </c>
    </row>
    <row r="10">
      <c r="A10" s="4" t="inlineStr">
        <is>
          <t>Balance at Dec. 31, 2017</t>
        </is>
      </c>
      <c r="G10" s="5" t="n">
        <v>-38415</v>
      </c>
      <c r="I10" s="5" t="n">
        <v>3</v>
      </c>
      <c r="J10" s="6" t="n">
        <v>1390</v>
      </c>
      <c r="K10" s="6" t="n">
        <v>-39808</v>
      </c>
    </row>
    <row r="11">
      <c r="A11" s="4" t="inlineStr">
        <is>
          <t>Balance, shares at Dec. 31, 2017</t>
        </is>
      </c>
      <c r="I11" s="6" t="n">
        <v>3205421</v>
      </c>
    </row>
    <row r="12">
      <c r="A12" s="4" t="inlineStr">
        <is>
          <t>Repurchase of ordinary shares</t>
        </is>
      </c>
      <c r="I12" s="6" t="n">
        <v>-43689</v>
      </c>
    </row>
    <row r="13">
      <c r="A13" s="4" t="inlineStr">
        <is>
          <t>Exercise of share options, shares</t>
        </is>
      </c>
      <c r="G13" s="6" t="n">
        <v>6914</v>
      </c>
      <c r="I13" s="6" t="n">
        <v>6914</v>
      </c>
    </row>
    <row r="14">
      <c r="A14" s="4" t="inlineStr">
        <is>
          <t>Exercise of share options</t>
        </is>
      </c>
      <c r="G14" s="5" t="n">
        <v>7</v>
      </c>
      <c r="J14" s="6" t="n">
        <v>7</v>
      </c>
    </row>
    <row r="15">
      <c r="A15" s="4" t="inlineStr">
        <is>
          <t>Balance at Dec. 31, 2018</t>
        </is>
      </c>
      <c r="B15" s="5" t="n">
        <v>-51778</v>
      </c>
      <c r="D15" s="5" t="n">
        <v>3</v>
      </c>
      <c r="E15" s="5" t="n">
        <v>1758</v>
      </c>
      <c r="F15" s="5" t="n">
        <v>-53539</v>
      </c>
      <c r="G15" s="6" t="n">
        <v>-51778</v>
      </c>
      <c r="I15" s="5" t="n">
        <v>3</v>
      </c>
      <c r="J15" s="6" t="n">
        <v>1758</v>
      </c>
      <c r="K15" s="6" t="n">
        <v>-53539</v>
      </c>
    </row>
    <row r="16">
      <c r="A16" s="4" t="inlineStr">
        <is>
          <t>Balance, shares at Dec. 31, 2018</t>
        </is>
      </c>
      <c r="D16" s="6" t="n">
        <v>3161747</v>
      </c>
      <c r="I16" s="6" t="n">
        <v>3161747</v>
      </c>
    </row>
    <row r="17">
      <c r="A17" s="4" t="inlineStr">
        <is>
          <t>Net loss</t>
        </is>
      </c>
      <c r="B17" s="6" t="n">
        <v>-4238</v>
      </c>
      <c r="F17" s="6" t="n">
        <v>-4238</v>
      </c>
    </row>
    <row r="18">
      <c r="A18" s="4" t="inlineStr">
        <is>
          <t>Share-based compensation</t>
        </is>
      </c>
      <c r="B18" s="6" t="n">
        <v>76</v>
      </c>
      <c r="E18" s="6" t="n">
        <v>76</v>
      </c>
    </row>
    <row r="19">
      <c r="A19" s="4" t="inlineStr">
        <is>
          <t>Vesting of early exercised share options</t>
        </is>
      </c>
      <c r="B19" s="6" t="n">
        <v>21</v>
      </c>
      <c r="E19" s="6" t="n">
        <v>21</v>
      </c>
    </row>
    <row r="20">
      <c r="A20" s="4" t="inlineStr">
        <is>
          <t>Temporary equity, balance at Mar. 31, 2019</t>
        </is>
      </c>
      <c r="C20" s="6" t="n">
        <v>9297081</v>
      </c>
    </row>
    <row r="21">
      <c r="A21" s="4" t="inlineStr">
        <is>
          <t>Temporary equity, balance at Mar. 31, 2019</t>
        </is>
      </c>
      <c r="C21" s="5" t="n">
        <v>60933</v>
      </c>
    </row>
    <row r="22">
      <c r="A22" s="4" t="inlineStr">
        <is>
          <t>Balance at Mar. 31, 2019</t>
        </is>
      </c>
      <c r="B22" s="6" t="n">
        <v>-55919</v>
      </c>
      <c r="D22" s="5" t="n">
        <v>3</v>
      </c>
      <c r="E22" s="6" t="n">
        <v>1855</v>
      </c>
      <c r="F22" s="6" t="n">
        <v>-57777</v>
      </c>
    </row>
    <row r="23">
      <c r="A23" s="4" t="inlineStr">
        <is>
          <t>Balance, shares at Mar. 31, 2019</t>
        </is>
      </c>
      <c r="D23" s="6" t="n">
        <v>3161747</v>
      </c>
    </row>
    <row r="24">
      <c r="A24" s="4" t="inlineStr">
        <is>
          <t>Temporary equity, balance at Dec. 31, 2018</t>
        </is>
      </c>
      <c r="C24" s="5" t="n">
        <v>60933</v>
      </c>
      <c r="G24" s="6" t="n">
        <v>60933</v>
      </c>
      <c r="H24" s="5" t="n">
        <v>60933</v>
      </c>
    </row>
    <row r="25">
      <c r="A25" s="4" t="inlineStr">
        <is>
          <t>Temporary equity, shares at Dec. 31, 2018</t>
        </is>
      </c>
      <c r="C25" s="6" t="n">
        <v>9297081</v>
      </c>
      <c r="H25" s="6" t="n">
        <v>9297081</v>
      </c>
    </row>
    <row r="26">
      <c r="A26" s="4" t="inlineStr">
        <is>
          <t>Net loss</t>
        </is>
      </c>
      <c r="B26" s="6" t="n">
        <v>-11479</v>
      </c>
    </row>
    <row r="27">
      <c r="A27" s="4" t="inlineStr">
        <is>
          <t>Temporary equity, balance at Sep. 30, 2019</t>
        </is>
      </c>
      <c r="C27" s="6" t="n">
        <v>10313808</v>
      </c>
    </row>
    <row r="28">
      <c r="A28" s="4" t="inlineStr">
        <is>
          <t>Temporary equity, balance at Sep. 30, 2019</t>
        </is>
      </c>
      <c r="C28" s="5" t="n">
        <v>70363</v>
      </c>
    </row>
    <row r="29">
      <c r="A29" s="4" t="inlineStr">
        <is>
          <t>Balance at Dec. 31, 2018</t>
        </is>
      </c>
      <c r="B29" s="6" t="n">
        <v>-51778</v>
      </c>
      <c r="D29" s="5" t="n">
        <v>3</v>
      </c>
      <c r="E29" s="6" t="n">
        <v>1758</v>
      </c>
      <c r="F29" s="6" t="n">
        <v>-53539</v>
      </c>
      <c r="G29" s="6" t="n">
        <v>-51778</v>
      </c>
      <c r="I29" s="5" t="n">
        <v>3</v>
      </c>
      <c r="J29" s="6" t="n">
        <v>1758</v>
      </c>
      <c r="K29" s="6" t="n">
        <v>-53539</v>
      </c>
    </row>
    <row r="30">
      <c r="A30" s="4" t="inlineStr">
        <is>
          <t>Balance, shares at Dec. 31, 2018</t>
        </is>
      </c>
      <c r="D30" s="6" t="n">
        <v>3161747</v>
      </c>
      <c r="I30" s="6" t="n">
        <v>3161747</v>
      </c>
    </row>
    <row r="31">
      <c r="A31" s="4" t="inlineStr">
        <is>
          <t>Balance at Sep. 30, 2019</t>
        </is>
      </c>
      <c r="B31" s="6" t="n">
        <v>-62976</v>
      </c>
      <c r="D31" s="5" t="n">
        <v>3</v>
      </c>
      <c r="E31" s="6" t="n">
        <v>2039</v>
      </c>
      <c r="F31" s="6" t="n">
        <v>-65018</v>
      </c>
    </row>
    <row r="32">
      <c r="A32" s="4" t="inlineStr">
        <is>
          <t>Balance, shares at Sep. 30, 2019</t>
        </is>
      </c>
      <c r="D32" s="6" t="n">
        <v>3161747</v>
      </c>
    </row>
    <row r="33">
      <c r="A33" s="4" t="inlineStr">
        <is>
          <t>Temporary equity, balance at Dec. 31, 2018</t>
        </is>
      </c>
      <c r="C33" s="5" t="n">
        <v>60933</v>
      </c>
      <c r="G33" s="6" t="n">
        <v>60933</v>
      </c>
      <c r="H33" s="5" t="n">
        <v>60933</v>
      </c>
    </row>
    <row r="34">
      <c r="A34" s="4" t="inlineStr">
        <is>
          <t>Temporary equity, shares at Dec. 31, 2018</t>
        </is>
      </c>
      <c r="C34" s="6" t="n">
        <v>9297081</v>
      </c>
      <c r="H34" s="6" t="n">
        <v>9297081</v>
      </c>
    </row>
    <row r="35">
      <c r="A35" s="4" t="inlineStr">
        <is>
          <t>Issuance of convertible preferred stock, net of issuance costs</t>
        </is>
      </c>
      <c r="H35" s="5" t="n">
        <v>9430</v>
      </c>
    </row>
    <row r="36">
      <c r="A36" s="4" t="inlineStr">
        <is>
          <t>Issuance of convertible preferred stock, net of issuance costs, shares</t>
        </is>
      </c>
      <c r="H36" s="6" t="n">
        <v>1016727</v>
      </c>
    </row>
    <row r="37">
      <c r="A37" s="4" t="inlineStr">
        <is>
          <t>Net loss</t>
        </is>
      </c>
      <c r="G37" s="6" t="n">
        <v>-19243</v>
      </c>
      <c r="K37" s="6" t="n">
        <v>-19243</v>
      </c>
    </row>
    <row r="38">
      <c r="A38" s="4" t="inlineStr">
        <is>
          <t>Share-based compensation</t>
        </is>
      </c>
      <c r="G38" s="6" t="n">
        <v>297</v>
      </c>
      <c r="J38" s="6" t="n">
        <v>297</v>
      </c>
    </row>
    <row r="39">
      <c r="A39" s="4" t="inlineStr">
        <is>
          <t>Vesting of early exercised share options</t>
        </is>
      </c>
      <c r="G39" s="6" t="n">
        <v>75</v>
      </c>
      <c r="J39" s="6" t="n">
        <v>75</v>
      </c>
    </row>
    <row r="40">
      <c r="A40" s="4" t="inlineStr">
        <is>
          <t>Temporary equity, balance at Dec. 31, 2019</t>
        </is>
      </c>
      <c r="C40" s="6" t="n">
        <v>10313808</v>
      </c>
      <c r="H40" s="6" t="n">
        <v>10313808</v>
      </c>
    </row>
    <row r="41">
      <c r="A41" s="4" t="inlineStr">
        <is>
          <t>Issuance of convertible preferred stock, net of issuance costs, shares</t>
        </is>
      </c>
      <c r="H41" s="6" t="n">
        <v>1016727</v>
      </c>
    </row>
    <row r="42">
      <c r="A42" s="4" t="inlineStr">
        <is>
          <t>Issuance of convertible preferred stock, net of issuance costs</t>
        </is>
      </c>
      <c r="H42" s="5" t="n">
        <v>9430</v>
      </c>
    </row>
    <row r="43">
      <c r="A43" s="4" t="inlineStr">
        <is>
          <t>Temporary equity, balance at Dec. 31, 2019</t>
        </is>
      </c>
      <c r="B43" s="6" t="n">
        <v>70363</v>
      </c>
      <c r="C43" s="5" t="n">
        <v>70363</v>
      </c>
      <c r="G43" s="6" t="n">
        <v>70363</v>
      </c>
      <c r="H43" s="6" t="n">
        <v>70363</v>
      </c>
    </row>
    <row r="44">
      <c r="A44" s="4" t="inlineStr">
        <is>
          <t>Balance at Dec. 31, 2018</t>
        </is>
      </c>
      <c r="B44" s="6" t="n">
        <v>-51778</v>
      </c>
      <c r="D44" s="5" t="n">
        <v>3</v>
      </c>
      <c r="E44" s="6" t="n">
        <v>1758</v>
      </c>
      <c r="F44" s="6" t="n">
        <v>-53539</v>
      </c>
      <c r="G44" s="5" t="n">
        <v>-51778</v>
      </c>
      <c r="I44" s="5" t="n">
        <v>3</v>
      </c>
      <c r="J44" s="6" t="n">
        <v>1758</v>
      </c>
      <c r="K44" s="6" t="n">
        <v>-53539</v>
      </c>
    </row>
    <row r="45">
      <c r="A45" s="4" t="inlineStr">
        <is>
          <t>Balance, shares at Dec. 31, 2018</t>
        </is>
      </c>
      <c r="D45" s="6" t="n">
        <v>3161747</v>
      </c>
      <c r="I45" s="6" t="n">
        <v>3161747</v>
      </c>
    </row>
    <row r="46">
      <c r="A46" s="4" t="inlineStr">
        <is>
          <t>Exercise of share options, shares</t>
        </is>
      </c>
      <c r="G46" s="6" t="n">
        <v>5199</v>
      </c>
      <c r="I46" s="6" t="n">
        <v>5199</v>
      </c>
    </row>
    <row r="47">
      <c r="A47" s="4" t="inlineStr">
        <is>
          <t>Exercise of share options</t>
        </is>
      </c>
      <c r="G47" s="5" t="n">
        <v>10</v>
      </c>
      <c r="J47" s="6" t="n">
        <v>10</v>
      </c>
    </row>
    <row r="48">
      <c r="A48" s="4" t="inlineStr">
        <is>
          <t>Balance at Dec. 31, 2019</t>
        </is>
      </c>
      <c r="B48" s="6" t="n">
        <v>-70639</v>
      </c>
      <c r="D48" s="5" t="n">
        <v>3</v>
      </c>
      <c r="E48" s="6" t="n">
        <v>2140</v>
      </c>
      <c r="F48" s="6" t="n">
        <v>-72782</v>
      </c>
      <c r="G48" s="6" t="n">
        <v>-70639</v>
      </c>
      <c r="I48" s="5" t="n">
        <v>3</v>
      </c>
      <c r="J48" s="6" t="n">
        <v>2140</v>
      </c>
      <c r="K48" s="6" t="n">
        <v>-72782</v>
      </c>
    </row>
    <row r="49">
      <c r="A49" s="4" t="inlineStr">
        <is>
          <t>Balance, shares at Dec. 31, 2019</t>
        </is>
      </c>
      <c r="D49" s="6" t="n">
        <v>3166946</v>
      </c>
      <c r="I49" s="6" t="n">
        <v>3166946</v>
      </c>
    </row>
    <row r="50">
      <c r="A50" s="4" t="inlineStr">
        <is>
          <t>Temporary equity, balance at Mar. 31, 2019</t>
        </is>
      </c>
      <c r="C50" s="5" t="n">
        <v>60933</v>
      </c>
    </row>
    <row r="51">
      <c r="A51" s="4" t="inlineStr">
        <is>
          <t>Temporary equity, shares at Mar. 31, 2019</t>
        </is>
      </c>
      <c r="C51" s="6" t="n">
        <v>9297081</v>
      </c>
    </row>
    <row r="52">
      <c r="A52" s="4" t="inlineStr">
        <is>
          <t>Issuance of convertible preferred stock, net of issuance costs</t>
        </is>
      </c>
      <c r="C52" s="5" t="n">
        <v>9430</v>
      </c>
    </row>
    <row r="53">
      <c r="A53" s="4" t="inlineStr">
        <is>
          <t>Issuance of convertible preferred stock, net of issuance costs, shares</t>
        </is>
      </c>
      <c r="C53" s="6" t="n">
        <v>1016727</v>
      </c>
    </row>
    <row r="54">
      <c r="A54" s="4" t="inlineStr">
        <is>
          <t>Net loss</t>
        </is>
      </c>
      <c r="B54" s="6" t="n">
        <v>-4197</v>
      </c>
      <c r="F54" s="6" t="n">
        <v>-4197</v>
      </c>
    </row>
    <row r="55">
      <c r="A55" s="4" t="inlineStr">
        <is>
          <t>Share-based compensation</t>
        </is>
      </c>
      <c r="B55" s="6" t="n">
        <v>60</v>
      </c>
      <c r="E55" s="6" t="n">
        <v>60</v>
      </c>
    </row>
    <row r="56">
      <c r="A56" s="4" t="inlineStr">
        <is>
          <t>Vesting of early exercised share options</t>
        </is>
      </c>
      <c r="B56" s="6" t="n">
        <v>20</v>
      </c>
      <c r="E56" s="6" t="n">
        <v>20</v>
      </c>
    </row>
    <row r="57">
      <c r="A57" s="4" t="inlineStr">
        <is>
          <t>Temporary equity, balance at Jun. 30, 2019</t>
        </is>
      </c>
      <c r="C57" s="6" t="n">
        <v>10313808</v>
      </c>
    </row>
    <row r="58">
      <c r="A58" s="4" t="inlineStr">
        <is>
          <t>Issuance of convertible preferred stock, net of issuance costs, shares</t>
        </is>
      </c>
      <c r="C58" s="6" t="n">
        <v>1016727</v>
      </c>
    </row>
    <row r="59">
      <c r="A59" s="4" t="inlineStr">
        <is>
          <t>Issuance of convertible preferred stock, net of issuance costs</t>
        </is>
      </c>
      <c r="C59" s="5" t="n">
        <v>9430</v>
      </c>
    </row>
    <row r="60">
      <c r="A60" s="4" t="inlineStr">
        <is>
          <t>Temporary equity, balance at Jun. 30, 2019</t>
        </is>
      </c>
      <c r="C60" s="5" t="n">
        <v>70363</v>
      </c>
    </row>
    <row r="61">
      <c r="A61" s="4" t="inlineStr">
        <is>
          <t>Balance at Mar. 31, 2019</t>
        </is>
      </c>
      <c r="B61" s="6" t="n">
        <v>-55919</v>
      </c>
      <c r="D61" s="5" t="n">
        <v>3</v>
      </c>
      <c r="E61" s="6" t="n">
        <v>1855</v>
      </c>
      <c r="F61" s="6" t="n">
        <v>-57777</v>
      </c>
    </row>
    <row r="62">
      <c r="A62" s="4" t="inlineStr">
        <is>
          <t>Balance, shares at Mar. 31, 2019</t>
        </is>
      </c>
      <c r="D62" s="6" t="n">
        <v>3161747</v>
      </c>
    </row>
    <row r="63">
      <c r="A63" s="4" t="inlineStr">
        <is>
          <t>Balance at Jun. 30, 2019</t>
        </is>
      </c>
      <c r="B63" s="6" t="n">
        <v>-60036</v>
      </c>
      <c r="D63" s="5" t="n">
        <v>3</v>
      </c>
      <c r="E63" s="6" t="n">
        <v>1935</v>
      </c>
      <c r="F63" s="6" t="n">
        <v>-61974</v>
      </c>
    </row>
    <row r="64">
      <c r="A64" s="4" t="inlineStr">
        <is>
          <t>Balance, shares at Jun. 30, 2019</t>
        </is>
      </c>
      <c r="D64" s="6" t="n">
        <v>3161747</v>
      </c>
    </row>
    <row r="65">
      <c r="A65" s="4" t="inlineStr">
        <is>
          <t>Net loss</t>
        </is>
      </c>
      <c r="B65" s="6" t="n">
        <v>-3044</v>
      </c>
      <c r="F65" s="6" t="n">
        <v>-3044</v>
      </c>
    </row>
    <row r="66">
      <c r="A66" s="4" t="inlineStr">
        <is>
          <t>Share-based compensation</t>
        </is>
      </c>
      <c r="B66" s="6" t="n">
        <v>86</v>
      </c>
      <c r="E66" s="6" t="n">
        <v>86</v>
      </c>
    </row>
    <row r="67">
      <c r="A67" s="4" t="inlineStr">
        <is>
          <t>Vesting of early exercised share options</t>
        </is>
      </c>
      <c r="B67" s="6" t="n">
        <v>18</v>
      </c>
      <c r="E67" s="6" t="n">
        <v>18</v>
      </c>
    </row>
    <row r="68">
      <c r="A68" s="4" t="inlineStr">
        <is>
          <t>Temporary equity, balance at Sep. 30, 2019</t>
        </is>
      </c>
      <c r="C68" s="6" t="n">
        <v>10313808</v>
      </c>
    </row>
    <row r="69">
      <c r="A69" s="4" t="inlineStr">
        <is>
          <t>Temporary equity, balance at Sep. 30, 2019</t>
        </is>
      </c>
      <c r="C69" s="5" t="n">
        <v>70363</v>
      </c>
    </row>
    <row r="70">
      <c r="A70" s="4" t="inlineStr">
        <is>
          <t>Balance at Sep. 30, 2019</t>
        </is>
      </c>
      <c r="B70" s="6" t="n">
        <v>-62976</v>
      </c>
      <c r="D70" s="5" t="n">
        <v>3</v>
      </c>
      <c r="E70" s="6" t="n">
        <v>2039</v>
      </c>
      <c r="F70" s="6" t="n">
        <v>-65018</v>
      </c>
    </row>
    <row r="71">
      <c r="A71" s="4" t="inlineStr">
        <is>
          <t>Balance, shares at Sep. 30, 2019</t>
        </is>
      </c>
      <c r="D71" s="6" t="n">
        <v>3161747</v>
      </c>
    </row>
    <row r="72">
      <c r="A72" s="4" t="inlineStr">
        <is>
          <t>Temporary equity, balance at Dec. 31, 2019</t>
        </is>
      </c>
      <c r="B72" s="6" t="n">
        <v>70363</v>
      </c>
      <c r="C72" s="5" t="n">
        <v>70363</v>
      </c>
      <c r="G72" s="6" t="n">
        <v>70363</v>
      </c>
      <c r="H72" s="5" t="n">
        <v>70363</v>
      </c>
    </row>
    <row r="73">
      <c r="A73" s="4" t="inlineStr">
        <is>
          <t>Temporary equity, shares at Dec. 31, 2019</t>
        </is>
      </c>
      <c r="C73" s="6" t="n">
        <v>10313808</v>
      </c>
      <c r="H73" s="6" t="n">
        <v>10313808</v>
      </c>
    </row>
    <row r="74">
      <c r="A74" s="4" t="inlineStr">
        <is>
          <t>Issuance of convertible preferred stock, net of issuance costs</t>
        </is>
      </c>
      <c r="C74" s="5" t="n">
        <v>104680</v>
      </c>
    </row>
    <row r="75">
      <c r="A75" s="4" t="inlineStr">
        <is>
          <t>Issuance of convertible preferred stock, net of issuance costs, shares</t>
        </is>
      </c>
      <c r="C75" s="6" t="n">
        <v>11055966</v>
      </c>
    </row>
    <row r="76">
      <c r="A76" s="4" t="inlineStr">
        <is>
          <t>Net loss</t>
        </is>
      </c>
      <c r="B76" s="6" t="n">
        <v>-5454</v>
      </c>
      <c r="F76" s="6" t="n">
        <v>-5454</v>
      </c>
    </row>
    <row r="77">
      <c r="A77" s="4" t="inlineStr">
        <is>
          <t>Share-based compensation</t>
        </is>
      </c>
      <c r="B77" s="6" t="n">
        <v>151</v>
      </c>
      <c r="E77" s="6" t="n">
        <v>151</v>
      </c>
    </row>
    <row r="78">
      <c r="A78" s="4" t="inlineStr">
        <is>
          <t>Vesting of early exercised share options</t>
        </is>
      </c>
      <c r="B78" s="6" t="n">
        <v>16</v>
      </c>
      <c r="E78" s="6" t="n">
        <v>16</v>
      </c>
    </row>
    <row r="79">
      <c r="A79" s="4" t="inlineStr">
        <is>
          <t>Temporary equity, balance at Mar. 31, 2020</t>
        </is>
      </c>
      <c r="C79" s="6" t="n">
        <v>21369774</v>
      </c>
    </row>
    <row r="80">
      <c r="A80" s="4" t="inlineStr">
        <is>
          <t>Issuance of convertible preferred stock, net of issuance costs, shares</t>
        </is>
      </c>
      <c r="C80" s="6" t="n">
        <v>11055966</v>
      </c>
    </row>
    <row r="81">
      <c r="A81" s="4" t="inlineStr">
        <is>
          <t>Issuance of convertible preferred stock, net of issuance costs</t>
        </is>
      </c>
      <c r="C81" s="5" t="n">
        <v>104680</v>
      </c>
    </row>
    <row r="82">
      <c r="A82" s="4" t="inlineStr">
        <is>
          <t>Temporary equity, balance at Mar. 31, 2020</t>
        </is>
      </c>
      <c r="C82" s="6" t="n">
        <v>175043</v>
      </c>
    </row>
    <row r="83">
      <c r="A83" s="4" t="inlineStr">
        <is>
          <t>Balance at Dec. 31, 2019</t>
        </is>
      </c>
      <c r="B83" s="6" t="n">
        <v>-70639</v>
      </c>
      <c r="D83" s="5" t="n">
        <v>3</v>
      </c>
      <c r="E83" s="6" t="n">
        <v>2140</v>
      </c>
      <c r="F83" s="6" t="n">
        <v>-72782</v>
      </c>
      <c r="G83" s="6" t="n">
        <v>-70639</v>
      </c>
      <c r="I83" s="5" t="n">
        <v>3</v>
      </c>
      <c r="J83" s="6" t="n">
        <v>2140</v>
      </c>
      <c r="K83" s="6" t="n">
        <v>-72782</v>
      </c>
    </row>
    <row r="84">
      <c r="A84" s="4" t="inlineStr">
        <is>
          <t>Balance, shares at Dec. 31, 2019</t>
        </is>
      </c>
      <c r="D84" s="6" t="n">
        <v>3166946</v>
      </c>
      <c r="I84" s="6" t="n">
        <v>3166946</v>
      </c>
    </row>
    <row r="85">
      <c r="A85" s="4" t="inlineStr">
        <is>
          <t>Balance at Mar. 31, 2020</t>
        </is>
      </c>
      <c r="B85" s="6" t="n">
        <v>-75926</v>
      </c>
      <c r="D85" s="5" t="n">
        <v>3</v>
      </c>
      <c r="E85" s="6" t="n">
        <v>2307</v>
      </c>
      <c r="F85" s="6" t="n">
        <v>-78236</v>
      </c>
    </row>
    <row r="86">
      <c r="A86" s="4" t="inlineStr">
        <is>
          <t>Balance, shares at Mar. 31, 2020</t>
        </is>
      </c>
      <c r="D86" s="6" t="n">
        <v>3166946</v>
      </c>
    </row>
    <row r="87">
      <c r="A87" s="4" t="inlineStr">
        <is>
          <t>Temporary equity, balance at Dec. 31, 2019</t>
        </is>
      </c>
      <c r="B87" s="6" t="n">
        <v>70363</v>
      </c>
      <c r="C87" s="5" t="n">
        <v>70363</v>
      </c>
      <c r="G87" s="6" t="n">
        <v>70363</v>
      </c>
      <c r="H87" s="5" t="n">
        <v>70363</v>
      </c>
    </row>
    <row r="88">
      <c r="A88" s="4" t="inlineStr">
        <is>
          <t>Temporary equity, shares at Dec. 31, 2019</t>
        </is>
      </c>
      <c r="C88" s="6" t="n">
        <v>10313808</v>
      </c>
      <c r="H88" s="6" t="n">
        <v>10313808</v>
      </c>
    </row>
    <row r="89">
      <c r="A89" s="4" t="inlineStr">
        <is>
          <t>Net loss</t>
        </is>
      </c>
      <c r="B89" s="6" t="n">
        <v>-26966</v>
      </c>
    </row>
    <row r="90">
      <c r="A90" s="4" t="inlineStr">
        <is>
          <t>Balance at Dec. 31, 2019</t>
        </is>
      </c>
      <c r="B90" s="6" t="n">
        <v>-70639</v>
      </c>
      <c r="D90" s="5" t="n">
        <v>3</v>
      </c>
      <c r="E90" s="6" t="n">
        <v>2140</v>
      </c>
      <c r="F90" s="6" t="n">
        <v>-72782</v>
      </c>
      <c r="G90" s="5" t="n">
        <v>-70639</v>
      </c>
      <c r="I90" s="5" t="n">
        <v>3</v>
      </c>
      <c r="J90" s="5" t="n">
        <v>2140</v>
      </c>
      <c r="K90" s="5" t="n">
        <v>-72782</v>
      </c>
    </row>
    <row r="91">
      <c r="A91" s="4" t="inlineStr">
        <is>
          <t>Balance, shares at Dec. 31, 2019</t>
        </is>
      </c>
      <c r="D91" s="6" t="n">
        <v>3166946</v>
      </c>
      <c r="I91" s="6" t="n">
        <v>3166946</v>
      </c>
    </row>
    <row r="92">
      <c r="A92" s="4" t="inlineStr">
        <is>
          <t>Balance at Sep. 30, 2020</t>
        </is>
      </c>
      <c r="B92" s="6" t="n">
        <v>252016</v>
      </c>
      <c r="D92" s="5" t="n">
        <v>37</v>
      </c>
      <c r="E92" s="6" t="n">
        <v>351727</v>
      </c>
      <c r="F92" s="6" t="n">
        <v>-99748</v>
      </c>
    </row>
    <row r="93">
      <c r="A93" s="4" t="inlineStr">
        <is>
          <t>Balance, shares at Sep. 30, 2020</t>
        </is>
      </c>
      <c r="D93" s="6" t="n">
        <v>37107522</v>
      </c>
    </row>
    <row r="94">
      <c r="A94" s="4" t="inlineStr">
        <is>
          <t>Temporary equity, balance at Mar. 31, 2020</t>
        </is>
      </c>
      <c r="C94" s="5" t="n">
        <v>175043</v>
      </c>
    </row>
    <row r="95">
      <c r="A95" s="4" t="inlineStr">
        <is>
          <t>Temporary equity, shares at Mar. 31, 2020</t>
        </is>
      </c>
      <c r="C95" s="6" t="n">
        <v>21369774</v>
      </c>
    </row>
    <row r="96">
      <c r="A96" s="4" t="inlineStr">
        <is>
          <t>Net loss</t>
        </is>
      </c>
      <c r="B96" s="6" t="n">
        <v>-11331</v>
      </c>
      <c r="F96" s="6" t="n">
        <v>-11331</v>
      </c>
    </row>
    <row r="97">
      <c r="A97" s="4" t="inlineStr">
        <is>
          <t>Share-based compensation</t>
        </is>
      </c>
      <c r="B97" s="6" t="n">
        <v>2853</v>
      </c>
      <c r="E97" s="6" t="n">
        <v>2853</v>
      </c>
    </row>
    <row r="98">
      <c r="A98" s="4" t="inlineStr">
        <is>
          <t>Vesting of early exercised share options</t>
        </is>
      </c>
      <c r="B98" s="6" t="n">
        <v>6</v>
      </c>
      <c r="E98" s="6" t="n">
        <v>6</v>
      </c>
    </row>
    <row r="99">
      <c r="A99" s="4" t="inlineStr">
        <is>
          <t>Temporary equity, balance at Jun. 30, 2020</t>
        </is>
      </c>
      <c r="C99" s="6" t="n">
        <v>21369774</v>
      </c>
    </row>
    <row r="100">
      <c r="A100" s="4" t="inlineStr">
        <is>
          <t>Temporary equity, balance at Jun. 30, 2020</t>
        </is>
      </c>
      <c r="C100" s="5" t="n">
        <v>175043</v>
      </c>
    </row>
    <row r="101">
      <c r="A101" s="4" t="inlineStr">
        <is>
          <t>Balance at Mar. 31, 2020</t>
        </is>
      </c>
      <c r="B101" s="6" t="n">
        <v>-75926</v>
      </c>
      <c r="D101" s="5" t="n">
        <v>3</v>
      </c>
      <c r="E101" s="6" t="n">
        <v>2307</v>
      </c>
      <c r="F101" s="6" t="n">
        <v>-78236</v>
      </c>
    </row>
    <row r="102">
      <c r="A102" s="4" t="inlineStr">
        <is>
          <t>Balance, shares at Mar. 31, 2020</t>
        </is>
      </c>
      <c r="D102" s="6" t="n">
        <v>3166946</v>
      </c>
    </row>
    <row r="103">
      <c r="A103" s="4" t="inlineStr">
        <is>
          <t>Balance at Jun. 30, 2020</t>
        </is>
      </c>
      <c r="B103" s="6" t="n">
        <v>-84398</v>
      </c>
      <c r="D103" s="5" t="n">
        <v>3</v>
      </c>
      <c r="E103" s="6" t="n">
        <v>5166</v>
      </c>
      <c r="F103" s="6" t="n">
        <v>-89567</v>
      </c>
    </row>
    <row r="104">
      <c r="A104" s="4" t="inlineStr">
        <is>
          <t>Balance, shares at Jun. 30, 2020</t>
        </is>
      </c>
      <c r="D104" s="6" t="n">
        <v>3166946</v>
      </c>
    </row>
    <row r="105">
      <c r="A105" s="4" t="inlineStr">
        <is>
          <t>Net loss</t>
        </is>
      </c>
      <c r="B105" s="6" t="n">
        <v>-10181</v>
      </c>
      <c r="F105" s="6" t="n">
        <v>-10181</v>
      </c>
    </row>
    <row r="106">
      <c r="A106" s="4" t="inlineStr">
        <is>
          <t>Conversion of convertible preferred stock into common stock, shares</t>
        </is>
      </c>
      <c r="C106" s="6" t="n">
        <v>-21369774</v>
      </c>
      <c r="D106" s="6" t="n">
        <v>21369774</v>
      </c>
    </row>
    <row r="107">
      <c r="A107" s="4" t="inlineStr">
        <is>
          <t>Share-based compensation</t>
        </is>
      </c>
      <c r="B107" s="6" t="n">
        <v>689</v>
      </c>
      <c r="E107" s="6" t="n">
        <v>689</v>
      </c>
    </row>
    <row r="108">
      <c r="A108" s="4" t="inlineStr">
        <is>
          <t>Conversion of convertible preferred stock into common stock</t>
        </is>
      </c>
      <c r="B108" s="6" t="n">
        <v>175043</v>
      </c>
      <c r="C108" s="5" t="n">
        <v>-175043</v>
      </c>
      <c r="D108" s="5" t="n">
        <v>21</v>
      </c>
      <c r="E108" s="6" t="n">
        <v>175022</v>
      </c>
    </row>
    <row r="109">
      <c r="A109" s="4" t="inlineStr">
        <is>
          <t>Reclassification of warrants from liability to equity</t>
        </is>
      </c>
      <c r="B109" s="6" t="n">
        <v>1019</v>
      </c>
      <c r="E109" s="6" t="n">
        <v>1019</v>
      </c>
    </row>
    <row r="110">
      <c r="A110" s="4" t="inlineStr">
        <is>
          <t>Vesting of early exercised share options</t>
        </is>
      </c>
      <c r="B110" s="6" t="n">
        <v>4</v>
      </c>
      <c r="E110" s="6" t="n">
        <v>4</v>
      </c>
    </row>
    <row r="111">
      <c r="A111" s="4" t="inlineStr">
        <is>
          <t>Cumulative dividends</t>
        </is>
      </c>
      <c r="D111" s="5" t="n">
        <v>3</v>
      </c>
      <c r="E111" s="6" t="n">
        <v>-3</v>
      </c>
    </row>
    <row r="112">
      <c r="A112" s="4" t="inlineStr">
        <is>
          <t>Cumulative dividends, shares</t>
        </is>
      </c>
      <c r="D112" s="6" t="n">
        <v>2564759</v>
      </c>
    </row>
    <row r="113">
      <c r="A113" s="4" t="inlineStr">
        <is>
          <t>Issuance of common stock in connection with initial public offering, net of underwriter discounts and issuance costs</t>
        </is>
      </c>
      <c r="B113" s="6" t="n">
        <v>169541</v>
      </c>
      <c r="D113" s="5" t="n">
        <v>10</v>
      </c>
      <c r="E113" s="6" t="n">
        <v>169531</v>
      </c>
    </row>
    <row r="114">
      <c r="A114" s="4" t="inlineStr">
        <is>
          <t>Issuance of common stock in connection with initial public offering, net of underwriter discounts and issuance costs, shares</t>
        </is>
      </c>
      <c r="D114" s="6" t="n">
        <v>9775000</v>
      </c>
    </row>
    <row r="115">
      <c r="A115" s="4" t="inlineStr">
        <is>
          <t>Issuance of common stock under equity incentive plans</t>
        </is>
      </c>
      <c r="B115" s="6" t="n">
        <v>299</v>
      </c>
      <c r="E115" s="6" t="n">
        <v>299</v>
      </c>
    </row>
    <row r="116">
      <c r="A116" s="4" t="inlineStr">
        <is>
          <t>Issuance of common stock under equity incentive plans, shares</t>
        </is>
      </c>
      <c r="D116" s="6" t="n">
        <v>182111</v>
      </c>
    </row>
    <row r="117">
      <c r="A117" s="4" t="inlineStr">
        <is>
          <t>Issuance of common stock upon net exercise of warrants</t>
        </is>
      </c>
      <c r="D117" s="6" t="n">
        <v>48932</v>
      </c>
    </row>
    <row r="118">
      <c r="A118" s="4" t="inlineStr">
        <is>
          <t>Balance at Sep. 30, 2020</t>
        </is>
      </c>
      <c r="B118" s="5" t="n">
        <v>252016</v>
      </c>
      <c r="D118" s="5" t="n">
        <v>37</v>
      </c>
      <c r="E118" s="5" t="n">
        <v>351727</v>
      </c>
      <c r="F118" s="5" t="n">
        <v>-99748</v>
      </c>
    </row>
    <row r="119">
      <c r="A119" s="4" t="inlineStr">
        <is>
          <t>Balance, shares at Sep. 30, 2020</t>
        </is>
      </c>
      <c r="D119" s="6" t="n">
        <v>371075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Fair value of each option grant (Detail) - Predecessor Company</t>
        </is>
      </c>
      <c r="B1" s="2" t="inlineStr">
        <is>
          <t>12 Months Ended</t>
        </is>
      </c>
    </row>
    <row r="2">
      <c r="B2" s="2" t="inlineStr">
        <is>
          <t>Dec. 31, 2019</t>
        </is>
      </c>
      <c r="C2" s="2" t="inlineStr">
        <is>
          <t>Dec. 31, 2018</t>
        </is>
      </c>
    </row>
    <row r="3">
      <c r="A3" s="4" t="inlineStr">
        <is>
          <t>Risk-free interest rate, minimum</t>
        </is>
      </c>
      <c r="B3" s="4" t="inlineStr">
        <is>
          <t>1.70%</t>
        </is>
      </c>
      <c r="C3" s="4" t="inlineStr">
        <is>
          <t>2.60%</t>
        </is>
      </c>
    </row>
    <row r="4">
      <c r="A4" s="4" t="inlineStr">
        <is>
          <t>Risk-free interest rate, maximum</t>
        </is>
      </c>
      <c r="B4" s="4" t="inlineStr">
        <is>
          <t>2.10%</t>
        </is>
      </c>
      <c r="C4" s="4" t="inlineStr">
        <is>
          <t>3.00%</t>
        </is>
      </c>
    </row>
    <row r="5">
      <c r="A5" s="4" t="inlineStr">
        <is>
          <t>Expected dividend rate</t>
        </is>
      </c>
      <c r="B5" s="4" t="inlineStr">
        <is>
          <t>0.00%</t>
        </is>
      </c>
      <c r="C5" s="4" t="inlineStr">
        <is>
          <t>0.00%</t>
        </is>
      </c>
    </row>
    <row r="6">
      <c r="A6" s="4" t="inlineStr">
        <is>
          <t>Expected share price volatility, minimum</t>
        </is>
      </c>
      <c r="B6" s="4" t="inlineStr">
        <is>
          <t>75.20%</t>
        </is>
      </c>
      <c r="C6" s="4" t="inlineStr">
        <is>
          <t>66.50%</t>
        </is>
      </c>
    </row>
    <row r="7">
      <c r="A7" s="4" t="inlineStr">
        <is>
          <t>Expected share price volatility, maximum</t>
        </is>
      </c>
      <c r="B7" s="4" t="inlineStr">
        <is>
          <t>80.50%</t>
        </is>
      </c>
      <c r="C7" s="4" t="inlineStr">
        <is>
          <t>68.70%</t>
        </is>
      </c>
    </row>
    <row r="8">
      <c r="A8" s="4" t="inlineStr">
        <is>
          <t>Minimum</t>
        </is>
      </c>
    </row>
    <row r="9">
      <c r="A9" s="4" t="inlineStr">
        <is>
          <t>Expected term (in years)</t>
        </is>
      </c>
      <c r="B9" s="4" t="inlineStr">
        <is>
          <t>4 years 4 months 24 days</t>
        </is>
      </c>
      <c r="C9" s="4" t="inlineStr">
        <is>
          <t>5 years 2 months 12 days</t>
        </is>
      </c>
    </row>
    <row r="10">
      <c r="A10" s="4" t="inlineStr">
        <is>
          <t>Maximum</t>
        </is>
      </c>
    </row>
    <row r="11">
      <c r="A11" s="4" t="inlineStr">
        <is>
          <t>Expected term (in years)</t>
        </is>
      </c>
      <c r="B11" s="4" t="inlineStr">
        <is>
          <t>6 years</t>
        </is>
      </c>
      <c r="C11" s="4" t="inlineStr">
        <is>
          <t>6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Founder Stock activity (Detail) - Predecessor Company - $ / shares</t>
        </is>
      </c>
      <c r="B1" s="2" t="inlineStr">
        <is>
          <t>12 Months Ended</t>
        </is>
      </c>
    </row>
    <row r="2">
      <c r="B2" s="2" t="inlineStr">
        <is>
          <t>Dec. 31, 2019</t>
        </is>
      </c>
      <c r="C2" s="2" t="inlineStr">
        <is>
          <t>Dec. 31, 2018</t>
        </is>
      </c>
    </row>
    <row r="3">
      <c r="A3" s="4" t="inlineStr">
        <is>
          <t>Number of Shares, Unvested</t>
        </is>
      </c>
      <c r="B3" s="6" t="n">
        <v>113864</v>
      </c>
      <c r="C3" s="6" t="n">
        <v>455477</v>
      </c>
    </row>
    <row r="4">
      <c r="A4" s="4" t="inlineStr">
        <is>
          <t>Number of Shares, Unvested</t>
        </is>
      </c>
      <c r="B4" s="6" t="n">
        <v>-113864</v>
      </c>
      <c r="C4" s="6" t="n">
        <v>-341613</v>
      </c>
    </row>
    <row r="5">
      <c r="A5" s="4" t="inlineStr">
        <is>
          <t>Number of Shares, Unvested</t>
        </is>
      </c>
      <c r="C5" s="6" t="n">
        <v>113864</v>
      </c>
    </row>
    <row r="6">
      <c r="A6" s="4" t="inlineStr">
        <is>
          <t>Weighted Average Grant Date Fair Value, Unvested</t>
        </is>
      </c>
      <c r="B6" s="8" t="n">
        <v>0.35</v>
      </c>
      <c r="C6" s="8" t="n">
        <v>0.35</v>
      </c>
    </row>
    <row r="7">
      <c r="A7" s="4" t="inlineStr">
        <is>
          <t>Weighted Average Grant Date Fair Value, vested</t>
        </is>
      </c>
      <c r="B7" s="8" t="n">
        <v>0.35</v>
      </c>
      <c r="C7" s="14" t="n">
        <v>0.35</v>
      </c>
    </row>
    <row r="8">
      <c r="A8" s="4" t="inlineStr">
        <is>
          <t>Weighted Average Grant Date Fair Value, Unvested</t>
        </is>
      </c>
      <c r="C8" s="8" t="n">
        <v>0.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Domestic (Ireland) and Foreign Components of Pre-Tax Los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Loss before income taxes</t>
        </is>
      </c>
      <c r="B3" s="5" t="n">
        <v>-10146</v>
      </c>
      <c r="C3" s="5" t="n">
        <v>-3036</v>
      </c>
      <c r="D3" s="5" t="n">
        <v>-26907</v>
      </c>
      <c r="E3" s="5" t="n">
        <v>-11454</v>
      </c>
    </row>
    <row r="4">
      <c r="A4" s="4" t="inlineStr">
        <is>
          <t>Predecessor Company</t>
        </is>
      </c>
    </row>
    <row r="5">
      <c r="A5" s="4" t="inlineStr">
        <is>
          <t>Foreign</t>
        </is>
      </c>
      <c r="F5" s="5" t="n">
        <v>-16803</v>
      </c>
      <c r="G5" s="5" t="n">
        <v>-12576</v>
      </c>
    </row>
    <row r="6">
      <c r="A6" s="4" t="inlineStr">
        <is>
          <t>Domestic (Ireland)</t>
        </is>
      </c>
      <c r="F6" s="6" t="n">
        <v>-2406</v>
      </c>
      <c r="G6" s="6" t="n">
        <v>-1110</v>
      </c>
    </row>
    <row r="7">
      <c r="A7" s="4" t="inlineStr">
        <is>
          <t>Loss before income taxes</t>
        </is>
      </c>
      <c r="F7" s="5" t="n">
        <v>-19209</v>
      </c>
      <c r="G7" s="5" t="n">
        <v>-13686</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Provision for Income Taxe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eferred</t>
        </is>
      </c>
    </row>
    <row r="4">
      <c r="A4" s="4" t="inlineStr">
        <is>
          <t>Provision for income taxes</t>
        </is>
      </c>
      <c r="B4" s="5" t="n">
        <v>35</v>
      </c>
      <c r="C4" s="5" t="n">
        <v>8</v>
      </c>
      <c r="D4" s="5" t="n">
        <v>59</v>
      </c>
      <c r="E4" s="5" t="n">
        <v>25</v>
      </c>
    </row>
    <row r="5">
      <c r="A5" s="4" t="inlineStr">
        <is>
          <t>Predecessor Company</t>
        </is>
      </c>
    </row>
    <row r="6">
      <c r="A6" s="3" t="inlineStr">
        <is>
          <t>Current</t>
        </is>
      </c>
    </row>
    <row r="7">
      <c r="A7" s="4" t="inlineStr">
        <is>
          <t>Domestic (Ireland)</t>
        </is>
      </c>
      <c r="F7" s="5" t="n">
        <v>0</v>
      </c>
      <c r="G7" s="5" t="n">
        <v>0</v>
      </c>
    </row>
    <row r="8">
      <c r="A8" s="4" t="inlineStr">
        <is>
          <t>State (U.S.)</t>
        </is>
      </c>
      <c r="F8" s="6" t="n">
        <v>1</v>
      </c>
      <c r="G8" s="6" t="n">
        <v>1</v>
      </c>
    </row>
    <row r="9">
      <c r="A9" s="4" t="inlineStr">
        <is>
          <t>Foreign/federal</t>
        </is>
      </c>
      <c r="F9" s="6" t="n">
        <v>33</v>
      </c>
      <c r="G9" s="6" t="n">
        <v>44</v>
      </c>
    </row>
    <row r="10">
      <c r="A10" s="4" t="inlineStr">
        <is>
          <t>Total current</t>
        </is>
      </c>
      <c r="F10" s="6" t="n">
        <v>34</v>
      </c>
      <c r="G10" s="6" t="n">
        <v>45</v>
      </c>
    </row>
    <row r="11">
      <c r="A11" s="3" t="inlineStr">
        <is>
          <t>Deferred</t>
        </is>
      </c>
    </row>
    <row r="12">
      <c r="A12" s="4" t="inlineStr">
        <is>
          <t>Domestic (Ireland)</t>
        </is>
      </c>
      <c r="F12" s="6" t="n">
        <v>0</v>
      </c>
      <c r="G12" s="6" t="n">
        <v>0</v>
      </c>
    </row>
    <row r="13">
      <c r="A13" s="4" t="inlineStr">
        <is>
          <t>State (U.S.)</t>
        </is>
      </c>
      <c r="F13" s="6" t="n">
        <v>0</v>
      </c>
      <c r="G13" s="6" t="n">
        <v>0</v>
      </c>
    </row>
    <row r="14">
      <c r="A14" s="4" t="inlineStr">
        <is>
          <t>Foreign/federal</t>
        </is>
      </c>
      <c r="F14" s="6" t="n">
        <v>0</v>
      </c>
      <c r="G14" s="6" t="n">
        <v>0</v>
      </c>
    </row>
    <row r="15">
      <c r="A15" s="4" t="inlineStr">
        <is>
          <t>Total deferred</t>
        </is>
      </c>
      <c r="F15" s="6" t="n">
        <v>0</v>
      </c>
      <c r="G15" s="6" t="n">
        <v>0</v>
      </c>
    </row>
    <row r="16">
      <c r="A16" s="4" t="inlineStr">
        <is>
          <t>Provision for income taxes</t>
        </is>
      </c>
      <c r="F16" s="5" t="n">
        <v>34</v>
      </c>
      <c r="G16" s="5" t="n">
        <v>45</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Predecessor Company - USD ($)</t>
        </is>
      </c>
      <c r="B1" s="2" t="inlineStr">
        <is>
          <t>12 Months Ended</t>
        </is>
      </c>
    </row>
    <row r="2">
      <c r="B2" s="2" t="inlineStr">
        <is>
          <t>Dec. 31, 2019</t>
        </is>
      </c>
      <c r="C2" s="2" t="inlineStr">
        <is>
          <t>Dec. 31, 2018</t>
        </is>
      </c>
    </row>
    <row r="3">
      <c r="A3" s="3" t="inlineStr">
        <is>
          <t>Operating Loss Carryforwards [Line Items]</t>
        </is>
      </c>
    </row>
    <row r="4">
      <c r="A4" s="4" t="inlineStr">
        <is>
          <t>Statutory federal income tax (as a percent)</t>
        </is>
      </c>
      <c r="B4" s="4" t="inlineStr">
        <is>
          <t>12.50%</t>
        </is>
      </c>
      <c r="C4" s="4" t="inlineStr">
        <is>
          <t>12.50%</t>
        </is>
      </c>
    </row>
    <row r="5">
      <c r="A5" s="4" t="inlineStr">
        <is>
          <t>Deferred tax assets, increase in valuation allowance</t>
        </is>
      </c>
      <c r="B5" s="5" t="n">
        <v>4500000</v>
      </c>
      <c r="C5" s="5" t="n">
        <v>800000</v>
      </c>
    </row>
    <row r="6">
      <c r="A6" s="4" t="inlineStr">
        <is>
          <t>Recognized interest and penalties expense (benefit) related to unrecognized tax benefits</t>
        </is>
      </c>
      <c r="B6" s="6" t="n">
        <v>0</v>
      </c>
      <c r="C6" s="5" t="n">
        <v>0</v>
      </c>
    </row>
    <row r="7">
      <c r="A7" s="4" t="inlineStr">
        <is>
          <t>UNITED STATES | State and Local Jurisdiction</t>
        </is>
      </c>
    </row>
    <row r="8">
      <c r="A8" s="3" t="inlineStr">
        <is>
          <t>Operating Loss Carryforwards [Line Items]</t>
        </is>
      </c>
    </row>
    <row r="9">
      <c r="A9" s="4" t="inlineStr">
        <is>
          <t>Net operating loss carryforwards</t>
        </is>
      </c>
      <c r="B9" s="5" t="n">
        <v>30900000</v>
      </c>
    </row>
    <row r="10">
      <c r="A10" s="4" t="inlineStr">
        <is>
          <t>Operating loss carryforwards, expiration date</t>
        </is>
      </c>
      <c r="B10" s="4" t="inlineStr">
        <is>
          <t>Dec. 31,
		2038</t>
        </is>
      </c>
    </row>
    <row r="11">
      <c r="A11" s="4" t="inlineStr">
        <is>
          <t>UNITED STATES | State and Local Jurisdiction | Research Tax Credit Carryforward</t>
        </is>
      </c>
    </row>
    <row r="12">
      <c r="A12" s="3" t="inlineStr">
        <is>
          <t>Operating Loss Carryforwards [Line Items]</t>
        </is>
      </c>
    </row>
    <row r="13">
      <c r="A13" s="4" t="inlineStr">
        <is>
          <t>Research and development credit carryforwards</t>
        </is>
      </c>
      <c r="B13" s="5" t="n">
        <v>2400000</v>
      </c>
    </row>
    <row r="14">
      <c r="A14" s="4" t="inlineStr">
        <is>
          <t>UNITED STATES | Federal | Research Tax Credit Carryforward</t>
        </is>
      </c>
    </row>
    <row r="15">
      <c r="A15" s="3" t="inlineStr">
        <is>
          <t>Operating Loss Carryforwards [Line Items]</t>
        </is>
      </c>
    </row>
    <row r="16">
      <c r="A16" s="4" t="inlineStr">
        <is>
          <t>Research and development credit carryforwards</t>
        </is>
      </c>
      <c r="B16" s="5" t="n">
        <v>1500000</v>
      </c>
    </row>
    <row r="17">
      <c r="A17" s="4" t="inlineStr">
        <is>
          <t>Research and development credit carryforwards, expiration date</t>
        </is>
      </c>
      <c r="B17" s="4" t="inlineStr">
        <is>
          <t>Dec. 31,
		2038</t>
        </is>
      </c>
    </row>
    <row r="18">
      <c r="A18" s="4" t="inlineStr">
        <is>
          <t>IRELAND</t>
        </is>
      </c>
    </row>
    <row r="19">
      <c r="A19" s="3" t="inlineStr">
        <is>
          <t>Operating Loss Carryforwards [Line Items]</t>
        </is>
      </c>
    </row>
    <row r="20">
      <c r="A20" s="4" t="inlineStr">
        <is>
          <t>Net operating loss carryforwards</t>
        </is>
      </c>
      <c r="B20" s="5" t="n">
        <v>4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Statutory and Effective Income Tax Rate Reconcili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Provision for income taxes</t>
        </is>
      </c>
      <c r="B3" s="5" t="n">
        <v>35</v>
      </c>
      <c r="C3" s="5" t="n">
        <v>8</v>
      </c>
      <c r="D3" s="5" t="n">
        <v>59</v>
      </c>
      <c r="E3" s="5" t="n">
        <v>25</v>
      </c>
    </row>
    <row r="4">
      <c r="A4" s="4" t="inlineStr">
        <is>
          <t>Predecessor Company</t>
        </is>
      </c>
    </row>
    <row r="5">
      <c r="A5" s="4" t="inlineStr">
        <is>
          <t>At statutory rate</t>
        </is>
      </c>
      <c r="F5" s="5" t="n">
        <v>-2401</v>
      </c>
      <c r="G5" s="5" t="n">
        <v>-1711</v>
      </c>
    </row>
    <row r="6">
      <c r="A6" s="4" t="inlineStr">
        <is>
          <t>Foreign income tax at different rates</t>
        </is>
      </c>
      <c r="F6" s="6" t="n">
        <v>378</v>
      </c>
      <c r="G6" s="6" t="n">
        <v>1404</v>
      </c>
    </row>
    <row r="7">
      <c r="A7" s="4" t="inlineStr">
        <is>
          <t>U.S. R&amp;D credits</t>
        </is>
      </c>
      <c r="F7" s="6" t="n">
        <v>-861</v>
      </c>
      <c r="G7" s="6" t="n">
        <v>-499</v>
      </c>
    </row>
    <row r="8">
      <c r="A8" s="4" t="inlineStr">
        <is>
          <t>Change in valuation allowance</t>
        </is>
      </c>
      <c r="F8" s="6" t="n">
        <v>3733</v>
      </c>
      <c r="G8" s="6" t="n">
        <v>732</v>
      </c>
    </row>
    <row r="9">
      <c r="A9" s="4" t="inlineStr">
        <is>
          <t>Share-based compensation</t>
        </is>
      </c>
      <c r="F9" s="6" t="n">
        <v>60</v>
      </c>
      <c r="G9" s="6" t="n">
        <v>57</v>
      </c>
    </row>
    <row r="10">
      <c r="A10" s="4" t="inlineStr">
        <is>
          <t>Prior period true ups</t>
        </is>
      </c>
      <c r="F10" s="6" t="n">
        <v>-950</v>
      </c>
      <c r="G10" s="6" t="n">
        <v>-38</v>
      </c>
    </row>
    <row r="11">
      <c r="A11" s="4" t="inlineStr">
        <is>
          <t>Other</t>
        </is>
      </c>
      <c r="F11" s="6" t="n">
        <v>75</v>
      </c>
      <c r="G11" s="6" t="n">
        <v>100</v>
      </c>
    </row>
    <row r="12">
      <c r="A12" s="4" t="inlineStr">
        <is>
          <t>Provision for income taxes</t>
        </is>
      </c>
      <c r="F12" s="5" t="n">
        <v>34</v>
      </c>
      <c r="G12" s="5" t="n">
        <v>45</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 - Predecessor Company - USD ($) $ in Thousands</t>
        </is>
      </c>
      <c r="B1" s="2" t="inlineStr">
        <is>
          <t>Dec. 31, 2019</t>
        </is>
      </c>
      <c r="C1" s="2" t="inlineStr">
        <is>
          <t>Dec. 31, 2018</t>
        </is>
      </c>
    </row>
    <row r="2">
      <c r="A2" s="3" t="inlineStr">
        <is>
          <t>Deferred tax assets:</t>
        </is>
      </c>
    </row>
    <row r="3">
      <c r="A3" s="4" t="inlineStr">
        <is>
          <t>Net operating loss carryforwards</t>
        </is>
      </c>
      <c r="B3" s="5" t="n">
        <v>3259</v>
      </c>
      <c r="C3" s="5" t="n">
        <v>363</v>
      </c>
    </row>
    <row r="4">
      <c r="A4" s="4" t="inlineStr">
        <is>
          <t>Research &amp; other credits</t>
        </is>
      </c>
      <c r="B4" s="6" t="n">
        <v>3260</v>
      </c>
      <c r="C4" s="6" t="n">
        <v>1701</v>
      </c>
    </row>
    <row r="5">
      <c r="A5" s="4" t="inlineStr">
        <is>
          <t>Other</t>
        </is>
      </c>
      <c r="B5" s="6" t="n">
        <v>333</v>
      </c>
      <c r="C5" s="6" t="n">
        <v>208</v>
      </c>
    </row>
    <row r="6">
      <c r="A6" s="4" t="inlineStr">
        <is>
          <t>Total gross DTA</t>
        </is>
      </c>
      <c r="B6" s="6" t="n">
        <v>6852</v>
      </c>
      <c r="C6" s="6" t="n">
        <v>2272</v>
      </c>
    </row>
    <row r="7">
      <c r="A7" s="4" t="inlineStr">
        <is>
          <t>Less: Val. Allowance</t>
        </is>
      </c>
      <c r="B7" s="6" t="n">
        <v>-6686</v>
      </c>
      <c r="C7" s="6" t="n">
        <v>-2181</v>
      </c>
    </row>
    <row r="8">
      <c r="A8" s="4" t="inlineStr">
        <is>
          <t>Total deferred tax assets</t>
        </is>
      </c>
      <c r="B8" s="6" t="n">
        <v>166</v>
      </c>
      <c r="C8" s="6" t="n">
        <v>91</v>
      </c>
    </row>
    <row r="9">
      <c r="A9" s="3" t="inlineStr">
        <is>
          <t>Deferred tax liabilities:</t>
        </is>
      </c>
    </row>
    <row r="10">
      <c r="A10" s="4" t="inlineStr">
        <is>
          <t>Fixed assets</t>
        </is>
      </c>
      <c r="B10" s="6" t="n">
        <v>166</v>
      </c>
      <c r="C10" s="6" t="n">
        <v>-91</v>
      </c>
    </row>
    <row r="11">
      <c r="A11" s="4" t="inlineStr">
        <is>
          <t>Total gross DTL</t>
        </is>
      </c>
      <c r="B11" s="6" t="n">
        <v>166</v>
      </c>
      <c r="C11" s="6" t="n">
        <v>-91</v>
      </c>
    </row>
    <row r="12">
      <c r="A12" s="4" t="inlineStr">
        <is>
          <t>Net deferred tax assets</t>
        </is>
      </c>
      <c r="B12" s="5" t="n">
        <v>0</v>
      </c>
      <c r="C1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Predecessor Company - USD ($) $ in Thousands</t>
        </is>
      </c>
      <c r="B1" s="2" t="inlineStr">
        <is>
          <t>12 Months Ended</t>
        </is>
      </c>
    </row>
    <row r="2">
      <c r="B2" s="2" t="inlineStr">
        <is>
          <t>Dec. 31, 2019</t>
        </is>
      </c>
      <c r="C2" s="2" t="inlineStr">
        <is>
          <t>Dec. 31, 2018</t>
        </is>
      </c>
    </row>
    <row r="3">
      <c r="A3" s="4" t="inlineStr">
        <is>
          <t>Beginning balance</t>
        </is>
      </c>
      <c r="B3" s="5" t="n">
        <v>418</v>
      </c>
      <c r="C3" s="5" t="n">
        <v>247</v>
      </c>
    </row>
    <row r="4">
      <c r="A4" s="4" t="inlineStr">
        <is>
          <t>Gross increase-tax positions in prior periods</t>
        </is>
      </c>
      <c r="B4" s="6" t="n">
        <v>9</v>
      </c>
      <c r="C4" s="6" t="n">
        <v>11</v>
      </c>
    </row>
    <row r="5">
      <c r="A5" s="4" t="inlineStr">
        <is>
          <t>Gross decreases-tax positions in prior periods</t>
        </is>
      </c>
      <c r="B5" s="6" t="n">
        <v>-7</v>
      </c>
    </row>
    <row r="6">
      <c r="A6" s="4" t="inlineStr">
        <is>
          <t>Gross increases-tax positions in prior periods</t>
        </is>
      </c>
      <c r="B6" s="6" t="n">
        <v>272</v>
      </c>
      <c r="C6" s="6" t="n">
        <v>160</v>
      </c>
    </row>
    <row r="7">
      <c r="A7" s="4" t="inlineStr">
        <is>
          <t>Ending balance</t>
        </is>
      </c>
      <c r="B7" s="5" t="n">
        <v>692</v>
      </c>
      <c r="C7" s="5" t="n">
        <v>4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pany's Commitments and Contractual Obligations (Detail) - USD ($) $ in Thousands</t>
        </is>
      </c>
      <c r="B1" s="2" t="inlineStr">
        <is>
          <t>Sep. 30, 2020</t>
        </is>
      </c>
      <c r="C1" s="2" t="inlineStr">
        <is>
          <t>Dec. 31, 2019</t>
        </is>
      </c>
    </row>
    <row r="2">
      <c r="A2" s="4" t="inlineStr">
        <is>
          <t>Term loan, 2020</t>
        </is>
      </c>
      <c r="B2" s="5" t="n">
        <v>3743</v>
      </c>
    </row>
    <row r="3">
      <c r="A3" s="4" t="inlineStr">
        <is>
          <t>Term loan, 2021</t>
        </is>
      </c>
      <c r="B3" s="6" t="n">
        <v>3007</v>
      </c>
    </row>
    <row r="4">
      <c r="A4" s="4" t="inlineStr">
        <is>
          <t>Operating lease obligations, Total</t>
        </is>
      </c>
      <c r="B4" s="6" t="n">
        <v>380</v>
      </c>
    </row>
    <row r="5">
      <c r="A5" s="4" t="inlineStr">
        <is>
          <t>Operating lease obligations, 2020</t>
        </is>
      </c>
      <c r="B5" s="6" t="n">
        <v>34</v>
      </c>
    </row>
    <row r="6">
      <c r="A6" s="4" t="inlineStr">
        <is>
          <t>Operating lease obligations, 2021 - 2022</t>
        </is>
      </c>
      <c r="B6" s="6" t="n">
        <v>284</v>
      </c>
    </row>
    <row r="7">
      <c r="A7" s="4" t="inlineStr">
        <is>
          <t>Operating lease obligations, 2023 - 2024</t>
        </is>
      </c>
      <c r="B7" s="6" t="n">
        <v>62</v>
      </c>
    </row>
    <row r="8">
      <c r="A8" s="4" t="inlineStr">
        <is>
          <t>Operating lease obligations,Thereafter</t>
        </is>
      </c>
      <c r="B8" s="6" t="n">
        <v>0</v>
      </c>
    </row>
    <row r="9">
      <c r="A9" s="4" t="inlineStr">
        <is>
          <t>Manufacturing and service contracts, Total</t>
        </is>
      </c>
      <c r="B9" s="6" t="n">
        <v>7622</v>
      </c>
    </row>
    <row r="10">
      <c r="A10" s="4" t="inlineStr">
        <is>
          <t>Manufacturing and service contracts, 2020</t>
        </is>
      </c>
      <c r="B10" s="6" t="n">
        <v>6238</v>
      </c>
    </row>
    <row r="11">
      <c r="A11" s="4" t="inlineStr">
        <is>
          <t>Manufacturing and service contracts, 2021 - 2022</t>
        </is>
      </c>
      <c r="B11" s="6" t="n">
        <v>1384</v>
      </c>
    </row>
    <row r="12">
      <c r="A12" s="4" t="inlineStr">
        <is>
          <t>Manufacturing and service contracts, 2023 - 2024</t>
        </is>
      </c>
      <c r="B12" s="6" t="n">
        <v>0</v>
      </c>
    </row>
    <row r="13">
      <c r="A13" s="4" t="inlineStr">
        <is>
          <t>Manufacturing and service contracts, Thereafter</t>
        </is>
      </c>
      <c r="B13" s="6" t="n">
        <v>0</v>
      </c>
    </row>
    <row r="14">
      <c r="A14" s="4" t="inlineStr">
        <is>
          <t>Term loan, Total</t>
        </is>
      </c>
      <c r="B14" s="6" t="n">
        <v>6856</v>
      </c>
    </row>
    <row r="15">
      <c r="A15" s="4" t="inlineStr">
        <is>
          <t>Term loan, 2020</t>
        </is>
      </c>
      <c r="B15" s="6" t="n">
        <v>106</v>
      </c>
    </row>
    <row r="16">
      <c r="A16" s="4" t="inlineStr">
        <is>
          <t>Term loan, 2021 - 2022</t>
        </is>
      </c>
      <c r="B16" s="6" t="n">
        <v>6750</v>
      </c>
    </row>
    <row r="17">
      <c r="A17" s="4" t="inlineStr">
        <is>
          <t>Term loan, 2023 - 2024,</t>
        </is>
      </c>
      <c r="B17" s="6" t="n">
        <v>0</v>
      </c>
    </row>
    <row r="18">
      <c r="A18" s="4" t="inlineStr">
        <is>
          <t>Term loan, Thereafter</t>
        </is>
      </c>
      <c r="B18" s="6" t="n">
        <v>0</v>
      </c>
    </row>
    <row r="19">
      <c r="A19" s="4" t="inlineStr">
        <is>
          <t>Contractual Obligation, Total</t>
        </is>
      </c>
      <c r="B19" s="6" t="n">
        <v>14858</v>
      </c>
    </row>
    <row r="20">
      <c r="A20" s="4" t="inlineStr">
        <is>
          <t>Contractual Obligation, 2020</t>
        </is>
      </c>
      <c r="B20" s="6" t="n">
        <v>6378</v>
      </c>
    </row>
    <row r="21">
      <c r="A21" s="4" t="inlineStr">
        <is>
          <t>Contractual Obligation, 2021 - 2022</t>
        </is>
      </c>
      <c r="B21" s="6" t="n">
        <v>8418</v>
      </c>
    </row>
    <row r="22">
      <c r="A22" s="4" t="inlineStr">
        <is>
          <t>Contractual Obligation, 2023 - 2024</t>
        </is>
      </c>
      <c r="B22" s="6" t="n">
        <v>62</v>
      </c>
    </row>
    <row r="23">
      <c r="A23" s="4" t="inlineStr">
        <is>
          <t>Contractual Obligation, Thereafter</t>
        </is>
      </c>
      <c r="B23" s="5" t="n">
        <v>0</v>
      </c>
    </row>
    <row r="24">
      <c r="A24" s="4" t="inlineStr">
        <is>
          <t>Predecessor Company</t>
        </is>
      </c>
    </row>
    <row r="25">
      <c r="A25" s="4" t="inlineStr">
        <is>
          <t>Operating lease obligations, 2020</t>
        </is>
      </c>
      <c r="C25" s="5" t="n">
        <v>544</v>
      </c>
    </row>
    <row r="26">
      <c r="A26" s="4" t="inlineStr">
        <is>
          <t>Term loan, 2020</t>
        </is>
      </c>
      <c r="C26" s="6" t="n">
        <v>401</v>
      </c>
    </row>
    <row r="27">
      <c r="A27" s="4" t="inlineStr">
        <is>
          <t>Manufacturing and service contracts, 2020</t>
        </is>
      </c>
      <c r="C27" s="6" t="n">
        <v>926</v>
      </c>
    </row>
    <row r="28">
      <c r="A28" s="4" t="inlineStr">
        <is>
          <t>Operating lease obligations, 2021</t>
        </is>
      </c>
      <c r="C28" s="6" t="n">
        <v>560</v>
      </c>
    </row>
    <row r="29">
      <c r="A29" s="4" t="inlineStr">
        <is>
          <t>Term loan, 2021</t>
        </is>
      </c>
      <c r="C29" s="6" t="n">
        <v>3743</v>
      </c>
    </row>
    <row r="30">
      <c r="A30" s="4" t="inlineStr">
        <is>
          <t>Manufacturing and service contracts, 2021</t>
        </is>
      </c>
      <c r="C30" s="6" t="n">
        <v>5805</v>
      </c>
    </row>
    <row r="31">
      <c r="A31" s="4" t="inlineStr">
        <is>
          <t>Operating lease obligations, 2022</t>
        </is>
      </c>
      <c r="C31" s="6" t="n">
        <v>577</v>
      </c>
    </row>
    <row r="32">
      <c r="A32" s="4" t="inlineStr">
        <is>
          <t>Term loan, 2022</t>
        </is>
      </c>
      <c r="C32" s="6" t="n">
        <v>3007</v>
      </c>
    </row>
    <row r="33">
      <c r="A33" s="4" t="inlineStr">
        <is>
          <t>Operating lease obligations, 2023</t>
        </is>
      </c>
      <c r="C33" s="6" t="n">
        <v>247</v>
      </c>
    </row>
    <row r="34">
      <c r="A34" s="4" t="inlineStr">
        <is>
          <t>Operating lease obligations, Total</t>
        </is>
      </c>
      <c r="C34" s="6" t="n">
        <v>1928</v>
      </c>
    </row>
    <row r="35">
      <c r="A35" s="4" t="inlineStr">
        <is>
          <t>Manufacturing and service contracts, Total</t>
        </is>
      </c>
      <c r="C35" s="6" t="n">
        <v>6731</v>
      </c>
    </row>
    <row r="36">
      <c r="A36" s="4" t="inlineStr">
        <is>
          <t>Term loan, Total</t>
        </is>
      </c>
      <c r="C36" s="5" t="n">
        <v>71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Summary of Company's Commitments and Contractual Obligations (Parenthetical) (Detail) - USD ($) $ in Thousands</t>
        </is>
      </c>
      <c r="B1" s="2" t="inlineStr">
        <is>
          <t>1 Months Ended</t>
        </is>
      </c>
      <c r="C1" s="2" t="inlineStr">
        <is>
          <t>9 Months Ended</t>
        </is>
      </c>
      <c r="D1" s="2" t="inlineStr">
        <is>
          <t>12 Months Ended</t>
        </is>
      </c>
    </row>
    <row r="2">
      <c r="B2" s="2" t="inlineStr">
        <is>
          <t>Nov. 30, 2015</t>
        </is>
      </c>
      <c r="C2" s="2" t="inlineStr">
        <is>
          <t>Sep. 30, 2020</t>
        </is>
      </c>
      <c r="D2" s="2" t="inlineStr">
        <is>
          <t>Dec. 31, 2019</t>
        </is>
      </c>
    </row>
    <row r="3">
      <c r="A3" s="4" t="inlineStr">
        <is>
          <t>Purchase obligations</t>
        </is>
      </c>
      <c r="C3" s="5" t="n">
        <v>7622</v>
      </c>
    </row>
    <row r="4">
      <c r="A4" s="4" t="inlineStr">
        <is>
          <t>Office and Laboratory Space | Burlingame, California</t>
        </is>
      </c>
    </row>
    <row r="5">
      <c r="A5" s="4" t="inlineStr">
        <is>
          <t>Operating sub-lease expiration year</t>
        </is>
      </c>
      <c r="C5" s="4" t="inlineStr">
        <is>
          <t>2023</t>
        </is>
      </c>
    </row>
    <row r="6">
      <c r="A6" s="4" t="inlineStr">
        <is>
          <t>Master Service Agreement</t>
        </is>
      </c>
    </row>
    <row r="7">
      <c r="A7" s="4" t="inlineStr">
        <is>
          <t>Initial term of agreement</t>
        </is>
      </c>
      <c r="B7" s="4" t="inlineStr">
        <is>
          <t>3 years</t>
        </is>
      </c>
    </row>
    <row r="8">
      <c r="A8" s="4" t="inlineStr">
        <is>
          <t>Renewal periods of agreement</t>
        </is>
      </c>
      <c r="B8" s="4" t="inlineStr">
        <is>
          <t>1 year</t>
        </is>
      </c>
    </row>
    <row r="9">
      <c r="A9" s="4" t="inlineStr">
        <is>
          <t>Purchase obligations</t>
        </is>
      </c>
      <c r="B9" s="5" t="n">
        <v>7500</v>
      </c>
    </row>
    <row r="10">
      <c r="A10" s="4" t="inlineStr">
        <is>
          <t>Master Service Agreement | Second Drug Product Manufacturer</t>
        </is>
      </c>
    </row>
    <row r="11">
      <c r="A11" s="4" t="inlineStr">
        <is>
          <t>Purchase obligations</t>
        </is>
      </c>
      <c r="B11" s="5" t="n">
        <v>100</v>
      </c>
    </row>
    <row r="12">
      <c r="A12" s="4" t="inlineStr">
        <is>
          <t>Predecessor Company</t>
        </is>
      </c>
    </row>
    <row r="13">
      <c r="A13" s="4" t="inlineStr">
        <is>
          <t>Purchase obligations</t>
        </is>
      </c>
      <c r="D13" s="5" t="n">
        <v>6731</v>
      </c>
    </row>
    <row r="14">
      <c r="A14" s="4" t="inlineStr">
        <is>
          <t>Predecessor Company | Office and Laboratory Space | Burlingame, California</t>
        </is>
      </c>
    </row>
    <row r="15">
      <c r="A15" s="4" t="inlineStr">
        <is>
          <t>Operating sub-lease expiration year</t>
        </is>
      </c>
      <c r="D15" s="4" t="inlineStr">
        <is>
          <t>2023</t>
        </is>
      </c>
    </row>
    <row r="16">
      <c r="A16" s="4" t="inlineStr">
        <is>
          <t>Predecessor Company | Master Service Agreement</t>
        </is>
      </c>
    </row>
    <row r="17">
      <c r="A17" s="4" t="inlineStr">
        <is>
          <t>Initial term of agreement</t>
        </is>
      </c>
      <c r="B17"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Operating activities</t>
        </is>
      </c>
    </row>
    <row r="4">
      <c r="A4" s="4" t="inlineStr">
        <is>
          <t>Net loss</t>
        </is>
      </c>
      <c r="B4" s="5" t="n">
        <v>-26966</v>
      </c>
      <c r="C4" s="5" t="n">
        <v>-11479</v>
      </c>
    </row>
    <row r="5">
      <c r="A5" s="3" t="inlineStr">
        <is>
          <t>Adjustments to reconcile net loss to net cash used in operating activities:</t>
        </is>
      </c>
    </row>
    <row r="6">
      <c r="A6" s="4" t="inlineStr">
        <is>
          <t>Depreciation and amortization</t>
        </is>
      </c>
      <c r="B6" s="6" t="n">
        <v>197</v>
      </c>
      <c r="C6" s="6" t="n">
        <v>317</v>
      </c>
    </row>
    <row r="7">
      <c r="A7" s="4" t="inlineStr">
        <is>
          <t>Share-based compensation expense</t>
        </is>
      </c>
      <c r="B7" s="6" t="n">
        <v>3693</v>
      </c>
      <c r="C7" s="6" t="n">
        <v>222</v>
      </c>
    </row>
    <row r="8">
      <c r="A8" s="4" t="inlineStr">
        <is>
          <t>Amortization of term loan discount and issuance costs</t>
        </is>
      </c>
      <c r="B8" s="6" t="n">
        <v>339</v>
      </c>
    </row>
    <row r="9">
      <c r="A9" s="4" t="inlineStr">
        <is>
          <t>Changes in fair value of compound derivative liability and warrants</t>
        </is>
      </c>
      <c r="B9" s="6" t="n">
        <v>650</v>
      </c>
    </row>
    <row r="10">
      <c r="A10" s="4" t="inlineStr">
        <is>
          <t>Gain on assignment of lease</t>
        </is>
      </c>
      <c r="B10" s="6" t="n">
        <v>-126</v>
      </c>
    </row>
    <row r="11">
      <c r="A11" s="3" t="inlineStr">
        <is>
          <t>Changes in operating assets and liabilities</t>
        </is>
      </c>
    </row>
    <row r="12">
      <c r="A12" s="4" t="inlineStr">
        <is>
          <t>Receivables due from related-party</t>
        </is>
      </c>
      <c r="B12" s="6" t="n">
        <v>9</v>
      </c>
      <c r="C12" s="6" t="n">
        <v>-414</v>
      </c>
    </row>
    <row r="13">
      <c r="A13" s="4" t="inlineStr">
        <is>
          <t>Prepaid expenses and other current assets</t>
        </is>
      </c>
      <c r="B13" s="6" t="n">
        <v>-2137</v>
      </c>
      <c r="C13" s="6" t="n">
        <v>360</v>
      </c>
    </row>
    <row r="14">
      <c r="A14" s="4" t="inlineStr">
        <is>
          <t>Accounts payable</t>
        </is>
      </c>
      <c r="B14" s="6" t="n">
        <v>-2323</v>
      </c>
      <c r="C14" s="6" t="n">
        <v>-91</v>
      </c>
    </row>
    <row r="15">
      <c r="A15" s="4" t="inlineStr">
        <is>
          <t>Accrued expenses and other current liabilities</t>
        </is>
      </c>
      <c r="B15" s="6" t="n">
        <v>1995</v>
      </c>
      <c r="C15" s="6" t="n">
        <v>-291</v>
      </c>
    </row>
    <row r="16">
      <c r="A16" s="4" t="inlineStr">
        <is>
          <t>Deferred rent</t>
        </is>
      </c>
      <c r="B16" s="6" t="n">
        <v>-5</v>
      </c>
      <c r="C16" s="6" t="n">
        <v>1</v>
      </c>
    </row>
    <row r="17">
      <c r="A17" s="4" t="inlineStr">
        <is>
          <t>Net cash used in operating activities</t>
        </is>
      </c>
      <c r="B17" s="6" t="n">
        <v>-24674</v>
      </c>
      <c r="C17" s="6" t="n">
        <v>-11375</v>
      </c>
    </row>
    <row r="18">
      <c r="A18" s="3" t="inlineStr">
        <is>
          <t>Investing activities</t>
        </is>
      </c>
    </row>
    <row r="19">
      <c r="A19" s="4" t="inlineStr">
        <is>
          <t>Purchase of property and equipment</t>
        </is>
      </c>
      <c r="B19" s="6" t="n">
        <v>-20</v>
      </c>
      <c r="C19" s="6" t="n">
        <v>-415</v>
      </c>
    </row>
    <row r="20">
      <c r="A20" s="4" t="inlineStr">
        <is>
          <t>Proceeds from assets held for sale</t>
        </is>
      </c>
      <c r="B20" s="6" t="n">
        <v>641</v>
      </c>
    </row>
    <row r="21">
      <c r="A21" s="4" t="inlineStr">
        <is>
          <t>Net cash provided by (used in) investing activities</t>
        </is>
      </c>
      <c r="B21" s="6" t="n">
        <v>621</v>
      </c>
      <c r="C21" s="6" t="n">
        <v>-415</v>
      </c>
    </row>
    <row r="22">
      <c r="A22" s="3" t="inlineStr">
        <is>
          <t>Financing activities</t>
        </is>
      </c>
    </row>
    <row r="23">
      <c r="A23" s="4" t="inlineStr">
        <is>
          <t>Proceeds from equity offerings, net</t>
        </is>
      </c>
      <c r="B23" s="6" t="n">
        <v>172724</v>
      </c>
    </row>
    <row r="24">
      <c r="A24" s="4" t="inlineStr">
        <is>
          <t>Payments of offering costs</t>
        </is>
      </c>
      <c r="B24" s="6" t="n">
        <v>3183</v>
      </c>
    </row>
    <row r="25">
      <c r="A25" s="4" t="inlineStr">
        <is>
          <t>Proceeds from exercise of common stock under equity incentive plans</t>
        </is>
      </c>
      <c r="B25" s="6" t="n">
        <v>299</v>
      </c>
    </row>
    <row r="26">
      <c r="A26" s="4" t="inlineStr">
        <is>
          <t>Cash paid for repurchase of ordinary shares</t>
        </is>
      </c>
      <c r="B26" s="6" t="n">
        <v>68452</v>
      </c>
      <c r="C26" s="6" t="n">
        <v>6829</v>
      </c>
    </row>
    <row r="27">
      <c r="A27" s="4" t="inlineStr">
        <is>
          <t>Proceeds from issuance of convertible preferred stock, net</t>
        </is>
      </c>
      <c r="B27" s="6" t="n">
        <v>36228</v>
      </c>
      <c r="C27" s="6" t="n">
        <v>2601</v>
      </c>
    </row>
    <row r="28">
      <c r="A28" s="4" t="inlineStr">
        <is>
          <t>Net cash provided by financing activities</t>
        </is>
      </c>
      <c r="B28" s="6" t="n">
        <v>274520</v>
      </c>
      <c r="C28" s="6" t="n">
        <v>9430</v>
      </c>
    </row>
    <row r="29">
      <c r="A29" s="4" t="inlineStr">
        <is>
          <t>Net (decrease) increase in cash</t>
        </is>
      </c>
      <c r="B29" s="6" t="n">
        <v>250467</v>
      </c>
      <c r="C29" s="6" t="n">
        <v>-2360</v>
      </c>
    </row>
    <row r="30">
      <c r="A30" s="4" t="inlineStr">
        <is>
          <t>Cash and cash equivalents at beginning of period</t>
        </is>
      </c>
      <c r="B30" s="6" t="n">
        <v>9017</v>
      </c>
      <c r="C30" s="6" t="n">
        <v>8262</v>
      </c>
      <c r="D30" s="5" t="n">
        <v>8262</v>
      </c>
    </row>
    <row r="31">
      <c r="A31" s="4" t="inlineStr">
        <is>
          <t>Cash and cash equivalents at end of period</t>
        </is>
      </c>
      <c r="B31" s="6" t="n">
        <v>259484</v>
      </c>
      <c r="C31" s="6" t="n">
        <v>5902</v>
      </c>
      <c r="D31" s="6" t="n">
        <v>9017</v>
      </c>
      <c r="E31" s="5" t="n">
        <v>8262</v>
      </c>
    </row>
    <row r="32">
      <c r="A32" s="3" t="inlineStr">
        <is>
          <t>Supplemental disclosure</t>
        </is>
      </c>
    </row>
    <row r="33">
      <c r="A33" s="4" t="inlineStr">
        <is>
          <t>Cash paid for interest</t>
        </is>
      </c>
      <c r="B33" s="6" t="n">
        <v>295</v>
      </c>
    </row>
    <row r="34">
      <c r="A34" s="4" t="inlineStr">
        <is>
          <t>Cash paid for taxes</t>
        </is>
      </c>
      <c r="B34" s="6" t="n">
        <v>47</v>
      </c>
    </row>
    <row r="35">
      <c r="A35" s="3" t="inlineStr">
        <is>
          <t>Supplemental disclosure of non-cash investing and financing activities</t>
        </is>
      </c>
    </row>
    <row r="36">
      <c r="A36" s="4" t="inlineStr">
        <is>
          <t>Vesting of early exercised share options</t>
        </is>
      </c>
      <c r="B36" s="6" t="n">
        <v>26</v>
      </c>
      <c r="C36" s="6" t="n">
        <v>59</v>
      </c>
    </row>
    <row r="37">
      <c r="A37" s="4" t="inlineStr">
        <is>
          <t>Acquisition of property and equipment in accounts payable</t>
        </is>
      </c>
      <c r="B37" s="6" t="n">
        <v>3</v>
      </c>
    </row>
    <row r="38">
      <c r="A38" s="4" t="inlineStr">
        <is>
          <t>Conversion of convertible preferred stock into common stock upon closing of initial public offering</t>
        </is>
      </c>
      <c r="B38" s="6" t="n">
        <v>175043</v>
      </c>
    </row>
    <row r="39">
      <c r="A39" s="4" t="inlineStr">
        <is>
          <t>Accumulated dividend on convertible preferred stock</t>
        </is>
      </c>
      <c r="B39" s="6" t="n">
        <v>3</v>
      </c>
    </row>
    <row r="40">
      <c r="A40" s="4" t="inlineStr">
        <is>
          <t>Predecessor Company</t>
        </is>
      </c>
    </row>
    <row r="41">
      <c r="A41" s="3" t="inlineStr">
        <is>
          <t>Operating activities</t>
        </is>
      </c>
    </row>
    <row r="42">
      <c r="A42" s="4" t="inlineStr">
        <is>
          <t>Net loss</t>
        </is>
      </c>
      <c r="D42" s="6" t="n">
        <v>-19243</v>
      </c>
      <c r="E42" s="6" t="n">
        <v>-13731</v>
      </c>
    </row>
    <row r="43">
      <c r="A43" s="3" t="inlineStr">
        <is>
          <t>Adjustments to reconcile net loss to net cash used in operating activities:</t>
        </is>
      </c>
    </row>
    <row r="44">
      <c r="A44" s="4" t="inlineStr">
        <is>
          <t>Depreciation and amortization</t>
        </is>
      </c>
      <c r="D44" s="6" t="n">
        <v>429</v>
      </c>
      <c r="E44" s="6" t="n">
        <v>431</v>
      </c>
    </row>
    <row r="45">
      <c r="A45" s="4" t="inlineStr">
        <is>
          <t>Share-based compensation expense</t>
        </is>
      </c>
      <c r="D45" s="6" t="n">
        <v>297</v>
      </c>
      <c r="E45" s="6" t="n">
        <v>269</v>
      </c>
    </row>
    <row r="46">
      <c r="A46" s="4" t="inlineStr">
        <is>
          <t>Amortization of term loan discount and issuance costs</t>
        </is>
      </c>
      <c r="D46" s="6" t="n">
        <v>11</v>
      </c>
    </row>
    <row r="47">
      <c r="A47" s="3" t="inlineStr">
        <is>
          <t>Changes in operating assets and liabilities</t>
        </is>
      </c>
    </row>
    <row r="48">
      <c r="A48" s="4" t="inlineStr">
        <is>
          <t>Receivables due from related-party</t>
        </is>
      </c>
      <c r="D48" s="6" t="n">
        <v>396</v>
      </c>
      <c r="E48" s="6" t="n">
        <v>-932</v>
      </c>
    </row>
    <row r="49">
      <c r="A49" s="4" t="inlineStr">
        <is>
          <t>Prepaid expenses and other current assets</t>
        </is>
      </c>
      <c r="D49" s="6" t="n">
        <v>744</v>
      </c>
      <c r="E49" s="6" t="n">
        <v>897</v>
      </c>
    </row>
    <row r="50">
      <c r="A50" s="4" t="inlineStr">
        <is>
          <t>Other assets</t>
        </is>
      </c>
      <c r="D50" s="6" t="n">
        <v>7</v>
      </c>
    </row>
    <row r="51">
      <c r="A51" s="4" t="inlineStr">
        <is>
          <t>Accounts payable</t>
        </is>
      </c>
      <c r="D51" s="6" t="n">
        <v>2976</v>
      </c>
      <c r="E51" s="6" t="n">
        <v>-269</v>
      </c>
    </row>
    <row r="52">
      <c r="A52" s="4" t="inlineStr">
        <is>
          <t>Accrued expenses and other current liabilities</t>
        </is>
      </c>
      <c r="D52" s="6" t="n">
        <v>134</v>
      </c>
      <c r="E52" s="6" t="n">
        <v>9</v>
      </c>
    </row>
    <row r="53">
      <c r="A53" s="4" t="inlineStr">
        <is>
          <t>Deferred rent</t>
        </is>
      </c>
      <c r="E53" s="6" t="n">
        <v>136</v>
      </c>
    </row>
    <row r="54">
      <c r="A54" s="4" t="inlineStr">
        <is>
          <t>Net cash used in operating activities</t>
        </is>
      </c>
      <c r="D54" s="6" t="n">
        <v>-14249</v>
      </c>
      <c r="E54" s="6" t="n">
        <v>-13190</v>
      </c>
    </row>
    <row r="55">
      <c r="A55" s="3" t="inlineStr">
        <is>
          <t>Investing activities</t>
        </is>
      </c>
    </row>
    <row r="56">
      <c r="A56" s="4" t="inlineStr">
        <is>
          <t>Proceeds from assets held for sale</t>
        </is>
      </c>
      <c r="D56" s="6" t="n">
        <v>353</v>
      </c>
      <c r="E56" s="6" t="n">
        <v>653</v>
      </c>
    </row>
    <row r="57">
      <c r="A57" s="4" t="inlineStr">
        <is>
          <t>Net cash provided by (used in) investing activities</t>
        </is>
      </c>
      <c r="D57" s="6" t="n">
        <v>-353</v>
      </c>
      <c r="E57" s="6" t="n">
        <v>-653</v>
      </c>
    </row>
    <row r="58">
      <c r="A58" s="3" t="inlineStr">
        <is>
          <t>Financing activities</t>
        </is>
      </c>
    </row>
    <row r="59">
      <c r="A59" s="4" t="inlineStr">
        <is>
          <t>Proceeds from equity offerings, net</t>
        </is>
      </c>
      <c r="D59" s="6" t="n">
        <v>6829</v>
      </c>
    </row>
    <row r="60">
      <c r="A60" s="4" t="inlineStr">
        <is>
          <t>Payments of offering costs</t>
        </is>
      </c>
      <c r="D60" s="6" t="n">
        <v>2601</v>
      </c>
    </row>
    <row r="61">
      <c r="A61" s="4" t="inlineStr">
        <is>
          <t>Proceeds from exercise of common stock under equity incentive plans</t>
        </is>
      </c>
      <c r="D61" s="6" t="n">
        <v>10</v>
      </c>
      <c r="E61" s="6" t="n">
        <v>7</v>
      </c>
    </row>
    <row r="62">
      <c r="A62" s="4" t="inlineStr">
        <is>
          <t>Cash paid for repurchase of ordinary shares</t>
        </is>
      </c>
      <c r="E62" s="6" t="n">
        <v>-6</v>
      </c>
    </row>
    <row r="63">
      <c r="A63" s="4" t="inlineStr">
        <is>
          <t>Proceeds from issuance of convertible preferred stock, net</t>
        </is>
      </c>
      <c r="D63" s="6" t="n">
        <v>5917</v>
      </c>
    </row>
    <row r="64">
      <c r="A64" s="4" t="inlineStr">
        <is>
          <t>Net cash provided by financing activities</t>
        </is>
      </c>
      <c r="D64" s="6" t="n">
        <v>15357</v>
      </c>
      <c r="E64" s="6" t="n">
        <v>1</v>
      </c>
    </row>
    <row r="65">
      <c r="A65" s="4" t="inlineStr">
        <is>
          <t>Net (decrease) increase in cash</t>
        </is>
      </c>
      <c r="D65" s="6" t="n">
        <v>755</v>
      </c>
      <c r="E65" s="6" t="n">
        <v>-13842</v>
      </c>
    </row>
    <row r="66">
      <c r="A66" s="4" t="inlineStr">
        <is>
          <t>Cash and cash equivalents at beginning of period</t>
        </is>
      </c>
      <c r="B66" s="5" t="n">
        <v>9017</v>
      </c>
      <c r="C66" s="5" t="n">
        <v>8262</v>
      </c>
      <c r="D66" s="6" t="n">
        <v>8262</v>
      </c>
      <c r="E66" s="6" t="n">
        <v>22104</v>
      </c>
    </row>
    <row r="67">
      <c r="A67" s="4" t="inlineStr">
        <is>
          <t>Cash and cash equivalents at end of period</t>
        </is>
      </c>
      <c r="D67" s="6" t="n">
        <v>9017</v>
      </c>
      <c r="E67" s="6" t="n">
        <v>8262</v>
      </c>
    </row>
    <row r="68">
      <c r="A68" s="3" t="inlineStr">
        <is>
          <t>Supplemental disclosure of non-cash investing and financing activities</t>
        </is>
      </c>
    </row>
    <row r="69">
      <c r="A69" s="4" t="inlineStr">
        <is>
          <t>Fair value of compound derivative liability and warrant liability related to term loan</t>
        </is>
      </c>
      <c r="D69" s="6" t="n">
        <v>412</v>
      </c>
    </row>
    <row r="70">
      <c r="A70" s="4" t="inlineStr">
        <is>
          <t>Vesting of early exercised share options</t>
        </is>
      </c>
      <c r="D70" s="6" t="n">
        <v>75</v>
      </c>
      <c r="E70" s="6" t="n">
        <v>92</v>
      </c>
    </row>
    <row r="71">
      <c r="A71" s="4" t="inlineStr">
        <is>
          <t>Acquisition of property and equipment in accounts payable</t>
        </is>
      </c>
      <c r="E71" s="5" t="n">
        <v>20</v>
      </c>
    </row>
    <row r="72">
      <c r="A72" s="4" t="inlineStr">
        <is>
          <t>Debt issuance costs in accounts payable</t>
        </is>
      </c>
      <c r="D72" s="5" t="n">
        <v>9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7" customWidth="1" min="9" max="9"/>
    <col width="17" customWidth="1" min="10" max="10"/>
    <col width="15" customWidth="1" min="11" max="11"/>
    <col width="17" customWidth="1" min="12" max="12"/>
  </cols>
  <sheetData>
    <row r="1">
      <c r="A1" s="1" t="inlineStr">
        <is>
          <t>Commitments and Contingencies - Additional Information (Detail) - USD ($) $ in Millions</t>
        </is>
      </c>
      <c r="B1" s="2" t="inlineStr">
        <is>
          <t>1 Months Ended</t>
        </is>
      </c>
      <c r="C1" s="2" t="inlineStr">
        <is>
          <t>3 Months Ended</t>
        </is>
      </c>
      <c r="E1" s="2" t="inlineStr">
        <is>
          <t>9 Months Ended</t>
        </is>
      </c>
      <c r="G1" s="2" t="inlineStr">
        <is>
          <t>12 Months Ended</t>
        </is>
      </c>
    </row>
    <row r="2">
      <c r="B2" s="2" t="inlineStr">
        <is>
          <t>Nov. 30, 2015</t>
        </is>
      </c>
      <c r="C2" s="2" t="inlineStr">
        <is>
          <t>Sep. 30, 2020</t>
        </is>
      </c>
      <c r="D2" s="2" t="inlineStr">
        <is>
          <t>Sep. 30, 2019</t>
        </is>
      </c>
      <c r="E2" s="2" t="inlineStr">
        <is>
          <t>Sep. 30, 2020</t>
        </is>
      </c>
      <c r="F2" s="2" t="inlineStr">
        <is>
          <t>Sep. 30, 2019</t>
        </is>
      </c>
      <c r="G2" s="2" t="inlineStr">
        <is>
          <t>Dec. 31, 2019</t>
        </is>
      </c>
      <c r="H2" s="2" t="inlineStr">
        <is>
          <t>Dec. 31, 2018</t>
        </is>
      </c>
      <c r="I2" s="2" t="inlineStr">
        <is>
          <t>Dec. 31, 2017</t>
        </is>
      </c>
      <c r="J2" s="2" t="inlineStr">
        <is>
          <t>Jan. 12, 2017</t>
        </is>
      </c>
      <c r="K2" s="2" t="inlineStr">
        <is>
          <t>Dec. 31, 2016</t>
        </is>
      </c>
      <c r="L2" s="2" t="inlineStr">
        <is>
          <t>Dec. 31, 2015</t>
        </is>
      </c>
    </row>
    <row r="3">
      <c r="A3" s="3" t="inlineStr">
        <is>
          <t>Commitments and Contingencies [Line Items]</t>
        </is>
      </c>
    </row>
    <row r="4">
      <c r="A4" s="4" t="inlineStr">
        <is>
          <t>Rent expense</t>
        </is>
      </c>
      <c r="C4" s="13" t="n">
        <v>0.1</v>
      </c>
      <c r="D4" s="13" t="n">
        <v>0.2</v>
      </c>
      <c r="E4" s="13" t="n">
        <v>0.5</v>
      </c>
      <c r="F4" s="13" t="n">
        <v>0.6</v>
      </c>
    </row>
    <row r="5">
      <c r="A5" s="4" t="inlineStr">
        <is>
          <t>Master Service Agreement</t>
        </is>
      </c>
    </row>
    <row r="6">
      <c r="A6" s="3" t="inlineStr">
        <is>
          <t>Commitments and Contingencies [Line Items]</t>
        </is>
      </c>
    </row>
    <row r="7">
      <c r="A7" s="4" t="inlineStr">
        <is>
          <t>Initial term of agreement</t>
        </is>
      </c>
      <c r="B7" s="4" t="inlineStr">
        <is>
          <t>3 years</t>
        </is>
      </c>
    </row>
    <row r="8">
      <c r="A8" s="4" t="inlineStr">
        <is>
          <t>Predecessor Company</t>
        </is>
      </c>
    </row>
    <row r="9">
      <c r="A9" s="3" t="inlineStr">
        <is>
          <t>Commitments and Contingencies [Line Items]</t>
        </is>
      </c>
    </row>
    <row r="10">
      <c r="A10" s="4" t="inlineStr">
        <is>
          <t>Rent expense</t>
        </is>
      </c>
      <c r="G10" s="13" t="n">
        <v>0.8</v>
      </c>
      <c r="H10" s="5" t="n">
        <v>1</v>
      </c>
    </row>
    <row r="11">
      <c r="A11" s="4" t="inlineStr">
        <is>
          <t>Predecessor Company | Master Service Agreement</t>
        </is>
      </c>
    </row>
    <row r="12">
      <c r="A12" s="3" t="inlineStr">
        <is>
          <t>Commitments and Contingencies [Line Items]</t>
        </is>
      </c>
    </row>
    <row r="13">
      <c r="A13" s="4" t="inlineStr">
        <is>
          <t>Initial term of agreement</t>
        </is>
      </c>
      <c r="B13" s="4" t="inlineStr">
        <is>
          <t>3 years</t>
        </is>
      </c>
    </row>
    <row r="14">
      <c r="A14" s="4" t="inlineStr">
        <is>
          <t>Office Space</t>
        </is>
      </c>
    </row>
    <row r="15">
      <c r="A15" s="3" t="inlineStr">
        <is>
          <t>Commitments and Contingencies [Line Items]</t>
        </is>
      </c>
    </row>
    <row r="16">
      <c r="A16" s="4" t="inlineStr">
        <is>
          <t>Lessee, operating lease, term of contract</t>
        </is>
      </c>
      <c r="J16" s="4" t="inlineStr">
        <is>
          <t>5 years 4 months</t>
        </is>
      </c>
    </row>
    <row r="17">
      <c r="A17" s="4" t="inlineStr">
        <is>
          <t>Lessee, operating lease commencing end date</t>
        </is>
      </c>
      <c r="J17" s="4" t="inlineStr">
        <is>
          <t>May 31,
		2023</t>
        </is>
      </c>
    </row>
    <row r="18">
      <c r="A18" s="4" t="inlineStr">
        <is>
          <t>Office Space | Predecessor Company</t>
        </is>
      </c>
    </row>
    <row r="19">
      <c r="A19" s="3" t="inlineStr">
        <is>
          <t>Commitments and Contingencies [Line Items]</t>
        </is>
      </c>
    </row>
    <row r="20">
      <c r="A20" s="4" t="inlineStr">
        <is>
          <t>Lessee, operating lease, term of contract</t>
        </is>
      </c>
      <c r="I20" s="4" t="inlineStr">
        <is>
          <t>5 years 4 months</t>
        </is>
      </c>
      <c r="K20" s="4" t="inlineStr">
        <is>
          <t>4 years</t>
        </is>
      </c>
      <c r="L20" s="4" t="inlineStr">
        <is>
          <t>3 years 2 months</t>
        </is>
      </c>
    </row>
    <row r="21">
      <c r="A21" s="4" t="inlineStr">
        <is>
          <t>Lessee, operating lease commencing end date</t>
        </is>
      </c>
      <c r="I21" s="4" t="inlineStr">
        <is>
          <t>May 31,
		2023</t>
        </is>
      </c>
      <c r="K21" s="4" t="inlineStr">
        <is>
          <t>May 31,
		2020</t>
        </is>
      </c>
      <c r="L21" s="4" t="inlineStr">
        <is>
          <t>May 31,
		2018</t>
        </is>
      </c>
    </row>
    <row r="22">
      <c r="A22" s="4" t="inlineStr">
        <is>
          <t>Sublease agreement termination period</t>
        </is>
      </c>
      <c r="K22" s="4" t="inlineStr">
        <is>
          <t>2018-05</t>
        </is>
      </c>
    </row>
  </sheetData>
  <mergeCells count="4">
    <mergeCell ref="A1:A2"/>
    <mergeCell ref="C1:D1"/>
    <mergeCell ref="E1:F1"/>
    <mergeCell ref="G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e Agreement - Additional Information (Detail) - USD ($) $ in Millions</t>
        </is>
      </c>
      <c r="B1" s="2" t="inlineStr">
        <is>
          <t>9 Months Ended</t>
        </is>
      </c>
      <c r="C1" s="2" t="inlineStr">
        <is>
          <t>12 Months Ended</t>
        </is>
      </c>
    </row>
    <row r="2">
      <c r="B2" s="2" t="inlineStr">
        <is>
          <t>Sep. 30, 2020</t>
        </is>
      </c>
      <c r="C2" s="2" t="inlineStr">
        <is>
          <t>Dec. 31, 2019</t>
        </is>
      </c>
    </row>
    <row r="3">
      <c r="A3" s="4" t="inlineStr">
        <is>
          <t>Exclusive Equity Agreement | Stanford Junior University</t>
        </is>
      </c>
    </row>
    <row r="4">
      <c r="A4" s="3" t="inlineStr">
        <is>
          <t>Collaborative Arrangements And Noncollaborative Arrangement Transactions [Line Items]</t>
        </is>
      </c>
    </row>
    <row r="5">
      <c r="A5" s="4" t="inlineStr">
        <is>
          <t>Nonrefundable license royalty and patent expenses</t>
        </is>
      </c>
      <c r="B5" s="13" t="n">
        <v>0.1</v>
      </c>
    </row>
    <row r="6">
      <c r="A6" s="4" t="inlineStr">
        <is>
          <t>Clinical and regulatory milestones payments</t>
        </is>
      </c>
      <c r="B6" s="5" t="n">
        <v>5</v>
      </c>
    </row>
    <row r="7">
      <c r="A7" s="4" t="inlineStr">
        <is>
          <t>Agreement expiry description</t>
        </is>
      </c>
      <c r="B7" s="4" t="inlineStr">
        <is>
          <t>licensed patents expires and ten years after the first  commercial sale of the licensed product in such country</t>
        </is>
      </c>
    </row>
    <row r="8">
      <c r="A8" s="4" t="inlineStr">
        <is>
          <t>Termination of agreement written notice period</t>
        </is>
      </c>
      <c r="B8" s="4" t="inlineStr">
        <is>
          <t>60 days</t>
        </is>
      </c>
    </row>
    <row r="9">
      <c r="A9" s="4" t="inlineStr">
        <is>
          <t>Notice period to remedy the breach of agreement</t>
        </is>
      </c>
      <c r="B9" s="4" t="inlineStr">
        <is>
          <t>60 days</t>
        </is>
      </c>
    </row>
    <row r="10">
      <c r="A10" s="4" t="inlineStr">
        <is>
          <t>Exclusive Equity Agreement | Stanford Junior University | Predecessor Company</t>
        </is>
      </c>
    </row>
    <row r="11">
      <c r="A11" s="3" t="inlineStr">
        <is>
          <t>Collaborative Arrangements And Noncollaborative Arrangement Transactions [Line Items]</t>
        </is>
      </c>
    </row>
    <row r="12">
      <c r="A12" s="4" t="inlineStr">
        <is>
          <t>Nonrefundable license royalty and patent expenses</t>
        </is>
      </c>
      <c r="C12" s="13" t="n">
        <v>0.1</v>
      </c>
    </row>
    <row r="13">
      <c r="A13" s="4" t="inlineStr">
        <is>
          <t>Clinical and regulatory milestones payments</t>
        </is>
      </c>
      <c r="C13" s="5" t="n">
        <v>5</v>
      </c>
    </row>
    <row r="14">
      <c r="A14" s="4" t="inlineStr">
        <is>
          <t>Agreement expiry description</t>
        </is>
      </c>
      <c r="C14" s="4" t="inlineStr">
        <is>
          <t>licensed patents expires and ten years after the first  commercial sale of the licensed product in such country</t>
        </is>
      </c>
    </row>
    <row r="15">
      <c r="A15" s="4" t="inlineStr">
        <is>
          <t>Termination of agreement written notice period</t>
        </is>
      </c>
      <c r="C15" s="4" t="inlineStr">
        <is>
          <t>60 days</t>
        </is>
      </c>
    </row>
    <row r="16">
      <c r="A16" s="4" t="inlineStr">
        <is>
          <t>Notice period to remedy the breach of agreement</t>
        </is>
      </c>
      <c r="C16" s="4" t="inlineStr">
        <is>
          <t>60 days</t>
        </is>
      </c>
    </row>
    <row r="17">
      <c r="A17" s="4" t="inlineStr">
        <is>
          <t>Commercial License Agreement | Selexis SA</t>
        </is>
      </c>
    </row>
    <row r="18">
      <c r="A18" s="3" t="inlineStr">
        <is>
          <t>Collaborative Arrangements And Noncollaborative Arrangement Transactions [Line Items]</t>
        </is>
      </c>
    </row>
    <row r="19">
      <c r="A19" s="4" t="inlineStr">
        <is>
          <t>Clinical and regulatory milestones payments</t>
        </is>
      </c>
      <c r="B19" s="13" t="n">
        <v>1.2</v>
      </c>
    </row>
    <row r="20">
      <c r="A20" s="4" t="inlineStr">
        <is>
          <t>Agreement expiry description</t>
        </is>
      </c>
      <c r="B20" s="4" t="inlineStr">
        <is>
          <t>shall terminate and become  fully paid-up upon the passing of ten years after the first commercial sale of  the product in such country, or the Company's exercise of the royalty buyout  option exercisable at any time prior to the first commercial sale of a licensed  product.</t>
        </is>
      </c>
    </row>
    <row r="21">
      <c r="A21" s="4" t="inlineStr">
        <is>
          <t>Termination of agreement written notice period</t>
        </is>
      </c>
      <c r="B21" s="4" t="inlineStr">
        <is>
          <t>60 days</t>
        </is>
      </c>
    </row>
    <row r="22">
      <c r="A22" s="4" t="inlineStr">
        <is>
          <t>Notice period to remedy the breach of agreement</t>
        </is>
      </c>
      <c r="B22" s="4" t="inlineStr">
        <is>
          <t>60 days</t>
        </is>
      </c>
    </row>
    <row r="23">
      <c r="A23" s="4" t="inlineStr">
        <is>
          <t>Commercial License Agreement | Selexis SA | Predecessor Company</t>
        </is>
      </c>
    </row>
    <row r="24">
      <c r="A24" s="3" t="inlineStr">
        <is>
          <t>Collaborative Arrangements And Noncollaborative Arrangement Transactions [Line Items]</t>
        </is>
      </c>
    </row>
    <row r="25">
      <c r="A25" s="4" t="inlineStr">
        <is>
          <t>Clinical and regulatory milestones payments</t>
        </is>
      </c>
      <c r="C25" s="13" t="n">
        <v>1.2</v>
      </c>
    </row>
    <row r="26">
      <c r="A26" s="4" t="inlineStr">
        <is>
          <t>Agreement expiry description</t>
        </is>
      </c>
      <c r="C26" s="4" t="inlineStr">
        <is>
          <t>shall terminate and become  fully paid-up upon the passing of ten years after the first commercial sale of  the product in such country, or the Company's exercise of the royalty buyout  option exercisable at any time prior to the first commercial sale of a licensed  product.</t>
        </is>
      </c>
    </row>
    <row r="27">
      <c r="A27" s="4" t="inlineStr">
        <is>
          <t>Termination of agreement written notice period</t>
        </is>
      </c>
      <c r="C27" s="4" t="inlineStr">
        <is>
          <t>60 days</t>
        </is>
      </c>
    </row>
    <row r="28">
      <c r="A28" s="4" t="inlineStr">
        <is>
          <t>Notice period to remedy the breach of agreement</t>
        </is>
      </c>
      <c r="C28" s="4" t="inlineStr">
        <is>
          <t>60 days</t>
        </is>
      </c>
    </row>
    <row r="29">
      <c r="A29" s="4" t="inlineStr">
        <is>
          <t>Commercial Antibody Agreement | Crystal Bioscience Inc</t>
        </is>
      </c>
    </row>
    <row r="30">
      <c r="A30" s="3" t="inlineStr">
        <is>
          <t>Collaborative Arrangements And Noncollaborative Arrangement Transactions [Line Items]</t>
        </is>
      </c>
    </row>
    <row r="31">
      <c r="A31" s="4" t="inlineStr">
        <is>
          <t>Clinical and regulatory milestones payments</t>
        </is>
      </c>
      <c r="B31" s="13" t="n">
        <v>11.1</v>
      </c>
    </row>
    <row r="32">
      <c r="A32" s="4" t="inlineStr">
        <is>
          <t>Agreement expiry description</t>
        </is>
      </c>
      <c r="B32" s="4" t="inlineStr">
        <is>
          <t>licensed patents  expires and ten years after the first commercial sale of the product in such  country</t>
        </is>
      </c>
    </row>
    <row r="33">
      <c r="A33" s="4" t="inlineStr">
        <is>
          <t>Termination of agreement written notice period</t>
        </is>
      </c>
      <c r="B33" s="4" t="inlineStr">
        <is>
          <t>60 days</t>
        </is>
      </c>
    </row>
    <row r="34">
      <c r="A34" s="4" t="inlineStr">
        <is>
          <t>Notice period to remedy the breach of agreement</t>
        </is>
      </c>
      <c r="B34" s="4" t="inlineStr">
        <is>
          <t>60 days</t>
        </is>
      </c>
    </row>
    <row r="35">
      <c r="A35" s="4" t="inlineStr">
        <is>
          <t>Commercial Antibody Agreement | Crystal Bioscience Inc | Predecessor Company</t>
        </is>
      </c>
    </row>
    <row r="36">
      <c r="A36" s="3" t="inlineStr">
        <is>
          <t>Collaborative Arrangements And Noncollaborative Arrangement Transactions [Line Items]</t>
        </is>
      </c>
    </row>
    <row r="37">
      <c r="A37" s="4" t="inlineStr">
        <is>
          <t>Clinical and regulatory milestones payments</t>
        </is>
      </c>
      <c r="C37" s="13" t="n">
        <v>11.1</v>
      </c>
    </row>
    <row r="38">
      <c r="A38" s="4" t="inlineStr">
        <is>
          <t>Agreement expiry description</t>
        </is>
      </c>
      <c r="C38" s="4" t="inlineStr">
        <is>
          <t>licensed patents  expires and ten years after the first commercial sale of the product in such  country</t>
        </is>
      </c>
    </row>
    <row r="39">
      <c r="A39" s="4" t="inlineStr">
        <is>
          <t>Termination of agreement written notice period</t>
        </is>
      </c>
      <c r="C39" s="4" t="inlineStr">
        <is>
          <t>60 days</t>
        </is>
      </c>
    </row>
    <row r="40">
      <c r="A40" s="4" t="inlineStr">
        <is>
          <t>Notice period to remedy the breach of agreement</t>
        </is>
      </c>
      <c r="C40" s="4" t="inlineStr">
        <is>
          <t>6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30" customWidth="1" min="7" max="7"/>
    <col width="30" customWidth="1" min="8" max="8"/>
    <col width="21" customWidth="1" min="9" max="9"/>
  </cols>
  <sheetData>
    <row r="1">
      <c r="A1" s="1" t="inlineStr">
        <is>
          <t>Related-Party Transactions - Additional Information (Detail)</t>
        </is>
      </c>
      <c r="B1" s="2" t="inlineStr">
        <is>
          <t>Jul. 01, 2020</t>
        </is>
      </c>
      <c r="C1" s="2" t="inlineStr">
        <is>
          <t>Jun. 30, 2018</t>
        </is>
      </c>
      <c r="D1" s="2" t="inlineStr">
        <is>
          <t>Sep. 30, 2020USD ($)</t>
        </is>
      </c>
      <c r="E1" s="2" t="inlineStr">
        <is>
          <t>Sep. 30, 2019USD ($)</t>
        </is>
      </c>
      <c r="F1" s="2" t="inlineStr">
        <is>
          <t>Sep. 30, 2020USD ($)</t>
        </is>
      </c>
      <c r="G1" s="2" t="inlineStr">
        <is>
          <t>Sep. 30, 2019USD ($)Investors</t>
        </is>
      </c>
      <c r="H1" s="2" t="inlineStr">
        <is>
          <t>Dec. 31, 2019USD ($)Investors</t>
        </is>
      </c>
      <c r="I1" s="2" t="inlineStr">
        <is>
          <t>Dec. 31, 2018USD ($)</t>
        </is>
      </c>
    </row>
    <row r="2">
      <c r="A2" s="3" t="inlineStr">
        <is>
          <t>Related Party Transaction [Line Items]</t>
        </is>
      </c>
    </row>
    <row r="3">
      <c r="A3" s="4" t="inlineStr">
        <is>
          <t>Research and development costs</t>
        </is>
      </c>
      <c r="D3" s="5" t="n">
        <v>5328000</v>
      </c>
      <c r="E3" s="5" t="n">
        <v>2210000</v>
      </c>
      <c r="F3" s="5" t="n">
        <v>16819000</v>
      </c>
      <c r="G3" s="5" t="n">
        <v>9571000</v>
      </c>
    </row>
    <row r="4">
      <c r="A4" s="4" t="inlineStr">
        <is>
          <t>Predecessor Company</t>
        </is>
      </c>
    </row>
    <row r="5">
      <c r="A5" s="3" t="inlineStr">
        <is>
          <t>Related Party Transaction [Line Items]</t>
        </is>
      </c>
    </row>
    <row r="6">
      <c r="A6" s="4" t="inlineStr">
        <is>
          <t>Research and development costs</t>
        </is>
      </c>
      <c r="H6" s="5" t="n">
        <v>16306000</v>
      </c>
      <c r="I6" s="5" t="n">
        <v>11270000</v>
      </c>
    </row>
    <row r="7">
      <c r="A7" s="4" t="inlineStr">
        <is>
          <t>Tollnine</t>
        </is>
      </c>
    </row>
    <row r="8">
      <c r="A8" s="3" t="inlineStr">
        <is>
          <t>Related Party Transaction [Line Items]</t>
        </is>
      </c>
    </row>
    <row r="9">
      <c r="A9" s="4" t="inlineStr">
        <is>
          <t>Outstanding related-party receivables</t>
        </is>
      </c>
      <c r="D9" s="6" t="n">
        <v>500000</v>
      </c>
      <c r="F9" s="6" t="n">
        <v>500000</v>
      </c>
      <c r="H9" s="6" t="n">
        <v>500000</v>
      </c>
    </row>
    <row r="10">
      <c r="A10" s="4" t="inlineStr">
        <is>
          <t>Tollnine | Predecessor Company</t>
        </is>
      </c>
    </row>
    <row r="11">
      <c r="A11" s="3" t="inlineStr">
        <is>
          <t>Related Party Transaction [Line Items]</t>
        </is>
      </c>
    </row>
    <row r="12">
      <c r="A12" s="4" t="inlineStr">
        <is>
          <t>Outstanding related-party receivables</t>
        </is>
      </c>
      <c r="H12" s="5" t="n">
        <v>500000</v>
      </c>
      <c r="I12" s="6" t="n">
        <v>900000</v>
      </c>
    </row>
    <row r="13">
      <c r="A13" s="4" t="inlineStr">
        <is>
          <t>Research and Development Services Agreement | Tollnine</t>
        </is>
      </c>
    </row>
    <row r="14">
      <c r="A14" s="3" t="inlineStr">
        <is>
          <t>Related Party Transaction [Line Items]</t>
        </is>
      </c>
    </row>
    <row r="15">
      <c r="A15" s="4" t="inlineStr">
        <is>
          <t>Number of company's investors who are investors in related party as well | Investors</t>
        </is>
      </c>
      <c r="G15" s="6" t="n">
        <v>2</v>
      </c>
    </row>
    <row r="16">
      <c r="A16" s="4" t="inlineStr">
        <is>
          <t>Related-party revenues</t>
        </is>
      </c>
      <c r="D16" s="5" t="n">
        <v>0</v>
      </c>
      <c r="E16" s="5" t="n">
        <v>1300</v>
      </c>
      <c r="F16" s="5" t="n">
        <v>1200</v>
      </c>
      <c r="G16" s="5" t="n">
        <v>3600</v>
      </c>
    </row>
    <row r="17">
      <c r="A17" s="4" t="inlineStr">
        <is>
          <t>Initial term of agreement with related party</t>
        </is>
      </c>
      <c r="C17" s="4" t="inlineStr">
        <is>
          <t>3 years</t>
        </is>
      </c>
    </row>
    <row r="18">
      <c r="A18" s="4" t="inlineStr">
        <is>
          <t>Agreement automatically renewal additional term unless terminated</t>
        </is>
      </c>
      <c r="C18" s="4" t="inlineStr">
        <is>
          <t>0.00%</t>
        </is>
      </c>
      <c r="D18" s="4" t="inlineStr">
        <is>
          <t>0.00%</t>
        </is>
      </c>
      <c r="E18" s="4" t="inlineStr">
        <is>
          <t>0.00%</t>
        </is>
      </c>
      <c r="F18" s="4" t="inlineStr">
        <is>
          <t>0.00%</t>
        </is>
      </c>
      <c r="G18" s="4" t="inlineStr">
        <is>
          <t>0.00%</t>
        </is>
      </c>
    </row>
    <row r="19">
      <c r="A19" s="4" t="inlineStr">
        <is>
          <t>Markup cost in percentage</t>
        </is>
      </c>
      <c r="C19" s="4" t="inlineStr">
        <is>
          <t>10.00%</t>
        </is>
      </c>
    </row>
    <row r="20">
      <c r="A20" s="4" t="inlineStr">
        <is>
          <t>Research and Development Services Agreement | Tollnine | Predecessor Company</t>
        </is>
      </c>
    </row>
    <row r="21">
      <c r="A21" s="3" t="inlineStr">
        <is>
          <t>Related Party Transaction [Line Items]</t>
        </is>
      </c>
    </row>
    <row r="22">
      <c r="A22" s="4" t="inlineStr">
        <is>
          <t>Number of company's investors who are investors in related party as well | Investors</t>
        </is>
      </c>
      <c r="H22" s="6" t="n">
        <v>2</v>
      </c>
    </row>
    <row r="23">
      <c r="A23" s="4" t="inlineStr">
        <is>
          <t>Related-party revenues</t>
        </is>
      </c>
      <c r="H23" s="5" t="n">
        <v>4800000</v>
      </c>
      <c r="I23" s="5" t="n">
        <v>2100000</v>
      </c>
    </row>
    <row r="24">
      <c r="A24" s="4" t="inlineStr">
        <is>
          <t>Research and Development Services Agreement | Tallac Therapeutics</t>
        </is>
      </c>
    </row>
    <row r="25">
      <c r="A25" s="3" t="inlineStr">
        <is>
          <t>Related Party Transaction [Line Items]</t>
        </is>
      </c>
    </row>
    <row r="26">
      <c r="A26" s="4" t="inlineStr">
        <is>
          <t>Initial term of agreement with related party</t>
        </is>
      </c>
      <c r="B26" s="4" t="inlineStr">
        <is>
          <t>4 years</t>
        </is>
      </c>
    </row>
    <row r="27">
      <c r="A27" s="4" t="inlineStr">
        <is>
          <t>Agreement automatically renewal additional term unless terminated</t>
        </is>
      </c>
      <c r="B27" s="4" t="inlineStr">
        <is>
          <t>0.00%</t>
        </is>
      </c>
      <c r="D27" s="4" t="inlineStr">
        <is>
          <t>0.00%</t>
        </is>
      </c>
      <c r="F27" s="4" t="inlineStr">
        <is>
          <t>0.00%</t>
        </is>
      </c>
    </row>
    <row r="28">
      <c r="A28" s="4" t="inlineStr">
        <is>
          <t>Markup cost in percentage</t>
        </is>
      </c>
      <c r="B28" s="4" t="inlineStr">
        <is>
          <t>10.00%</t>
        </is>
      </c>
    </row>
    <row r="29">
      <c r="A29" s="4" t="inlineStr">
        <is>
          <t>Research and development costs</t>
        </is>
      </c>
      <c r="D29" s="5" t="n">
        <v>4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Attributable to Common Stockholders - Computation of Basic and Diluted Net Loss per Share (Detail)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Numerator:</t>
        </is>
      </c>
    </row>
    <row r="4">
      <c r="A4" s="4" t="inlineStr">
        <is>
          <t>Net loss</t>
        </is>
      </c>
      <c r="B4" s="5" t="n">
        <v>-10181</v>
      </c>
      <c r="C4" s="5" t="n">
        <v>-11331</v>
      </c>
      <c r="D4" s="5" t="n">
        <v>-5454</v>
      </c>
      <c r="E4" s="5" t="n">
        <v>-3044</v>
      </c>
      <c r="F4" s="5" t="n">
        <v>-4197</v>
      </c>
      <c r="G4" s="5" t="n">
        <v>-4238</v>
      </c>
      <c r="H4" s="5" t="n">
        <v>-26966</v>
      </c>
      <c r="I4" s="5" t="n">
        <v>-11479</v>
      </c>
    </row>
    <row r="5">
      <c r="A5" s="4" t="inlineStr">
        <is>
          <t>Less: cumulative dividends allocated to preferred shareholders</t>
        </is>
      </c>
      <c r="B5" s="6" t="n">
        <v>-578</v>
      </c>
      <c r="E5" s="6" t="n">
        <v>-1071</v>
      </c>
      <c r="H5" s="6" t="n">
        <v>-5202</v>
      </c>
      <c r="I5" s="6" t="n">
        <v>-2957</v>
      </c>
    </row>
    <row r="6">
      <c r="A6" s="4" t="inlineStr">
        <is>
          <t>Net loss attributable to common stockholders</t>
        </is>
      </c>
      <c r="B6" s="5" t="n">
        <v>-10759</v>
      </c>
      <c r="E6" s="5" t="n">
        <v>-4115</v>
      </c>
      <c r="H6" s="5" t="n">
        <v>-32168</v>
      </c>
      <c r="I6" s="5" t="n">
        <v>-14436</v>
      </c>
    </row>
    <row r="7">
      <c r="A7" s="3" t="inlineStr">
        <is>
          <t>Denominator:</t>
        </is>
      </c>
    </row>
    <row r="8">
      <c r="A8" s="4" t="inlineStr">
        <is>
          <t>Weighted-average ordinary shares outstanding</t>
        </is>
      </c>
      <c r="B8" s="6" t="n">
        <v>29664122</v>
      </c>
      <c r="E8" s="6" t="n">
        <v>3100544</v>
      </c>
      <c r="H8" s="6" t="n">
        <v>12052876</v>
      </c>
      <c r="I8" s="6" t="n">
        <v>3061082</v>
      </c>
    </row>
    <row r="9">
      <c r="A9" s="4" t="inlineStr">
        <is>
          <t>Net loss per share attributable to common stockholders, basic and diluted</t>
        </is>
      </c>
      <c r="B9" s="8" t="n">
        <v>-0.36</v>
      </c>
      <c r="E9" s="8" t="n">
        <v>-1.33</v>
      </c>
      <c r="H9" s="8" t="n">
        <v>-2.67</v>
      </c>
      <c r="I9" s="8" t="n">
        <v>-4.72</v>
      </c>
    </row>
    <row r="10">
      <c r="A10" s="4" t="inlineStr">
        <is>
          <t>Predecessor Company</t>
        </is>
      </c>
    </row>
    <row r="11">
      <c r="A11" s="3" t="inlineStr">
        <is>
          <t>Numerator:</t>
        </is>
      </c>
    </row>
    <row r="12">
      <c r="A12" s="4" t="inlineStr">
        <is>
          <t>Net loss</t>
        </is>
      </c>
      <c r="J12" s="5" t="n">
        <v>-19243</v>
      </c>
      <c r="K12" s="5" t="n">
        <v>-13731</v>
      </c>
    </row>
    <row r="13">
      <c r="A13" s="4" t="inlineStr">
        <is>
          <t>Less: cumulative dividends allocated to preferred shareholders</t>
        </is>
      </c>
      <c r="J13" s="6" t="n">
        <v>-4028</v>
      </c>
      <c r="K13" s="6" t="n">
        <v>-3671</v>
      </c>
    </row>
    <row r="14">
      <c r="A14" s="4" t="inlineStr">
        <is>
          <t>Net loss attributable to common stockholders</t>
        </is>
      </c>
      <c r="J14" s="5" t="n">
        <v>-23271</v>
      </c>
      <c r="K14" s="5" t="n">
        <v>-17402</v>
      </c>
    </row>
    <row r="15">
      <c r="A15" s="3" t="inlineStr">
        <is>
          <t>Denominator:</t>
        </is>
      </c>
    </row>
    <row r="16">
      <c r="A16" s="4" t="inlineStr">
        <is>
          <t>Weighted-average ordinary shares outstanding</t>
        </is>
      </c>
      <c r="J16" s="6" t="n">
        <v>3076461</v>
      </c>
      <c r="K16" s="6" t="n">
        <v>2750838</v>
      </c>
    </row>
    <row r="17">
      <c r="A17" s="4" t="inlineStr">
        <is>
          <t>Net loss per share attributable to common stockholders, basic and diluted</t>
        </is>
      </c>
      <c r="J17" s="8" t="n">
        <v>-7.56</v>
      </c>
      <c r="K17" s="8" t="n">
        <v>-6.33</v>
      </c>
    </row>
  </sheetData>
  <mergeCells count="4">
    <mergeCell ref="A1:A2"/>
    <mergeCell ref="B1:G1"/>
    <mergeCell ref="H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 Summary of Outstanding Potentially Dilutive Securities Were Excluded from Computation of Diluted Net Loss Per Share (Detail)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Potentially Dilutive Securities Outstanding [Line Items]</t>
        </is>
      </c>
    </row>
    <row r="4">
      <c r="A4" s="4" t="inlineStr">
        <is>
          <t>Antidilutive securities excluded from computation of earnings per share</t>
        </is>
      </c>
      <c r="B4" s="6" t="n">
        <v>4751842</v>
      </c>
      <c r="C4" s="6" t="n">
        <v>11573568</v>
      </c>
      <c r="D4" s="6" t="n">
        <v>4751842</v>
      </c>
      <c r="E4" s="6" t="n">
        <v>11573568</v>
      </c>
    </row>
    <row r="5">
      <c r="A5" s="4" t="inlineStr">
        <is>
          <t>Convertible Preferred Stock</t>
        </is>
      </c>
    </row>
    <row r="6">
      <c r="A6" s="3" t="inlineStr">
        <is>
          <t>Potentially Dilutive Securities Outstanding [Line Items]</t>
        </is>
      </c>
    </row>
    <row r="7">
      <c r="A7" s="4" t="inlineStr">
        <is>
          <t>Antidilutive securities excluded from computation of earnings per share</t>
        </is>
      </c>
      <c r="C7" s="6" t="n">
        <v>10313808</v>
      </c>
      <c r="E7" s="6" t="n">
        <v>10313808</v>
      </c>
    </row>
    <row r="8">
      <c r="A8" s="4" t="inlineStr">
        <is>
          <t>Predecessor Company</t>
        </is>
      </c>
    </row>
    <row r="9">
      <c r="A9" s="3" t="inlineStr">
        <is>
          <t>Potentially Dilutive Securities Outstanding [Line Items]</t>
        </is>
      </c>
    </row>
    <row r="10">
      <c r="A10" s="4" t="inlineStr">
        <is>
          <t>Antidilutive securities excluded from computation of earnings per share</t>
        </is>
      </c>
      <c r="F10" s="6" t="n">
        <v>11592869000</v>
      </c>
      <c r="G10" s="6" t="n">
        <v>10391812000</v>
      </c>
    </row>
    <row r="11">
      <c r="A11" s="4" t="inlineStr">
        <is>
          <t>Predecessor Company | Series A Convertible Preferred Stock</t>
        </is>
      </c>
    </row>
    <row r="12">
      <c r="A12" s="3" t="inlineStr">
        <is>
          <t>Potentially Dilutive Securities Outstanding [Line Items]</t>
        </is>
      </c>
    </row>
    <row r="13">
      <c r="A13" s="4" t="inlineStr">
        <is>
          <t>Antidilutive securities excluded from computation of earnings per share</t>
        </is>
      </c>
      <c r="F13" s="6" t="n">
        <v>9297081000</v>
      </c>
      <c r="G13" s="6" t="n">
        <v>9297081000</v>
      </c>
    </row>
    <row r="14">
      <c r="A14" s="4" t="inlineStr">
        <is>
          <t>Predecessor Company | Series B Convertible Preferred Stock</t>
        </is>
      </c>
    </row>
    <row r="15">
      <c r="A15" s="3" t="inlineStr">
        <is>
          <t>Potentially Dilutive Securities Outstanding [Line Items]</t>
        </is>
      </c>
    </row>
    <row r="16">
      <c r="A16" s="4" t="inlineStr">
        <is>
          <t>Antidilutive securities excluded from computation of earnings per share</t>
        </is>
      </c>
      <c r="F16" s="6" t="n">
        <v>1016727000</v>
      </c>
    </row>
    <row r="17">
      <c r="A17" s="4" t="inlineStr">
        <is>
          <t>Warrants to Purchase Convertible Preferred Stock | Predecessor Company</t>
        </is>
      </c>
    </row>
    <row r="18">
      <c r="A18" s="3" t="inlineStr">
        <is>
          <t>Potentially Dilutive Securities Outstanding [Line Items]</t>
        </is>
      </c>
    </row>
    <row r="19">
      <c r="A19" s="4" t="inlineStr">
        <is>
          <t>Antidilutive securities excluded from computation of earnings per share</t>
        </is>
      </c>
      <c r="F19" s="6" t="n">
        <v>61292000</v>
      </c>
    </row>
    <row r="20">
      <c r="A20" s="4" t="inlineStr">
        <is>
          <t>Common Stock Subject to Repurchase</t>
        </is>
      </c>
    </row>
    <row r="21">
      <c r="A21" s="3" t="inlineStr">
        <is>
          <t>Potentially Dilutive Securities Outstanding [Line Items]</t>
        </is>
      </c>
    </row>
    <row r="22">
      <c r="A22" s="4" t="inlineStr">
        <is>
          <t>Antidilutive securities excluded from computation of earnings per share</t>
        </is>
      </c>
      <c r="B22" s="6" t="n">
        <v>253</v>
      </c>
      <c r="C22" s="6" t="n">
        <v>53070</v>
      </c>
      <c r="D22" s="6" t="n">
        <v>253</v>
      </c>
      <c r="E22" s="6" t="n">
        <v>53070</v>
      </c>
    </row>
    <row r="23">
      <c r="A23" s="4" t="inlineStr">
        <is>
          <t>Common Stock Subject to Repurchase | Predecessor Company</t>
        </is>
      </c>
    </row>
    <row r="24">
      <c r="A24" s="3" t="inlineStr">
        <is>
          <t>Potentially Dilutive Securities Outstanding [Line Items]</t>
        </is>
      </c>
    </row>
    <row r="25">
      <c r="A25" s="4" t="inlineStr">
        <is>
          <t>Antidilutive securities excluded from computation of earnings per share</t>
        </is>
      </c>
      <c r="F25" s="6" t="n">
        <v>34024000</v>
      </c>
      <c r="G25" s="6" t="n">
        <v>229912000</v>
      </c>
    </row>
    <row r="26">
      <c r="A26" s="4" t="inlineStr">
        <is>
          <t>Options Issued and Outstanding</t>
        </is>
      </c>
    </row>
    <row r="27">
      <c r="A27" s="3" t="inlineStr">
        <is>
          <t>Potentially Dilutive Securities Outstanding [Line Items]</t>
        </is>
      </c>
    </row>
    <row r="28">
      <c r="A28" s="4" t="inlineStr">
        <is>
          <t>Antidilutive securities excluded from computation of earnings per share</t>
        </is>
      </c>
      <c r="B28" s="6" t="n">
        <v>4751589</v>
      </c>
      <c r="C28" s="6" t="n">
        <v>1206690</v>
      </c>
      <c r="D28" s="6" t="n">
        <v>4751589</v>
      </c>
      <c r="E28" s="6" t="n">
        <v>1206690</v>
      </c>
    </row>
    <row r="29">
      <c r="A29" s="4" t="inlineStr">
        <is>
          <t>Options Issued and Outstanding | Predecessor Company</t>
        </is>
      </c>
    </row>
    <row r="30">
      <c r="A30" s="3" t="inlineStr">
        <is>
          <t>Potentially Dilutive Securities Outstanding [Line Items]</t>
        </is>
      </c>
    </row>
    <row r="31">
      <c r="A31" s="4" t="inlineStr">
        <is>
          <t>Antidilutive securities excluded from computation of earnings per share</t>
        </is>
      </c>
      <c r="F31" s="6" t="n">
        <v>1183745000</v>
      </c>
      <c r="G31" s="6" t="n">
        <v>8648190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Attributable to Ordinary Shareholders and Unaudited ProForma Net Loss Per Share - Computation of Unaudited ProForma Basic and Diluted Net Loss per Share (Detail)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Computation of Earnings Per Share [Line Items]</t>
        </is>
      </c>
    </row>
    <row r="4">
      <c r="A4" s="4" t="inlineStr">
        <is>
          <t>Net loss</t>
        </is>
      </c>
      <c r="B4" s="5" t="n">
        <v>-10181</v>
      </c>
      <c r="C4" s="5" t="n">
        <v>-11331</v>
      </c>
      <c r="D4" s="5" t="n">
        <v>-5454</v>
      </c>
      <c r="E4" s="5" t="n">
        <v>-3044</v>
      </c>
      <c r="F4" s="5" t="n">
        <v>-4197</v>
      </c>
      <c r="G4" s="5" t="n">
        <v>-4238</v>
      </c>
      <c r="H4" s="5" t="n">
        <v>-26966</v>
      </c>
      <c r="I4" s="5" t="n">
        <v>-11479</v>
      </c>
    </row>
    <row r="5">
      <c r="A5" s="4" t="inlineStr">
        <is>
          <t>Weighted-average ordinary shares used in computing net loss per share attributable to ordinary shareholders, basic and diluted</t>
        </is>
      </c>
      <c r="B5" s="6" t="n">
        <v>29664122</v>
      </c>
      <c r="E5" s="6" t="n">
        <v>3100544</v>
      </c>
      <c r="H5" s="6" t="n">
        <v>12052876</v>
      </c>
      <c r="I5" s="6" t="n">
        <v>3061082</v>
      </c>
    </row>
    <row r="6">
      <c r="A6" s="4" t="inlineStr">
        <is>
          <t>Predecessor Company</t>
        </is>
      </c>
    </row>
    <row r="7">
      <c r="A7" s="3" t="inlineStr">
        <is>
          <t>Computation of Earnings Per Share [Line Items]</t>
        </is>
      </c>
    </row>
    <row r="8">
      <c r="A8" s="4" t="inlineStr">
        <is>
          <t>Net loss</t>
        </is>
      </c>
      <c r="J8" s="5" t="n">
        <v>-19243</v>
      </c>
      <c r="K8" s="5" t="n">
        <v>-13731</v>
      </c>
    </row>
    <row r="9">
      <c r="A9" s="4" t="inlineStr">
        <is>
          <t>Weighted-average ordinary shares used in computing net loss per share attributable to ordinary shareholders, basic and diluted</t>
        </is>
      </c>
      <c r="J9" s="6" t="n">
        <v>3076461</v>
      </c>
      <c r="K9" s="6" t="n">
        <v>2750838</v>
      </c>
    </row>
    <row r="10">
      <c r="A10" s="4" t="inlineStr">
        <is>
          <t>Pro forma adjustment to reflect assumed conversion of preferred shares and accrued dividends allocable to ordinary shareholders</t>
        </is>
      </c>
      <c r="J10" s="6" t="n">
        <v>11253839</v>
      </c>
    </row>
    <row r="11">
      <c r="A11" s="4" t="inlineStr">
        <is>
          <t>Weighted-average ordinary shares used to compute pro forma net loss per share, basic and diluted</t>
        </is>
      </c>
      <c r="J11" s="6" t="n">
        <v>14330300</v>
      </c>
    </row>
    <row r="12">
      <c r="A12" s="4" t="inlineStr">
        <is>
          <t>Pro forma net loss per share, basic and diluted</t>
        </is>
      </c>
      <c r="J12" s="8" t="n">
        <v>-1.34</v>
      </c>
    </row>
  </sheetData>
  <mergeCells count="4">
    <mergeCell ref="A1:A2"/>
    <mergeCell ref="B1:G1"/>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 Additional Information (Detail) - USD ($) $ in Thousands</t>
        </is>
      </c>
      <c r="B1" s="2" t="inlineStr">
        <is>
          <t>Jul. 21, 2020</t>
        </is>
      </c>
      <c r="C1" s="2" t="inlineStr">
        <is>
          <t>Jul. 31, 2020</t>
        </is>
      </c>
      <c r="D1" s="2" t="inlineStr">
        <is>
          <t>Sep. 30, 2020</t>
        </is>
      </c>
      <c r="E1" s="2" t="inlineStr">
        <is>
          <t>Sep. 30, 2020</t>
        </is>
      </c>
      <c r="F1" s="2" t="inlineStr">
        <is>
          <t>Apr. 01, 2020</t>
        </is>
      </c>
      <c r="G1" s="2" t="inlineStr">
        <is>
          <t>Dec. 31, 2019</t>
        </is>
      </c>
    </row>
    <row r="2">
      <c r="A2" s="3" t="inlineStr">
        <is>
          <t>Organization [Line Items]</t>
        </is>
      </c>
    </row>
    <row r="3">
      <c r="A3" s="4" t="inlineStr">
        <is>
          <t>Underwriting discounts and commissions paid</t>
        </is>
      </c>
      <c r="E3" s="5" t="n">
        <v>3183</v>
      </c>
    </row>
    <row r="4">
      <c r="A4" s="4" t="inlineStr">
        <is>
          <t>Common stock, shares authorized</t>
        </is>
      </c>
      <c r="B4" s="6" t="n">
        <v>1000000000</v>
      </c>
      <c r="D4" s="6" t="n">
        <v>1000000000</v>
      </c>
      <c r="E4" s="6" t="n">
        <v>1000000000</v>
      </c>
      <c r="F4" s="6" t="n">
        <v>151</v>
      </c>
      <c r="G4" s="6" t="n">
        <v>1519618271</v>
      </c>
    </row>
    <row r="5">
      <c r="A5" s="4" t="inlineStr">
        <is>
          <t>Convertible preferred stock, shares authorized</t>
        </is>
      </c>
      <c r="G5" s="6" t="n">
        <v>11567003</v>
      </c>
    </row>
    <row r="6">
      <c r="A6" s="4" t="inlineStr">
        <is>
          <t>Cash and cash equivalents</t>
        </is>
      </c>
      <c r="D6" s="5" t="n">
        <v>259484</v>
      </c>
      <c r="E6" s="5" t="n">
        <v>259484</v>
      </c>
      <c r="F6" s="4" t="inlineStr">
        <is>
          <t xml:space="preserve"> </t>
        </is>
      </c>
      <c r="G6" s="5" t="n">
        <v>9017</v>
      </c>
    </row>
    <row r="7">
      <c r="A7" s="4" t="inlineStr">
        <is>
          <t>Common Stock</t>
        </is>
      </c>
    </row>
    <row r="8">
      <c r="A8" s="3" t="inlineStr">
        <is>
          <t>Organization [Line Items]</t>
        </is>
      </c>
    </row>
    <row r="9">
      <c r="A9" s="4" t="inlineStr">
        <is>
          <t>Shares issued</t>
        </is>
      </c>
      <c r="D9" s="6" t="n">
        <v>9775000</v>
      </c>
    </row>
    <row r="10">
      <c r="A10" s="4" t="inlineStr">
        <is>
          <t>Undesignated Preferred Stock</t>
        </is>
      </c>
    </row>
    <row r="11">
      <c r="A11" s="3" t="inlineStr">
        <is>
          <t>Organization [Line Items]</t>
        </is>
      </c>
    </row>
    <row r="12">
      <c r="A12" s="4" t="inlineStr">
        <is>
          <t>Convertible preferred stock, shares authorized</t>
        </is>
      </c>
      <c r="B12" s="6" t="n">
        <v>100000000</v>
      </c>
    </row>
    <row r="13">
      <c r="A13" s="4" t="inlineStr">
        <is>
          <t>Initial Public Offering | Common Stock</t>
        </is>
      </c>
    </row>
    <row r="14">
      <c r="A14" s="3" t="inlineStr">
        <is>
          <t>Organization [Line Items]</t>
        </is>
      </c>
    </row>
    <row r="15">
      <c r="A15" s="4" t="inlineStr">
        <is>
          <t>Shares issued</t>
        </is>
      </c>
      <c r="B15" s="6" t="n">
        <v>9775000</v>
      </c>
      <c r="C15" s="6" t="n">
        <v>9775000</v>
      </c>
    </row>
    <row r="16">
      <c r="A16" s="4" t="inlineStr">
        <is>
          <t>Net proceeds from initial public offering</t>
        </is>
      </c>
      <c r="B16" s="5" t="n">
        <v>169500</v>
      </c>
      <c r="C16" s="5" t="n">
        <v>169500</v>
      </c>
    </row>
    <row r="17">
      <c r="A17" s="4" t="inlineStr">
        <is>
          <t>Underwriting discounts and commissions paid</t>
        </is>
      </c>
      <c r="B17" s="6" t="n">
        <v>13000</v>
      </c>
      <c r="C17" s="6" t="n">
        <v>13000</v>
      </c>
    </row>
    <row r="18">
      <c r="A18" s="4" t="inlineStr">
        <is>
          <t>Payment for offering related expense</t>
        </is>
      </c>
      <c r="B18" s="5" t="n">
        <v>3200</v>
      </c>
      <c r="C18" s="5" t="n">
        <v>3200</v>
      </c>
    </row>
    <row r="19">
      <c r="A19" s="4" t="inlineStr">
        <is>
          <t>Convertible shares converted into common stock</t>
        </is>
      </c>
      <c r="B19" s="6" t="n">
        <v>23934533</v>
      </c>
      <c r="C19" s="6" t="n">
        <v>239345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80" customWidth="1" min="5" max="5"/>
    <col width="21" customWidth="1" min="6" max="6"/>
    <col width="20" customWidth="1" min="7" max="7"/>
    <col width="20" customWidth="1" min="8" max="8"/>
  </cols>
  <sheetData>
    <row r="1">
      <c r="A1" s="1" t="inlineStr">
        <is>
          <t>Significant Accounting Policies - Additional Information (Detail)</t>
        </is>
      </c>
      <c r="B1" s="2" t="inlineStr">
        <is>
          <t>Jul. 08, 2020</t>
        </is>
      </c>
      <c r="C1" s="2" t="inlineStr">
        <is>
          <t>Sep. 30, 2020USD ($)</t>
        </is>
      </c>
      <c r="D1" s="2" t="inlineStr">
        <is>
          <t>Sep. 30, 2019USD ($)</t>
        </is>
      </c>
      <c r="E1" s="2" t="inlineStr">
        <is>
          <t>Sep. 30, 2020USD ($)</t>
        </is>
      </c>
      <c r="F1" s="2" t="inlineStr">
        <is>
          <t>Sep. 30, 2019USD ($)</t>
        </is>
      </c>
      <c r="G1" s="2" t="inlineStr">
        <is>
          <t>Jul. 31, 2020shares</t>
        </is>
      </c>
      <c r="H1" s="2" t="inlineStr">
        <is>
          <t>Jul. 21, 2020shares</t>
        </is>
      </c>
    </row>
    <row r="2">
      <c r="A2" s="3" t="inlineStr">
        <is>
          <t>Significant Accounting Policies [Line Items]</t>
        </is>
      </c>
    </row>
    <row r="3">
      <c r="A3" s="4" t="inlineStr">
        <is>
          <t>Reverse stock split, description</t>
        </is>
      </c>
      <c r="E3" s="4" t="inlineStr">
        <is>
          <t>On July 8, 2020, the Company's board of directors approved an amendment to the  Company's certificate of incorporation to effect a 1-for-6.5806 reverse split of  its common stock and convertible preferred stock.</t>
        </is>
      </c>
    </row>
    <row r="4">
      <c r="A4" s="4" t="inlineStr">
        <is>
          <t>Reverse stock split, conversion ratio</t>
        </is>
      </c>
      <c r="B4" s="9" t="n">
        <v>0.151961827</v>
      </c>
    </row>
    <row r="5">
      <c r="A5" s="4" t="inlineStr">
        <is>
          <t>Impairment charges | $</t>
        </is>
      </c>
      <c r="C5" s="5" t="n">
        <v>0</v>
      </c>
      <c r="D5" s="5" t="n">
        <v>0</v>
      </c>
      <c r="E5" s="5" t="n">
        <v>0</v>
      </c>
      <c r="F5" s="5" t="n">
        <v>0</v>
      </c>
    </row>
    <row r="6">
      <c r="A6" s="4" t="inlineStr">
        <is>
          <t>ASU 2016-13</t>
        </is>
      </c>
    </row>
    <row r="7">
      <c r="A7" s="3" t="inlineStr">
        <is>
          <t>Significant Accounting Policies [Line Items]</t>
        </is>
      </c>
    </row>
    <row r="8">
      <c r="A8" s="4" t="inlineStr">
        <is>
          <t>Change in Accounting Principle, Accounting Standards Update, Adopted [true false]</t>
        </is>
      </c>
      <c r="C8" s="4" t="inlineStr">
        <is>
          <t>true</t>
        </is>
      </c>
      <c r="E8" s="4" t="inlineStr">
        <is>
          <t>true</t>
        </is>
      </c>
    </row>
    <row r="9">
      <c r="A9" s="4" t="inlineStr">
        <is>
          <t>Change in Accounting Principle, Accounting Standards Update, Adoption Date</t>
        </is>
      </c>
      <c r="C9" s="4" t="inlineStr">
        <is>
          <t>Jan. 1,
		2020</t>
        </is>
      </c>
      <c r="E9" s="4" t="inlineStr">
        <is>
          <t>Jan. 1,
		2020</t>
        </is>
      </c>
    </row>
    <row r="10">
      <c r="A10" s="4" t="inlineStr">
        <is>
          <t>Change in Accounting Principle, Accounting Standards Update, Immaterial Effect [true false]</t>
        </is>
      </c>
      <c r="C10" s="4" t="inlineStr">
        <is>
          <t>true</t>
        </is>
      </c>
      <c r="E10" s="4" t="inlineStr">
        <is>
          <t>true</t>
        </is>
      </c>
    </row>
    <row r="11">
      <c r="A11" s="4" t="inlineStr">
        <is>
          <t>ASU 2018-13</t>
        </is>
      </c>
    </row>
    <row r="12">
      <c r="A12" s="3" t="inlineStr">
        <is>
          <t>Significant Accounting Policies [Line Items]</t>
        </is>
      </c>
    </row>
    <row r="13">
      <c r="A13" s="4" t="inlineStr">
        <is>
          <t>Change in Accounting Principle, Accounting Standards Update, Adopted [true false]</t>
        </is>
      </c>
      <c r="C13" s="4" t="inlineStr">
        <is>
          <t>true</t>
        </is>
      </c>
      <c r="E13" s="4" t="inlineStr">
        <is>
          <t>true</t>
        </is>
      </c>
    </row>
    <row r="14">
      <c r="A14" s="4" t="inlineStr">
        <is>
          <t>Change in Accounting Principle, Accounting Standards Update, Adoption Date</t>
        </is>
      </c>
      <c r="C14" s="4" t="inlineStr">
        <is>
          <t>Jan. 1,
		2020</t>
        </is>
      </c>
      <c r="E14" s="4" t="inlineStr">
        <is>
          <t>Jan. 1,
		2020</t>
        </is>
      </c>
    </row>
    <row r="15">
      <c r="A15" s="4" t="inlineStr">
        <is>
          <t>Change in Accounting Principle, Accounting Standards Update, Immaterial Effect [true false]</t>
        </is>
      </c>
      <c r="C15" s="4" t="inlineStr">
        <is>
          <t>true</t>
        </is>
      </c>
      <c r="E15" s="4" t="inlineStr">
        <is>
          <t>true</t>
        </is>
      </c>
    </row>
    <row r="16">
      <c r="A16" s="4" t="inlineStr">
        <is>
          <t>Initial Public Offering | Common Stock</t>
        </is>
      </c>
    </row>
    <row r="17">
      <c r="A17" s="3" t="inlineStr">
        <is>
          <t>Significant Accounting Policies [Line Items]</t>
        </is>
      </c>
    </row>
    <row r="18">
      <c r="A18" s="4" t="inlineStr">
        <is>
          <t>Convertible shares converted into common stock | shares</t>
        </is>
      </c>
      <c r="G18" s="6" t="n">
        <v>23934533</v>
      </c>
      <c r="H18" s="6" t="n">
        <v>239345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rganization</t>
        </is>
      </c>
      <c r="B1" s="2" t="inlineStr">
        <is>
          <t>Apr. 01, 2020</t>
        </is>
      </c>
      <c r="C1" s="2" t="inlineStr">
        <is>
          <t>Sep. 30, 2020</t>
        </is>
      </c>
    </row>
    <row r="2">
      <c r="A2" s="3" t="inlineStr">
        <is>
          <t>Accounting Policies [Abstract]</t>
        </is>
      </c>
    </row>
    <row r="3">
      <c r="A3" s="4" t="inlineStr">
        <is>
          <t>Organization</t>
        </is>
      </c>
      <c r="B3" s="4" t="inlineStr">
        <is>
          <t>1. Organization
ALX Oncology Holdings Inc., or the Company, was formed as a
Delaware corporation on April 1, 2020, or Inception. The
Company was formed for the purpose of completing the initial public
offering and related transactions in order to carry on the business
of ALX Oncology Limited. After Inception, ALX Oncology Limited
became a wholly-owned subsidiary of the Corporation as result of
the internal reorganization. As part of the transaction, all of the
equity, option and warrant holders of ALX Oncology Limited became
equity, option and warrant holders of the Company, holding the same
number of corresponding shares, options and/or warrants in the
Company as they did in ALX Oncology Limited immediately prior to
the reorganization.</t>
        </is>
      </c>
      <c r="C3" s="4" t="inlineStr">
        <is>
          <t>(1) ORGANIZATION
Organization
ALX Oncology Holdings Inc., or the Company, was formed as a
Delaware corporation on April 1, 2020, or Inception. The
Company was formed for the purpose of completing the
Company’s initial public offering of its common stock and
related transactions in order to carry on the business of ALX
Oncology Limited. After Inception, ALX Oncology Limited became a
wholly-owned subsidiary of the Company as a result of the internal
reorganization. As part of the internal reorganization, all of the
equity, option and warrant holders of ALX Oncology Limited became
equity, option and warrant holders of the Company, holding the same
number of corresponding shares, options and/or warrants in the
Company as they did in ALX Oncology Limited immediately prior to
the internal reorganization. The information included herein is
presented as that of ALX Oncology Holdings Inc. unless such
information refers to a date prior to April 1, 2020, in which
case it will reflect that of ALX Oncology Limited, the predecessor
company. The Company is a clinical-stage immuno-oncology company
focused on helping patients fight cancer by developing therapies
that block the CD47 checkpoint pathway and bridge the innate and
adaptive immune system.
The Company owns subsidiaries, consisting of ALX Oncology Limited,
incorporated in Ireland; ALX Oncology Inc., incorporated in the
United States, and Alexo International Holdings Ltd, incorporated
in Malta; Alexo Therapeutics International, incorporated in the
Cayman Islands, which is a wholly-owned subsidiary of Alexo
International Holdings Ltd. and Sirpant Therapeutics, incorporated
in the Cayman Islands, which is a wholly-owned subsidiary of Alexo
Therapeutics International, or collectively, the Subsidiaries.
As of September 30, 2020, the Company has devoted
substantially all of its efforts to the formation and financing of
the Company, as well as product development, and has not realized
product revenues from its planned principal operations. The Company
has no manufacturing facilities and all manufacturing related
activities are contracted out to third-party service providers.
In July 2020, the Company consummated its initial public offering
and issued 9,775,000 shares of common stock for net proceeds of
approximately $169.5 million, after deducting underwriting
discounts and commissions of $13.0 million and
offering-related expenses of $3.2 million. Upon the closing of
the initial public offering, all shares of convertible preferred
stock outstanding and accrued cumulative dividends were
automatically converted into 23,934,533 shares of common stock.
On July 21, 2020, the Company’s amended and restated
certificate of incorporation became effective, authorizing
1,000,000,000 shares of common stock and 100,000,000 shares of
undesignated preferred stock.
Liquidity and Capital Resources
As of September 30, 2020, the Company had cash and cash
equivalents of $259.5 million, which will be sufficient to
fund its planned operations for a period of at least twelve months
following the issuance of these condensed consolidated financial
statements.
Management expects to incur additional losses in the future to
conduct product candidate research and development and to conduct
pre-commercialization out-licens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Apr. 01, 2020</t>
        </is>
      </c>
      <c r="C1" s="2" t="inlineStr">
        <is>
          <t>Sep. 30, 2020</t>
        </is>
      </c>
    </row>
    <row r="2">
      <c r="A2" s="3" t="inlineStr">
        <is>
          <t>Accounting Policies [Abstract]</t>
        </is>
      </c>
    </row>
    <row r="3">
      <c r="A3" s="4" t="inlineStr">
        <is>
          <t>Significant Accounting Policies</t>
        </is>
      </c>
      <c r="B3" s="4" t="inlineStr">
        <is>
          <t>2. Summary of Significant Accounting Policies
Basis of Preparation
The balance sheet is presented in accordance with accounting
principles generally accepted in the United States of America, or
U.S. GAAP. The statements of operations and comprehensive loss,
stockholders’ equity, and cash flows have not been presented
because there have been no activities at inception of this
entity.
Underwriting Commissions and Offering Costs
Underwriting commissions and offering costs to be incurred in
connection with the Company’s common stock offerings will be
reflected as a reduction in
additional paid-in
Organizational Costs
Organizational costs for costs incurred to organize the Company
will be expensed as incurred.</t>
        </is>
      </c>
      <c r="C3" s="4" t="inlineStr">
        <is>
          <t>(2) SIGNIFICANT ACCOUNTING POLICIES
Basis of Preparation
These condensed consolidated financial statements have been
prepared in accordance with accounting principles generally
accepted in the United States of America, or U.S. GAAP, and the
applicable rules and regulations of the U.S. Securities and
Exchange Commission, or SEC, for interim reporting.
Principles of Consolidation
All intercompany balances and transactions have been eliminated in
consolidation.
Unaudited Condensed Consolidated Financial
Statements
The condensed consolidated balance sheet as of September 30,
2020, the condensed consolidated statements of operations and
comprehensive loss for the three and nine months ended
September 30, 2019 and 2020, the condensed consolidated
statements of convertible preferred stock and stockholders’
equity (deficit) for the three and nine months ended
September 30, 2019 and 2020, and the condensed consolidated
statements of cash flows for the nine months ended
September 30, 2019 and 2020,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September 30, 2020, and its results of operations for the
periods presented. The results of operations for the three and nine
months ended September 30, 2020, are not necessarily
indicative of the results to be expected for any subsequent
periods, including the year ended December 31, 2020, and
therefore should not be relied upon as an indicator of future
results. The condensed consolidated balance sheet as of
December 31, 2019 included herein was derived from the audited
consolidated financial statements as of that date. The accompanying
condensed consolidated financial statements and related notes
should be read in conjunction with the audited consolidated
financial statements for the year ended December 31, 2019 and
the notes thereto, which are included in the Company’s final
prospectus for the Company’s initial public offering filed
pursuant to Rule 424(b)(4) under the Securities Act of 1933, as
amended, with the SEC on July 17, 2020.
Reverse Stock Split
On July 8, 2020, the Company’s board of directors
approved an amendment to the Company’s certificate of
incorporation to effect a 1-for-6.5806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On an ongoing basis, management evaluates its estimates,
including those related to the estimated useful lives of long-lived
assets, clinical trial accruals, fair value of assets and
liabilities, Series B convertible preferred stock warrant
liability, term loan compound derivative liability, term loan,
valuation of the Company’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
Cash and Cash Equivalents
The Company holds its cash and cash equivalents in checking and
money market accounts. The Company considers all highly liquid
investments with original maturities of three months or less from
the date of purchase to be cash equivalents. Cash equivalents
consist primarily of amounts invested in money market accounts and
are stated at fair value.
Concentration of Credit Risk and Other Risks and
Uncertainties
Financial instruments that potentially subject the Company to a
concentration of credit risk consist primarily of cash and cash
equivalents. The Company maintains deposits in federally insured
financial institutions in excess of federally insured limits, and
invests in money market funds. The Company is exposed to credit
risk in the event of default by the financial institutions holding
its cash and cash equivalents. The Company has not experienced any
losses on its deposits of cash and cash equivalen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or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Property and Equipment
Property and equipment are stated at cost less accumulated
depreciation. Depreciation of property and equipment is provided
using the straight-line method over the estimated useful lives of
the assets. Upon sale or retirement of assets, the cost and related
accumulated depreciation or amortization are removed from the
condensed consolidated balance sheet and the resulting gain or loss
is reflected in the condensed consolidated statement of operations
and comprehensive loss. Maintenance and repairs are charged to the
condensed consolidated statement of operations and comprehensive
loss as incurred.
Deferred Offering Costs
The Company capitalizes certain legal, professional accounting and
other third-party fees that are directly associated with
in-process paid-in
Impairment of Long-Lived Assets
The Company reviews property and equipment for impairment whenever
events or changes in circumstances indicate that the carrying
amount of an asset may not be recoverable. Recoverability is
measured by comparison of the carrying amount to the future
undiscounted net cash flows which the asset or asset group are
expected to generate. If such assets are considered to be impaired,
the impairment to be recognized is measured as the amount by which
the carrying amount of the assets exceeds its fair value. Fair
value is determined using various valuation techniques including
discounted cash flow models, quoted market values and third-party
independent appraisals, as considered necessary. There were no
impairment charges recognized in the three and nine months ended
September 30, 2019 and 2020.
Fair Value of Financial Instruments
The Company applies fair value accounting for all financial assets
and liabilities and nonfinancial assets and liabilities that are
required to be recognized or disclosed at fair value in the
condensed consolidated financial statements. The Company defines
fair value as the price that would be received from selling an
asset or paid to transfer a liability in an orderly transaction
between market participants at the measurement date.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s financial instruments consist of cash and cash
equivalents, receivables due from related-party, accounts payable,
the term loan compound derivative liability and the Series B
convertible preferred stock warrant liability. The term loan
compound derivative liability and the Series B convertible
preferred stock warrant liability are re-measured
Term Loan
The Company accounts for the Loan and Security Agreement, dated as
of December 20, 2019, as amended, with Silicon Valley Bank, or
SVB, and WestRiver Innovation Lending Fund VIII, LP, or WestRiver,
collectively as lenders, and SVB, as administrative agent and
collateral agent, as a liability measured at net proceeds less debt
discount and is accreted to the face value of the term loan over
its expected term using the effective interest method. The Company
considers whether there are any embedded features in its debt
instruments that require bifurcation and separate accounting as
derivative financial instruments pursuant to Accounting Standards
Codification, or ASC, Topic 815, Derivatives and
Hedging
Convertible Preferred Stock
The Company records convertible preferred stock net of issuance
costs on the dates of issuance, which represents the carrying
value. In the event of a change of control of the Company, proceeds
will be distributed in accordance with the liquidation preferences
set forth in its organization documents unless the holders of
convertible preferred stock have converted their convertible
preferred stock into common stock. Convertible preferred stock are
classified outside of stockholders’ equity (deficit) on the
accompanying condensed consolidated balance sheets as events
triggering the liquidation preferences are not solely within the
Company’s control. The Company has elected not to adjust the
carrying values of the convertible preferred stock to the
liquidation preferences of such shares because of the uncertainty
of whether or when such an event would occur. Upon the consummation
of the Company’s initial public offering in July 2020, all
shares of convertible preferred stock outstanding and accrued
cumulative dividends automatically converted into 23,934,533 shares
of common stock.
Series B Convertible Preferred Stock Warrant
Liability
The Company has issued freestanding warrants to purchase its Series
B convertible preferred stock. Freestanding warrants for the
Company’s convertible preferred stock that are classified
outside of permanent equity are recorded at fair value, and are
subject to re-measurement paid-in paid-in re-measurement
Revenue Recognition
To date, the Company has derived revenue from providing research
and development services on a time and materials basis to a
related-party.
The Company recognizes such revenues over time as services are
delivered, and invoices the customer as the work is incurred in
arrear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s part of the Company’s consideration as to whether the
Company has entered into a contract with a customer, it considers
whether it is probable that it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Cost of Services for Related-Party Revenue
The Company incurs costs associated with related-party services
including direct labor and associated employee benefits, laboratory
supplies, and other expenses. These costs are recorded in cost of
services for related-party revenue as a component of total
operating expenses in the accompanying condensed consolidated
statements of operations and comprehensive loss.
Research and Development Costs
Research and development costs are expensed as incurred and consist
primarily of salaries and benefits, stock-based compensation
expense, lab supplies and facility costs, as well as fees paid to
nonemployees and entities that conduct certain research and
development activities on behalf of the Company and expenses
incurred in connection with license agreements (Note 8).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
Clinical and Manufacturing Accruals
The Company records accruals for estimated costs of research,
preclinical studies and clinical trials, and manufacturing
development, which are a significant component of research and
development expenses. A substantial portion of the Company’s
ongoing research and development activities are conducted by
third-party service providers, including contract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f the services and the agreed-upon fees to be
paid for such services.
The Company makes significant judgments and estimates in
determining the accrual balance at the end of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o
assist in its estimates the Company relies upon the receipt of
timely and accurate reporting from its clinical and non-clinical
Stock-based Compensation Expense
The Company accounts for stock-based compensation by measuring and
recognizing compensation expense for all stock-based payments made
to employees, directors and non-employees
Segment Reporting
The Company manages its operations as a single operating segment
for the purposes of assessing performance and making operating
decisions.
Foreign Currency Transactions
The functional currency of the Company’s operation and each
of its subsidiaries is U.S. dollars. All assets and liabilities
denominated in a foreign currency are translated into U.S. dollars
at the exchange rate prevailing on the balance sheet date. Expenses
are translated at the average exchange rates prevailing during the
applicable period. Foreign currency transaction gains and losses
are included in the consolidated statement of operations and
comprehensive loss and recorded in other expense, net, and were
immaterial for the three and nine months ended September 30,
2019 and 2020, respectively.
Income Taxes
The Company accounts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condensed consolidated financial statement carrying amounts and tax
bases of assets and liabilities using enacted tax rates in effect
for the period in which the temporary differences are expected to
reverse. The effect of a change in tax rates on deferred tax assets
and liabilities is recognized in the condensed consolidated
statements of operations and comprehensive los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Comprehensive Loss
Comprehensive loss is equal to net loss for all periods
presented.
Net Loss Per Share Attributable to Common
Stockholders
Basic net loss per share is calculated by dividing the net loss
attributable to common stockholder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Company applies the two-class two-class two-class two-class
Recent Accounting Pronouncements
In February 2016, the FASB issued ASU No. 2016-02 Leases 2016-02). 2016-02 No. 2016-02 No. 2020-05, No. 2016-02 non-public
In December 2019, the FASB issued ASU No. 2019-12, 2019-12
New Accounting Pronouncements Recently Adopted
In June 2016, the FASB issued ASU No. 2016-13,
In September 2018, the FASB issued ASU No. 2018-13, 2018-13 2018-1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0" customWidth="1" min="1" max="1"/>
    <col width="80" customWidth="1" min="2" max="2"/>
    <col width="80" customWidth="1" min="3" max="3"/>
    <col width="80" customWidth="1" min="4" max="4"/>
  </cols>
  <sheetData>
    <row r="1">
      <c r="A1" s="1" t="inlineStr">
        <is>
          <t>Capital Structure</t>
        </is>
      </c>
      <c r="B1" s="2" t="inlineStr">
        <is>
          <t>Apr. 01, 2020</t>
        </is>
      </c>
      <c r="C1" s="2" t="inlineStr">
        <is>
          <t>Sep. 30, 2020</t>
        </is>
      </c>
      <c r="D1" s="2" t="inlineStr">
        <is>
          <t>Dec. 31, 2019</t>
        </is>
      </c>
    </row>
    <row r="2">
      <c r="A2" s="4" t="inlineStr">
        <is>
          <t>Capital Structure</t>
        </is>
      </c>
      <c r="B2" s="4" t="inlineStr">
        <is>
          <t>3. Stockholders’ Equity
The Company is authorized to issue 151 shares of common stock at
$0.001 par value per share none of which are issued and outstanding
as of inception on April 1, 2020.</t>
        </is>
      </c>
      <c r="C2" s="4" t="inlineStr">
        <is>
          <t>(6) CAPITAL STRUCTURE
Common Stock
Common stock reserved for future issuance, on an as if converted
basis, as of December 31, 2019 and September 30, 2020,
consists of the following:
DECEMBER 31, SEPTEMBER 30,
Convertible preferred stock issued and outstanding 10,313,808 —
Stock options issued and outstanding 1,183,745 4,751,589
Stock options authorized for future issuance 566,900 2,941,162
Warrants issued and outstanding 61,292 —
Warrants authorized for future issuance 30,646 —
Total 12,156,391 7,692,751
Convertible Preferred Stock
On July 21, 2020, the Company completed its initial public
offering and issued 9,775,000 shares of common stock for net
proceeds of approximately $169.5 million, after deducting
underwriting discounts and commissions of $13.0 million and
offering-related expenses of $3.2 million. Upon the closing of
the initial public offering, all shares of convertible preferred
stock outstanding and accrued cumulative dividends were
automatically converted into 23,934,533 shares of common stock.
As of December 31, 2019, the Company’s convertible
preferred stock consisted of the following (in thousands, except
share amounts):
DECEMBER 31, 2019
AUTHORIZED SHARES NET (1) AGGREGATE
Shares designated as:
Series A convertible preferred stock 9,421,633 9,297,081 $ 60,933 $ 73,571
Series B convertible preferred stock 2,145,370 1,016,727 9,430 10,014
Total 11,567,003 10,313,808 $ 70,363 $ 83,585
(1)
Net proceeds are gross proceeds from the offerings net
of issuance costs
Preferred Stock Warrant Liability
On July 21, 2020, the warrants to purchase 61,292 Series B
convertible preferred stock issued to SVB and WestRiver with an
exercise price of $9.4972 per share were automatically converted to
warrants to purchase 61,292 shares of common stock at an exercise
price of $9.4972 per share. The Company revalued the Series B
convertible preferred stock warrants as of the completion of the
initial public offering and reclassified the outstanding preferred
stock warrant liability balance to additional paid-in re-measurement
On August 17, 2020, SVB and WestRiver delivered the Notice of
Exercise to net exercise 61,292 warrants at an exercise price of
$9.4972 per share. Accordingly, the Company issued 48,932 shares of
the Company’s common stock.
Dividends
Cumulative dividends of 6.0% per annum of the original issue price
for each preferred stock series are payable when and as declared by
the Company’s Board of Directors, or Board of Directors, upon
the occurrence of a liquidation event or upon a contingent
mandatory conversion of the preferred stock in connection with a
qualified initial public offering as described below. The Series A
original issue price is $6.58, and the Series B and Series C
original issue price is $9.4972. The original issue price is
subject to adjustment in the event of any share dividend, share
split, combination, consolidation or other recapitalization. The
dividends shall accrue from day to day from the issue date of such
preferred stock whether or not declared and shall be cumulative. In
addition, the preferred stockholders participate on an as-converted</t>
        </is>
      </c>
    </row>
    <row r="3">
      <c r="A3" s="4" t="inlineStr">
        <is>
          <t>Predecessor Company</t>
        </is>
      </c>
    </row>
    <row r="4">
      <c r="A4" s="4" t="inlineStr">
        <is>
          <t>Capital Structure</t>
        </is>
      </c>
      <c r="D4" s="4" t="inlineStr">
        <is>
          <t>(5)
CAPITAL STRUCTURE
Ordinary Shares
In 2015, in conjunction with the founding of the Company, 2,127,460
ordinary shares were issued to the founders, or Founder Stock, at a
price of $0.033 per share. These shares are subject to repurchase
at the option of the Company at a price that is the lower of
(i) the original issuance price or (ii) the fair market
value as of the date of repurchase, in the event that the
founders’ employment is terminated either voluntarily or
involuntarily. Such repurchase rights generally lapse over a period
of four years from the date the Founder Stock was issued. As of
December 31, 2018, and December 31, 2019, there were
113,864 and no founder shares subject to repurchase, respectively.
See Note 6 for Founder Stock activity for the years ended
December 31, 2018 and December 31, 2019.
Ordinary shares reserved for future issuance, on an as if converted
basis, as of December 31, 2018 and December 31, 2019,
consists of the following:
DECEMBER 31,
2018 2019
Convertible preferred shares, issued and outstanding 9,297,081 10,313,808
Share options, issued and outstanding 864,819 1,183,745
Share options, authorized for future issuance 73,015 566,900
Warrants, issued and outstanding — 61,292
Warrants, authorized for future issuance — 30,646
Total 10,234,915 12,156,391
Convertible Preferred Shares
As of December 31, 2018 and December 31, 2019, the
Company’s convertible preferred shares consisted of the
following (in thousands, except share amounts):
DECEMBER 31, 2018
AUTHORIZED SHARES NET (1) AGGREGATE
Shares designated as:
Series A convertible preferred shares 9,421,633 9,297,081 $ 60,933 $ 69,863
Total 9,421,633 9,297,081 $ 60,933 $ 69,863
DECEMBER 31, 2019
AUTHORIZED SHARES NET (1) AGGREGATE
Shares designated as:
Series A convertible preferred shares 9,421,633 9,297,081 $ 60,933 $ 73,571
Series B convertible preferred shares 2,145,370 1,016,727 9,430 10,014
Total 11,567,003 10,313,808 $ 70,363 $ 83,585
(1)
Net proceeds are gross proceeds from the offerings net
of issuance costs.
In May 2015, the Company entered into a Series A Preferred Share
Purchase Agreement, or Series A Agreement, with certain existing
investors, employees, and new investors, or collectively, the
Series A Investors. Under the terms of the Series A Agreement, the
Company authorized the sale and issuance of up to 5,470,625 of the
Company’s Series A convertible preferred shares. The purchase
and sale of the Series A convertible preferred shares could be sold
in one or more closings in accordance with the Series A Agreement.
In March 2017, the Company entered into a convertible promissory
note purchase agreement, or the Note Purchase Agreement, with
certain existing investors, employees and new investors, or
collectively, the Promissory Note Investors. Under the terms of the
Note Purchase Agreement, the Company issued promissory notes in the
aggregate principal amount of $25.0 million that are
convertible into Series A convertible preferred shares to the
Promissory Note Investors.
In 2015 and 2016, the Company issued a total of 5,470,612 Series A
convertible preferred shares to investors at $6.58 per share for
cash proceeds of $34.8 million. In September 2017, the Company
issued a total of 3,826,469 Series A convertible preferred shares
for cash proceeds of $1.2 million pursuant to the conversion
of outstanding convertible promissory notes. The gross proceeds of
$37.2 million were reduced by total issuance costs incurred of
$0.2 million.
In May 2019, the Company entered into a Series B Preferred Share
Purchase Agreement or the Series B Agreement, with certain existing
investors, employees and new investors, or collectively, the Series
B Investors. Under the terms of the Series B Agreement, the Company
authorized the sale and issuance of up to 2,145,370 of the
Company’s Series B convertible preferred shares at a purchase
price of $9.4972 per share. The purchase and sale of the Series B
convertible preferred shares could be sold in one or more closings
in accordance with the Series B Agreement. As of December 31,
2019, a total of 1,016,727 shares had been purchased with gross
proceeds of $9.6 million. The gross proceeds of
$9.6 million were reduced by total issuance costs incurred of
$0.2 million.
The rights, preferences and privileges of the Series A and Series B
convertible preferred shares, or Preferred Shares, as of
December 31, 2019 are as follows:
Dividend Provisions as-converted
Liquidation pro-rata pro-rata
Voting Rights two-third as-converted
Optional Conversion at Holders’ Option non-assessable
Contingent Mandatory Conversion non-U.S.
Down-Round Antidilution Protec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16:02:06Z</dcterms:created>
  <dcterms:modified xmlns:dcterms="http://purl.org/dc/terms/" xmlns:xsi="http://www.w3.org/2001/XMLSchema-instance" xsi:type="dcterms:W3CDTF">2020-12-07T16:02:06Z</dcterms:modified>
</cp:coreProperties>
</file>